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A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Quarterly Financial Data (Unaud" sheetId="8" state="visible" r:id="rId8"/>
    <sheet xmlns:r="http://schemas.openxmlformats.org/officeDocument/2006/relationships" name="Quarterly Financial Data" sheetId="9" state="visible" r:id="rId9"/>
    <sheet xmlns:r="http://schemas.openxmlformats.org/officeDocument/2006/relationships" name="Quarterly Financial Data - Addi" sheetId="10" state="visible" r:id="rId10"/>
    <sheet xmlns:r="http://schemas.openxmlformats.org/officeDocument/2006/relationships" name="CONSOLIDATED BALANCE SHEETS" sheetId="11" state="visible" r:id="rId11"/>
    <sheet xmlns:r="http://schemas.openxmlformats.org/officeDocument/2006/relationships" name="CONSOLIDATED BALANCE SHEETS (Wo" sheetId="12" state="visible" r:id="rId12"/>
    <sheet xmlns:r="http://schemas.openxmlformats.org/officeDocument/2006/relationships" name="Basis of Presentation" sheetId="13" state="visible" r:id="rId13"/>
    <sheet xmlns:r="http://schemas.openxmlformats.org/officeDocument/2006/relationships" name="Accounting Policies" sheetId="14" state="visible" r:id="rId14"/>
    <sheet xmlns:r="http://schemas.openxmlformats.org/officeDocument/2006/relationships" name="Revenue from Contracts with Cus" sheetId="15" state="visible" r:id="rId15"/>
    <sheet xmlns:r="http://schemas.openxmlformats.org/officeDocument/2006/relationships" name="Restructuring Charges Restructu" sheetId="16" state="visible" r:id="rId16"/>
    <sheet xmlns:r="http://schemas.openxmlformats.org/officeDocument/2006/relationships" name="Acquisitions" sheetId="17" state="visible" r:id="rId17"/>
    <sheet xmlns:r="http://schemas.openxmlformats.org/officeDocument/2006/relationships" name="Divestiture Activities" sheetId="18" state="visible" r:id="rId18"/>
    <sheet xmlns:r="http://schemas.openxmlformats.org/officeDocument/2006/relationships" name="Goodwill and Other Intangible A"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Derivatives" sheetId="22" state="visible" r:id="rId22"/>
    <sheet xmlns:r="http://schemas.openxmlformats.org/officeDocument/2006/relationships" name="Lease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Capital Stock and Share Repurch" sheetId="26" state="visible" r:id="rId26"/>
    <sheet xmlns:r="http://schemas.openxmlformats.org/officeDocument/2006/relationships" name="Stock Plans" sheetId="27" state="visible" r:id="rId27"/>
    <sheet xmlns:r="http://schemas.openxmlformats.org/officeDocument/2006/relationships" name="Business Segment, Geographic an" sheetId="28" state="visible" r:id="rId28"/>
    <sheet xmlns:r="http://schemas.openxmlformats.org/officeDocument/2006/relationships" name="Comitments and Contingencies" sheetId="29" state="visible" r:id="rId29"/>
    <sheet xmlns:r="http://schemas.openxmlformats.org/officeDocument/2006/relationships" name="SEC Schedule, Article 12-09, Va" sheetId="30" state="visible" r:id="rId30"/>
    <sheet xmlns:r="http://schemas.openxmlformats.org/officeDocument/2006/relationships" name="Restructuring and Related Activ" sheetId="31" state="visible" r:id="rId31"/>
    <sheet xmlns:r="http://schemas.openxmlformats.org/officeDocument/2006/relationships" name="Summary of Significant Accounti" sheetId="32" state="visible" r:id="rId32"/>
    <sheet xmlns:r="http://schemas.openxmlformats.org/officeDocument/2006/relationships" name="Summary of Significant Accoun_2" sheetId="33" state="visible" r:id="rId33"/>
    <sheet xmlns:r="http://schemas.openxmlformats.org/officeDocument/2006/relationships" name="Revenue from Contracts with C_2" sheetId="34" state="visible" r:id="rId34"/>
    <sheet xmlns:r="http://schemas.openxmlformats.org/officeDocument/2006/relationships" name="Divestitures Activities Schedul"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Derivatives Gain (Loss) (Tables" sheetId="38" state="visible" r:id="rId38"/>
    <sheet xmlns:r="http://schemas.openxmlformats.org/officeDocument/2006/relationships" name="Leases, Codification Topic 840 "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Capital Stock (Tables)" sheetId="42" state="visible" r:id="rId42"/>
    <sheet xmlns:r="http://schemas.openxmlformats.org/officeDocument/2006/relationships" name="Stock Plans (Tables)" sheetId="43" state="visible" r:id="rId43"/>
    <sheet xmlns:r="http://schemas.openxmlformats.org/officeDocument/2006/relationships" name="Business Segment, Geographic _2" sheetId="44" state="visible" r:id="rId44"/>
    <sheet xmlns:r="http://schemas.openxmlformats.org/officeDocument/2006/relationships" name="Reconciliation of Changes in Ac"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structuring Charges Restruc_2" sheetId="51" state="visible" r:id="rId51"/>
    <sheet xmlns:r="http://schemas.openxmlformats.org/officeDocument/2006/relationships" name="Acquisitions - Additional Infor" sheetId="52" state="visible" r:id="rId52"/>
    <sheet xmlns:r="http://schemas.openxmlformats.org/officeDocument/2006/relationships" name="Schedule Of Disposal Groups Inc" sheetId="53" state="visible" r:id="rId53"/>
    <sheet xmlns:r="http://schemas.openxmlformats.org/officeDocument/2006/relationships" name="Divestiture Activities- Additio" sheetId="54" state="visible" r:id="rId54"/>
    <sheet xmlns:r="http://schemas.openxmlformats.org/officeDocument/2006/relationships" name="Divestitures Activities Sched_2" sheetId="55" state="visible" r:id="rId55"/>
    <sheet xmlns:r="http://schemas.openxmlformats.org/officeDocument/2006/relationships" name="Divestitures Activities (Detail" sheetId="56" state="visible" r:id="rId56"/>
    <sheet xmlns:r="http://schemas.openxmlformats.org/officeDocument/2006/relationships" name="Changes in Carrying Value of Go" sheetId="57" state="visible" r:id="rId57"/>
    <sheet xmlns:r="http://schemas.openxmlformats.org/officeDocument/2006/relationships" name="Gross Carrying Value and Accumu" sheetId="58" state="visible" r:id="rId58"/>
    <sheet xmlns:r="http://schemas.openxmlformats.org/officeDocument/2006/relationships" name="Goodwill and Other Intangible_3" sheetId="59" state="visible" r:id="rId59"/>
    <sheet xmlns:r="http://schemas.openxmlformats.org/officeDocument/2006/relationships" name="Debt - Additional Information (" sheetId="60" state="visible" r:id="rId60"/>
    <sheet xmlns:r="http://schemas.openxmlformats.org/officeDocument/2006/relationships" name="Long-Term Indebtedness (Detail)" sheetId="61" state="visible" r:id="rId61"/>
    <sheet xmlns:r="http://schemas.openxmlformats.org/officeDocument/2006/relationships" name="Fair Value Measurements (Detail" sheetId="62" state="visible" r:id="rId62"/>
    <sheet xmlns:r="http://schemas.openxmlformats.org/officeDocument/2006/relationships" name="Derivatives - Additional Inform" sheetId="63" state="visible" r:id="rId63"/>
    <sheet xmlns:r="http://schemas.openxmlformats.org/officeDocument/2006/relationships" name="Leases (Operating Lease Cost) (" sheetId="64" state="visible" r:id="rId64"/>
    <sheet xmlns:r="http://schemas.openxmlformats.org/officeDocument/2006/relationships" name="Leases (Supplemental Cash Flow)" sheetId="65" state="visible" r:id="rId65"/>
    <sheet xmlns:r="http://schemas.openxmlformats.org/officeDocument/2006/relationships" name="Leases (Future Minimum Lease Pa" sheetId="66" state="visible" r:id="rId66"/>
    <sheet xmlns:r="http://schemas.openxmlformats.org/officeDocument/2006/relationships" name="Leases (Supplemental Balance Sh" sheetId="67" state="visible" r:id="rId67"/>
    <sheet xmlns:r="http://schemas.openxmlformats.org/officeDocument/2006/relationships" name="Net Periodic Benefit Costs (Det" sheetId="68" state="visible" r:id="rId68"/>
    <sheet xmlns:r="http://schemas.openxmlformats.org/officeDocument/2006/relationships" name="Funded Status of Defined Benefi" sheetId="69" state="visible" r:id="rId69"/>
    <sheet xmlns:r="http://schemas.openxmlformats.org/officeDocument/2006/relationships" name="Employee Benefit Plans Employee" sheetId="70" state="visible" r:id="rId70"/>
    <sheet xmlns:r="http://schemas.openxmlformats.org/officeDocument/2006/relationships" name="Changes in Projected Benefit Ob" sheetId="71" state="visible" r:id="rId71"/>
    <sheet xmlns:r="http://schemas.openxmlformats.org/officeDocument/2006/relationships" name="Weighted Average Assumptions Us" sheetId="72" state="visible" r:id="rId72"/>
    <sheet xmlns:r="http://schemas.openxmlformats.org/officeDocument/2006/relationships" name="U.S. Pension Plan Investment Al" sheetId="73" state="visible" r:id="rId73"/>
    <sheet xmlns:r="http://schemas.openxmlformats.org/officeDocument/2006/relationships" name="Income Taxes - Additional Infor" sheetId="74" state="visible" r:id="rId74"/>
    <sheet xmlns:r="http://schemas.openxmlformats.org/officeDocument/2006/relationships" name="Reconciliation of Income Taxes " sheetId="75" state="visible" r:id="rId75"/>
    <sheet xmlns:r="http://schemas.openxmlformats.org/officeDocument/2006/relationships" name="Temporary Differences and Carry" sheetId="76" state="visible" r:id="rId76"/>
    <sheet xmlns:r="http://schemas.openxmlformats.org/officeDocument/2006/relationships" name="Income Tax Expense from Continu" sheetId="77" state="visible" r:id="rId77"/>
    <sheet xmlns:r="http://schemas.openxmlformats.org/officeDocument/2006/relationships" name="Changes in Gross Liability for " sheetId="78" state="visible" r:id="rId78"/>
    <sheet xmlns:r="http://schemas.openxmlformats.org/officeDocument/2006/relationships" name="Earnings before Income Taxes, I" sheetId="79" state="visible" r:id="rId79"/>
    <sheet xmlns:r="http://schemas.openxmlformats.org/officeDocument/2006/relationships" name="Income Taxes Additional Informa" sheetId="80" state="visible" r:id="rId80"/>
    <sheet xmlns:r="http://schemas.openxmlformats.org/officeDocument/2006/relationships" name="Capital Stock (Details)" sheetId="81" state="visible" r:id="rId81"/>
    <sheet xmlns:r="http://schemas.openxmlformats.org/officeDocument/2006/relationships" name="Capital Stock Share Repurchases" sheetId="82" state="visible" r:id="rId82"/>
    <sheet xmlns:r="http://schemas.openxmlformats.org/officeDocument/2006/relationships" name="Summary of Weighted-Average Gra" sheetId="83" state="visible" r:id="rId83"/>
    <sheet xmlns:r="http://schemas.openxmlformats.org/officeDocument/2006/relationships" name="Summary of Stock Option Activit" sheetId="84" state="visible" r:id="rId84"/>
    <sheet xmlns:r="http://schemas.openxmlformats.org/officeDocument/2006/relationships" name="Summary Of Restricted Stock Act" sheetId="85" state="visible" r:id="rId85"/>
    <sheet xmlns:r="http://schemas.openxmlformats.org/officeDocument/2006/relationships" name="Stocks Plans - Additional Infor" sheetId="86" state="visible" r:id="rId86"/>
    <sheet xmlns:r="http://schemas.openxmlformats.org/officeDocument/2006/relationships" name="Summary of Financial Informatio" sheetId="87" state="visible" r:id="rId87"/>
    <sheet xmlns:r="http://schemas.openxmlformats.org/officeDocument/2006/relationships" name="Financial Information from Cont" sheetId="88" state="visible" r:id="rId88"/>
    <sheet xmlns:r="http://schemas.openxmlformats.org/officeDocument/2006/relationships" name="Business Segment, Geographic _3" sheetId="89" state="visible" r:id="rId89"/>
    <sheet xmlns:r="http://schemas.openxmlformats.org/officeDocument/2006/relationships" name="Commitments and Contingencies -" sheetId="90" state="visible" r:id="rId90"/>
    <sheet xmlns:r="http://schemas.openxmlformats.org/officeDocument/2006/relationships" name="SEC Schedule, Article 12-09, _2"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Aug. 31, 2020</t>
        </is>
      </c>
      <c r="C2" s="2" t="inlineStr">
        <is>
          <t>Sep. 30, 2020</t>
        </is>
      </c>
      <c r="D2" s="2" t="inlineStr">
        <is>
          <t>Feb. 29,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31,
		2020</t>
        </is>
      </c>
    </row>
    <row r="7">
      <c r="A7" s="4" t="inlineStr">
        <is>
          <t>Document Transition Report</t>
        </is>
      </c>
      <c r="B7" s="4" t="inlineStr">
        <is>
          <t>false</t>
        </is>
      </c>
    </row>
    <row r="8">
      <c r="A8" s="4" t="inlineStr">
        <is>
          <t>Entity File Number</t>
        </is>
      </c>
      <c r="B8" s="4" t="inlineStr">
        <is>
          <t>1-11288</t>
        </is>
      </c>
    </row>
    <row r="9">
      <c r="A9" s="4" t="inlineStr">
        <is>
          <t>Entity Registrant Name</t>
        </is>
      </c>
      <c r="B9" s="4" t="inlineStr">
        <is>
          <t>ENERPAC TOOL GROUP CORP.</t>
        </is>
      </c>
    </row>
    <row r="10">
      <c r="A10" s="4" t="inlineStr">
        <is>
          <t>Entity Incorporation, State or Country Code</t>
        </is>
      </c>
      <c r="B10" s="4" t="inlineStr">
        <is>
          <t>WI</t>
        </is>
      </c>
    </row>
    <row r="11">
      <c r="A11" s="4" t="inlineStr">
        <is>
          <t>Entity Tax Identification Number</t>
        </is>
      </c>
      <c r="B11" s="4" t="inlineStr">
        <is>
          <t>39-0168610</t>
        </is>
      </c>
    </row>
    <row r="12">
      <c r="A12" s="4" t="inlineStr">
        <is>
          <t>Entity Address, Address Line One</t>
        </is>
      </c>
      <c r="B12" s="4" t="inlineStr">
        <is>
          <t>N86 W12500 WESTBROOK CROSSING</t>
        </is>
      </c>
    </row>
    <row r="13">
      <c r="A13" s="4" t="inlineStr">
        <is>
          <t>Entity Address, City or Town</t>
        </is>
      </c>
      <c r="B13" s="4" t="inlineStr">
        <is>
          <t>MENOMONEE FALLS</t>
        </is>
      </c>
    </row>
    <row r="14">
      <c r="A14" s="4" t="inlineStr">
        <is>
          <t>Entity Address, State or Province</t>
        </is>
      </c>
      <c r="B14" s="4" t="inlineStr">
        <is>
          <t>WI</t>
        </is>
      </c>
    </row>
    <row r="15">
      <c r="A15" s="4" t="inlineStr">
        <is>
          <t>Entity Address, Postal Zip Code</t>
        </is>
      </c>
      <c r="B15" s="4" t="inlineStr">
        <is>
          <t>53051</t>
        </is>
      </c>
    </row>
    <row r="16">
      <c r="A16" s="4" t="inlineStr">
        <is>
          <t>City Area Code</t>
        </is>
      </c>
      <c r="B16" s="4" t="inlineStr">
        <is>
          <t>262</t>
        </is>
      </c>
    </row>
    <row r="17">
      <c r="A17" s="4" t="inlineStr">
        <is>
          <t>Local Phone Number</t>
        </is>
      </c>
      <c r="B17" s="4" t="inlineStr">
        <is>
          <t>293-1500</t>
        </is>
      </c>
    </row>
    <row r="18">
      <c r="A18" s="4" t="inlineStr">
        <is>
          <t>Title of 12(b) Security</t>
        </is>
      </c>
      <c r="B18" s="4" t="inlineStr">
        <is>
          <t>Class A common stock, $0.20 par value per share</t>
        </is>
      </c>
    </row>
    <row r="19">
      <c r="A19" s="4" t="inlineStr">
        <is>
          <t>Trading Symbol</t>
        </is>
      </c>
      <c r="B19" s="4" t="inlineStr">
        <is>
          <t>EPAC</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280</v>
      </c>
    </row>
    <row r="31">
      <c r="A31" s="4" t="inlineStr">
        <is>
          <t>Entity Common Stock, Shares Outstanding</t>
        </is>
      </c>
      <c r="C31" s="6" t="n">
        <v>59800210</v>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006955</t>
        </is>
      </c>
    </row>
    <row r="36">
      <c r="A36" s="4" t="inlineStr">
        <is>
          <t>Current Fiscal Year End Date</t>
        </is>
      </c>
      <c r="B36" s="4" t="inlineStr">
        <is>
          <t>--08-31</t>
        </is>
      </c>
    </row>
    <row r="37">
      <c r="A37" s="4" t="inlineStr">
        <is>
          <t>Documents Incorporated by Reference</t>
        </is>
      </c>
      <c r="B37" s="4" t="inlineStr">
        <is>
          <t>DOCUMENTS INCORPORATED BY REFERENCE Portions of the definitive Proxy Statement for the Annual Meeting of Shareholders to be held o n January 19, 2021 are incorporated by reference into Part III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Quarterly Financial Data - Additional Information - USD ($) $ in Thousand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c r="M2" s="2" t="inlineStr">
        <is>
          <t>Aug. 31, 2017</t>
        </is>
      </c>
    </row>
    <row r="3">
      <c r="A3" s="3" t="inlineStr">
        <is>
          <t>Quarterly Financial Information Disclosure [Abstract]</t>
        </is>
      </c>
    </row>
    <row r="4">
      <c r="A4" s="4" t="inlineStr">
        <is>
          <t>Impairment and divestiture (benefit) charges</t>
        </is>
      </c>
      <c r="B4" s="5" t="n">
        <v>400</v>
      </c>
      <c r="C4" s="5" t="n">
        <v>-1400</v>
      </c>
      <c r="D4" s="5" t="n">
        <v>-800</v>
      </c>
      <c r="E4" s="5" t="n">
        <v>-1400</v>
      </c>
      <c r="F4" s="5" t="n">
        <v>6200</v>
      </c>
      <c r="G4" s="5" t="n">
        <v>-13000</v>
      </c>
      <c r="H4" s="5" t="n">
        <v>6100</v>
      </c>
      <c r="I4" s="5" t="n">
        <v>23500</v>
      </c>
      <c r="J4" s="5" t="n">
        <v>-3159</v>
      </c>
      <c r="K4" s="5" t="n">
        <v>22827</v>
      </c>
      <c r="L4" s="5" t="n">
        <v>2987</v>
      </c>
      <c r="M4" s="5" t="n">
        <v>3000</v>
      </c>
    </row>
  </sheetData>
  <mergeCells count="3">
    <mergeCell ref="A1:A2"/>
    <mergeCell ref="B1:I1"/>
    <mergeCell ref="J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Aug. 31, 2020</t>
        </is>
      </c>
      <c r="C1" s="2" t="inlineStr">
        <is>
          <t>Aug. 31, 2019</t>
        </is>
      </c>
      <c r="D1" s="2" t="inlineStr">
        <is>
          <t>Aug. 31, 2018</t>
        </is>
      </c>
      <c r="E1" s="2" t="inlineStr">
        <is>
          <t>Aug. 31, 2017</t>
        </is>
      </c>
    </row>
    <row r="2">
      <c r="A2" s="3" t="inlineStr">
        <is>
          <t>Current assets</t>
        </is>
      </c>
    </row>
    <row r="3">
      <c r="A3" s="4" t="inlineStr">
        <is>
          <t>Cash and cash equivalents</t>
        </is>
      </c>
      <c r="B3" s="5" t="n">
        <v>152170</v>
      </c>
      <c r="C3" s="5" t="n">
        <v>211151</v>
      </c>
      <c r="D3" s="5" t="n">
        <v>250490</v>
      </c>
      <c r="E3" s="5" t="n">
        <v>229571</v>
      </c>
    </row>
    <row r="4">
      <c r="A4" s="4" t="inlineStr">
        <is>
          <t>Accounts receivable, net</t>
        </is>
      </c>
      <c r="B4" s="6" t="n">
        <v>84170</v>
      </c>
      <c r="C4" s="6" t="n">
        <v>125883</v>
      </c>
    </row>
    <row r="5">
      <c r="A5" s="4" t="inlineStr">
        <is>
          <t>Inventories, net</t>
        </is>
      </c>
      <c r="B5" s="6" t="n">
        <v>69171</v>
      </c>
      <c r="C5" s="6" t="n">
        <v>77187</v>
      </c>
    </row>
    <row r="6">
      <c r="A6" s="4" t="inlineStr">
        <is>
          <t>Assets from discontinued operations</t>
        </is>
      </c>
      <c r="B6" s="6" t="n">
        <v>0</v>
      </c>
      <c r="C6" s="6" t="n">
        <v>285578</v>
      </c>
    </row>
    <row r="7">
      <c r="A7" s="4" t="inlineStr">
        <is>
          <t>Other current assets</t>
        </is>
      </c>
      <c r="B7" s="6" t="n">
        <v>35621</v>
      </c>
      <c r="C7" s="6" t="n">
        <v>30526</v>
      </c>
    </row>
    <row r="8">
      <c r="A8" s="4" t="inlineStr">
        <is>
          <t>Total current assets</t>
        </is>
      </c>
      <c r="B8" s="6" t="n">
        <v>341132</v>
      </c>
      <c r="C8" s="6" t="n">
        <v>730325</v>
      </c>
    </row>
    <row r="9">
      <c r="A9" s="4" t="inlineStr">
        <is>
          <t>Property, plant &amp; equipment, net</t>
        </is>
      </c>
      <c r="B9" s="6" t="n">
        <v>61405</v>
      </c>
      <c r="C9" s="6" t="n">
        <v>56729</v>
      </c>
    </row>
    <row r="10">
      <c r="A10" s="4" t="inlineStr">
        <is>
          <t>Goodwill</t>
        </is>
      </c>
      <c r="B10" s="6" t="n">
        <v>281154</v>
      </c>
      <c r="C10" s="6" t="n">
        <v>260415</v>
      </c>
      <c r="D10" s="6" t="n">
        <v>280132</v>
      </c>
    </row>
    <row r="11">
      <c r="A11" s="4" t="inlineStr">
        <is>
          <t>Other intangible assets, net</t>
        </is>
      </c>
      <c r="B11" s="6" t="n">
        <v>62382</v>
      </c>
      <c r="C11" s="6" t="n">
        <v>52375</v>
      </c>
    </row>
    <row r="12">
      <c r="A12" s="4" t="inlineStr">
        <is>
          <t>Other long-term assets</t>
        </is>
      </c>
      <c r="B12" s="6" t="n">
        <v>78221</v>
      </c>
      <c r="C12" s="6" t="n">
        <v>24430</v>
      </c>
    </row>
    <row r="13">
      <c r="A13" s="4" t="inlineStr">
        <is>
          <t>Total assets</t>
        </is>
      </c>
      <c r="B13" s="6" t="n">
        <v>824294</v>
      </c>
      <c r="C13" s="6" t="n">
        <v>1124274</v>
      </c>
    </row>
    <row r="14">
      <c r="A14" s="3" t="inlineStr">
        <is>
          <t>Current liabilities</t>
        </is>
      </c>
    </row>
    <row r="15">
      <c r="A15" s="4" t="inlineStr">
        <is>
          <t>Trade accounts payable</t>
        </is>
      </c>
      <c r="B15" s="6" t="n">
        <v>45069</v>
      </c>
      <c r="C15" s="6" t="n">
        <v>76914</v>
      </c>
    </row>
    <row r="16">
      <c r="A16" s="4" t="inlineStr">
        <is>
          <t>Accrued compensation and benefits</t>
        </is>
      </c>
      <c r="B16" s="6" t="n">
        <v>17793</v>
      </c>
      <c r="C16" s="6" t="n">
        <v>26421</v>
      </c>
    </row>
    <row r="17">
      <c r="A17" s="4" t="inlineStr">
        <is>
          <t>Current maturities of debt</t>
        </is>
      </c>
      <c r="B17" s="6" t="n">
        <v>0</v>
      </c>
      <c r="C17" s="6" t="n">
        <v>7500</v>
      </c>
    </row>
    <row r="18">
      <c r="A18" s="4" t="inlineStr">
        <is>
          <t>Income taxes payable</t>
        </is>
      </c>
      <c r="B18" s="6" t="n">
        <v>1937</v>
      </c>
      <c r="C18" s="6" t="n">
        <v>4838</v>
      </c>
    </row>
    <row r="19">
      <c r="A19" s="4" t="inlineStr">
        <is>
          <t>Liabilities from discontinued operations</t>
        </is>
      </c>
      <c r="B19" s="6" t="n">
        <v>0</v>
      </c>
      <c r="C19" s="6" t="n">
        <v>143763</v>
      </c>
    </row>
    <row r="20">
      <c r="A20" s="4" t="inlineStr">
        <is>
          <t>Other current liabilities</t>
        </is>
      </c>
      <c r="B20" s="6" t="n">
        <v>40723</v>
      </c>
      <c r="C20" s="6" t="n">
        <v>40965</v>
      </c>
    </row>
    <row r="21">
      <c r="A21" s="4" t="inlineStr">
        <is>
          <t>Total current liabilities</t>
        </is>
      </c>
      <c r="B21" s="6" t="n">
        <v>105522</v>
      </c>
      <c r="C21" s="6" t="n">
        <v>300401</v>
      </c>
    </row>
    <row r="22">
      <c r="A22" s="4" t="inlineStr">
        <is>
          <t>Long-term Debt, net</t>
        </is>
      </c>
      <c r="B22" s="6" t="n">
        <v>255000</v>
      </c>
      <c r="C22" s="6" t="n">
        <v>452945</v>
      </c>
    </row>
    <row r="23">
      <c r="A23" s="4" t="inlineStr">
        <is>
          <t>Deferred Tax Liabilities, Tax Deferred Income</t>
        </is>
      </c>
      <c r="B23" s="6" t="n">
        <v>1708</v>
      </c>
      <c r="C23" s="6" t="n">
        <v>1564</v>
      </c>
    </row>
    <row r="24">
      <c r="A24" s="4" t="inlineStr">
        <is>
          <t>Pension and postretirement benefit liabilities</t>
        </is>
      </c>
      <c r="B24" s="6" t="n">
        <v>20190</v>
      </c>
      <c r="C24" s="6" t="n">
        <v>20213</v>
      </c>
    </row>
    <row r="25">
      <c r="A25" s="4" t="inlineStr">
        <is>
          <t>Other long-term liabilities</t>
        </is>
      </c>
      <c r="B25" s="6" t="n">
        <v>82648</v>
      </c>
      <c r="C25" s="6" t="n">
        <v>47972</v>
      </c>
    </row>
    <row r="26">
      <c r="A26" s="4" t="inlineStr">
        <is>
          <t>Total liabilities</t>
        </is>
      </c>
      <c r="B26" s="6" t="n">
        <v>465068</v>
      </c>
      <c r="C26" s="6" t="n">
        <v>823095</v>
      </c>
    </row>
    <row r="27">
      <c r="A27" s="3" t="inlineStr">
        <is>
          <t>Shareholders’ equity</t>
        </is>
      </c>
    </row>
    <row r="28">
      <c r="A28" s="4" t="inlineStr">
        <is>
          <t>Class A common stock, $0.20 par value per share, authorized 168,000,000 shares, issued 82,593,945 and 81,920,679 shares, respectively</t>
        </is>
      </c>
      <c r="B28" s="6" t="n">
        <v>16519</v>
      </c>
      <c r="C28" s="6" t="n">
        <v>16384</v>
      </c>
    </row>
    <row r="29">
      <c r="A29" s="4" t="inlineStr">
        <is>
          <t>Additional paid-in capital</t>
        </is>
      </c>
      <c r="B29" s="6" t="n">
        <v>193492</v>
      </c>
      <c r="C29" s="6" t="n">
        <v>181213</v>
      </c>
    </row>
    <row r="30">
      <c r="A30" s="4" t="inlineStr">
        <is>
          <t>Treasury stock, at cost, 22,799,230 and 21,455,568 shares, respectively</t>
        </is>
      </c>
      <c r="B30" s="6" t="n">
        <v>-667732</v>
      </c>
      <c r="C30" s="6" t="n">
        <v>-640212</v>
      </c>
    </row>
    <row r="31">
      <c r="A31" s="4" t="inlineStr">
        <is>
          <t>Retained earnings</t>
        </is>
      </c>
      <c r="B31" s="6" t="n">
        <v>917671</v>
      </c>
      <c r="C31" s="6" t="n">
        <v>915466</v>
      </c>
    </row>
    <row r="32">
      <c r="A32" s="4" t="inlineStr">
        <is>
          <t>Accumulated other comprehensive loss</t>
        </is>
      </c>
      <c r="B32" s="6" t="n">
        <v>-100724</v>
      </c>
      <c r="C32" s="6" t="n">
        <v>-171672</v>
      </c>
    </row>
    <row r="33">
      <c r="A33" s="4" t="inlineStr">
        <is>
          <t>Stock held in trust</t>
        </is>
      </c>
      <c r="B33" s="6" t="n">
        <v>-2562</v>
      </c>
      <c r="C33" s="6" t="n">
        <v>-3070</v>
      </c>
    </row>
    <row r="34">
      <c r="A34" s="4" t="inlineStr">
        <is>
          <t>Deferred compensation liability</t>
        </is>
      </c>
      <c r="B34" s="6" t="n">
        <v>2562</v>
      </c>
      <c r="C34" s="6" t="n">
        <v>3070</v>
      </c>
    </row>
    <row r="35">
      <c r="A35" s="4" t="inlineStr">
        <is>
          <t>Total shareholders’ equity</t>
        </is>
      </c>
      <c r="B35" s="6" t="n">
        <v>359226</v>
      </c>
      <c r="C35" s="6" t="n">
        <v>301179</v>
      </c>
      <c r="D35" s="5" t="n">
        <v>558712</v>
      </c>
      <c r="E35" s="5" t="n">
        <v>500539</v>
      </c>
    </row>
    <row r="36">
      <c r="A36" s="4" t="inlineStr">
        <is>
          <t>Total liabilities and shareholders’ equity</t>
        </is>
      </c>
      <c r="B36" s="5" t="n">
        <v>824294</v>
      </c>
      <c r="C36" s="5" t="n">
        <v>112427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S (Wording) - $ / shares</t>
        </is>
      </c>
      <c r="B1" s="2" t="inlineStr">
        <is>
          <t>Aug. 31, 2020</t>
        </is>
      </c>
      <c r="C1" s="2" t="inlineStr">
        <is>
          <t>Aug. 31, 2019</t>
        </is>
      </c>
    </row>
    <row r="2">
      <c r="A2" s="4" t="inlineStr">
        <is>
          <t>Treasury stock, shares</t>
        </is>
      </c>
      <c r="B2" s="6" t="n">
        <v>22799230</v>
      </c>
      <c r="C2" s="6" t="n">
        <v>21455568</v>
      </c>
    </row>
    <row r="3">
      <c r="A3" s="4" t="inlineStr">
        <is>
          <t>Common stock, par value</t>
        </is>
      </c>
      <c r="B3" s="7" t="n">
        <v>0.2</v>
      </c>
      <c r="C3" s="7" t="n">
        <v>0.2</v>
      </c>
    </row>
    <row r="4">
      <c r="A4" s="4" t="inlineStr">
        <is>
          <t>Common stock, shares authorized</t>
        </is>
      </c>
      <c r="B4" s="6" t="n">
        <v>168000000</v>
      </c>
      <c r="C4" s="6" t="n">
        <v>168000000</v>
      </c>
    </row>
    <row r="5">
      <c r="A5" s="4" t="inlineStr">
        <is>
          <t>Common stock, shares issued</t>
        </is>
      </c>
      <c r="B5" s="6" t="n">
        <v>82593945</v>
      </c>
      <c r="C5" s="6" t="n">
        <v>81920679</v>
      </c>
    </row>
    <row r="6">
      <c r="A6" s="4" t="inlineStr">
        <is>
          <t>Common Class A</t>
        </is>
      </c>
    </row>
    <row r="7">
      <c r="A7" s="4" t="inlineStr">
        <is>
          <t>Common stock, par value</t>
        </is>
      </c>
      <c r="B7" s="7" t="n">
        <v>0.2</v>
      </c>
    </row>
    <row r="8">
      <c r="A8" s="4" t="inlineStr">
        <is>
          <t>Common stock, shares authorized</t>
        </is>
      </c>
      <c r="B8" s="6" t="n">
        <v>168000000</v>
      </c>
    </row>
    <row r="9">
      <c r="A9" s="4" t="inlineStr">
        <is>
          <t>Common stock, shares issued</t>
        </is>
      </c>
      <c r="B9" s="6" t="n">
        <v>825939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sis of Presentation</t>
        </is>
      </c>
      <c r="B1" s="2" t="inlineStr">
        <is>
          <t>12 Months Ended</t>
        </is>
      </c>
    </row>
    <row r="2">
      <c r="B2" s="2" t="inlineStr">
        <is>
          <t>Aug. 31, 2020</t>
        </is>
      </c>
    </row>
    <row r="3">
      <c r="A3" s="3" t="inlineStr">
        <is>
          <t>Accounting Policies [Abstract]</t>
        </is>
      </c>
    </row>
    <row r="4">
      <c r="A4" s="4" t="inlineStr">
        <is>
          <t>Summary of Significant Accounting Policies</t>
        </is>
      </c>
      <c r="B4" s="4" t="inlineStr">
        <is>
          <t>Note 1. Summary of Significant Accounting Policies Nature of Operations: Enerpac Tool Group Corp. (the “Company”), formerly known as Actuant Corporation, is a global manufacturer of a broad range of industrial products and solutions, organized into two operating segments. The Industrial Tools &amp; Services segment ("IT&amp;S"), the Company's only reportable segment, is primarily engaged in the design, manufacture and distribution of branded hydraulic and mechanical tools and in providing services and tool rental to the industrial, maintenance, infrastructure, oil &amp; gas, energy and other markets. Consolidation and Presentation: The consolidated financial statements include the accounts of the Company and its subsidiaries, all of which are wholly owned. The results of companies acquired or disposed of during the year are included in the consolidated financial statements from the effective date of acquisition or until the date of divestiture. All intercompany balances, transactions and profits have been eliminated in consolidation. The Company has two operating segments: Industrial Tools &amp; Services ("IT&amp;S") and Other, with IT&amp;S representing the only reportable segment. At August 31, 2019, the Company's former Engineered Components &amp; Systems ("EC&amp;S") segment was considered held for sale and was subsequently divested on October 31, 2019. As the divestiture represented a strategic shift in our operations, the results of the former segment through the date of divestiture and subsequent impacts to the financial results from retained liabilities are recorded in "Loss from discontinued operations, net of income taxes" within the Consolidated Statements of Operations. Further, the assets and liabilities, respectively, of the former segment are reflected as "Assets from discontinued operations" and "Liabilities from discontinued operations" on the Consolidated Balance Sheets at August 31, 2019. The results of the Cortland Fibron and Precision Hayes businesses which were a component of the EC&amp;S segment prior to their divestiture in the year ended August 31, 2019, were also part of the strategic shift, as such, they are also reflected in "Loss from discontinued operations, net of income taxes" within the Consolidated Statements of Operations. Cash Equivalents: The Company considers all highly liquid investments with original maturities of 90 days or less to be cash equivalents. Inventories: Inventories are comprised of material, direct labor and manufacturing overhead, and are stated at the lower of cost or market. Inventory cost is determined using the last-in, first-out (“LIFO”) method for a portion of the U.S. owned inventory (44.1% and 47.9% of total inventories in 2020 and 2019, respectively). The first-in, first-out or average cost methods are used for all other inventories. If the LIFO method were not used, inventory balances would be higher than reported amounts in the consolidated balance sheets by $10.2 million and $10.3 million at August 31, 2020 and 2019, respectively. The nature of the Company’s products is such that they generally have a very short production cycle. Consequently, the amount of work-in-process at any point in time is minimal. In addition, many parts or components are ultimately either sold individually or assembled with other parts making a distinction between raw materials and finished goods impractical to determine. Certain locations maintain and manage their inventories using a job cost system where the distinction of categories of inventory by state of completion is also not available. As a result of these factors, it is neither practical nor cost effective to segregate the amounts of raw materials, work-in-process or finished goods inventories at the respective balance sheet dates, as segregation would only be possible as the result of physical inventories which are taken at dates different from the balance sheet dates. Property, Plant and Equipment: Property, plant and equipment are stated at cost. Plant and equipment are depreciated on a straight-line basis over the estimated useful lives of the assets, ranging from ten two August 31, 2020 August 31, 2019 Land, buildings and improvements $ 33,548 $ 29,661 Machinery and equipment 134,536 140,083 Gross property, plant and equipment 168,084 169,744 Less: Accumulated depreciation (106,679) (113,015) Property, plant and equipment, net $ 61,405 $ 56,729 Goodwill and Other Intangible Assets: Goodwill and other intangible assets with indefinite lives are not subject to amortization, but are subject to annual impairment testing. Other intangible assets with definite lives, consisting primarily of purchased customer relationships, patents, trademarks and tradenames, are amortized over periods from one to twenty-five years.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most significantly forecasted revenues and operating profit margins, and the weighted average cost of capital. The estimated fair value of the reporting unit is compared to the carrying amount of the reporting unit, including goodwill. If the carrying value of the reporting unit exceeds its fair value, an impairment loss is recorded and should not exceed the total amount of the goodwill allocated to the reporting unit. Indefinite-lived intangible assets are also subject to an annual impairment test. On an annual basis, or more frequently if events or changes in circumstances indicate that the asset might be impaired, the fair value of the indefinite-lived intangible assets are evaluated by the Company to determine if an impairment charge is required. A considerable amount of management judgment is required in performing impairment tests, principally in determining the fair value of each reporting unit and the indefinite-lived intangible assets. Product Warranty Costs : The Company generally offers its customers an assurance warranty on products sold, although warranty periods may vary by product type and application. The reserve for future warranty claims, which is recorded within the "Other current liabilities" line on the Consolidated Balance Sheets, is based on historical claim rates and current warranty cost experience. The following is a rollforward of the changes in product warranty reserves for fiscal years 2020 and 2019 (in thousands): 2020 2019 Beginning balance $ 1,145 $ 931 Provision for warranties 677 1,326 Warranty payments and costs incurred (934) (1,077) Warranty activity for divested businesses (27) — Impact of changes in foreign currency rates 31 (35) Ending balance $ 892 $ 1,145 Revenue from Contracts with Customers: The Company recognizes revenue when it satisfies a performance obligation in a contract by transferring control of a distinct good or service to a customer. A contract’s transaction price is allocated to each distinct performance obligation and revenue is measured based on the consideration that the Company expects to be entitled to in exchange for the goods or services transferred. When contracts include multiple products or services to be delivered to the customer, the consideration for each element is generally allocated on the standalone transaction prices of the separate performance obligations, using the adjusted market assessment approach. Under normal circumstances, the Company invoices the customer once transfer of control has occurred and has a right to payment. The typical payment terms vary based on the customer and the types of goods and services in the contract. The period of time between invoicing and when payment is due is not significant, as our standard payment terms are less than one year. Amounts billed and due from customers are classified as receivables on the balance sheet. Customer sales are recorded net of allowances for returns and discounts, which are recognized as a deduction from sales at the time of sale. The Company commits to one-time or on-going trade discounts and promotions with customers that require the Company to estimate and accrue the ultimate costs of such programs.The Company generally does not require collateral or other security for receivables and provides for an allowance for doubtful accounts based on historical experience and a review of its existing receivables. Accounts receivable are stated net of an allowance for doubtful accounts of $5.0 million and $5.1 million at August 31, 2020 and 2019, respectively. Taxes Collected: Taxes collected by the Company from a customer concurrent with revenue-producing activities are excluded from "Net sales" within the Consolidated Statements of Operations. Shipping and Handling Costs: The Company records costs associated with shipping its products after control over a product has transferred to a customer and are accounted for as fulfillment costs. These costs are reported in the Consolidated Statements of Operations in "Cost of products sold." Research and Development Costs: Research and development costs consist primarily of an allocation of overall engineering and development resources and are expensed as incurred. Such costs incurred in the development of new products or significant improvements to existing products were $7.3 million, $9.3 million and $8.7 million in fiscal 2020, 2019 and 2018, respectively. The Company also incurs significant costs in connection with fulfilling custom orders and developing solutions for unique customer needs which are not included in these research and development expense totals. Other Income/Expense: Other income and expense primarily consists of net foreign currency exchange transaction losses of $2.6 million an d $0.2 million in fiscal 2020 and 2019, respectively, with a gain of less than $0.1 million in fiscal 2018. In addition, as a result of the EC&amp;S divestiture and the transition services agreement entered into with the buyer, the Company recorded $4.9 million of other income from providing the agreed upon services in fiscal 2020 . Financing Costs: Financing costs represent interest expense, financing fees and amortization of debt issuance costs, net of interest income. Interest income was $0.8 million, $0.7 million and $1.2 million for fiscal 2020, 2019 and 2018, respectively. Income Taxes: The provision for income taxes includes federal, state, local and non-U.S. taxes on income. Tax credits, primarily for non-U.S. earnings, are recognized as a reduction of the provision for income taxes in the year in which they are available for U.S. tax purposes. Deferred taxes are provided on temporary differences between assets and liabilities for financial and tax reporting purposes as measured by enacted tax rates expected to apply when temporary differences are settled or realized. Future tax benefits are recognized to the extent that realization of those benefits is considered to be more likely than not. A valuation allowance is established for deferred tax assets for which realization is not more likely than not of being realized. The Company has not provided for any residual U.S. income taxes on unremitted earnings of non-U.S. subsidiaries, as such earnings are intended to be indefinitely reinvested. The Company recognizes interest and penalties related to unrecognized tax benefits in income tax expense. Foreign Currency Translation: The financial statements of the Company’s foreign operations are translated into U.S. dollars using the exchange rate at each balance sheet date for assets and liabilities and an appropriate weighted average exchange rate for each applicable period within the Consolidated Statements of Operations. Translation adjustments are reflected in the Consolidated Balance Sheets and Consolidated Statements of Shareholders' Equity caption “Accumulated other comprehensive loss.” Accumulated Other Comprehensive Loss: The following is a summary of the components included within accumulated other comprehensive loss (in thousands): August 31, 2020 2019 Foreign currency translation adjustments $ 75,896 $ 151,115 Pension and other postretirement benefit plans 24,750 20,557 Unrecognized losses on cash flow hedges 78 — Accumulated other comprehensive loss $ 100,724 $ 171,672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doubtful accounts, inventory valuation, warranty reserves, goodwill, intangible and long-lived asset valuations, employee benefit plan liabilities, over-time revenue recognition, income tax liabilities, deferred tax assets and related valuation allowances, uncertain tax positions, restructuring reserves, and litigation and other loss contingencies. The COVID-19 pandemic has caused additional uncertainty with respect to certain estimates. The full extent to which the COVID-19 pandemic will directly or indirectly impact our business, results of operations and financial condition, will depend on future developments that are highly uncertain, including as a result of new information that may emerge concerning the COVID-19 pandemic and the additional actions taken to contain it or treat it, as well as the severity and duration of the economic impact on local, regional, national and international customers, suppliers and markets. As such, there could be a material adverse impact on the Company's financial condition or results of operations. Management has made estimates of the impact of the COVID-19 pandemic on our financial statements and there may be changes to those estimates in future periods as new information becomes available. Actual results could differ materially and adversely from those estimates and assumptions, and such results could materially affect the Company’s consolidated net income, financial position, or cash flows. The Company manages the profitability of its product and service &amp; rental categories on a combined basis given the complexity of the business model. This model includes providing integrated product and service solutions resulting in facilities that generate revenues from both product and service &amp; rental categories, which also have significant indirect and facility overhead costs included in cost of sales. As such, judgment and estimates are required to disaggregate product and service &amp; rental cost of sales including allocating indirect and facility overhead costs between cost of product sales and the cost of service &amp; rental sales. Changes in these judgments and estimates could materially change the allocation of the indirect and facility overhead costs to the different sales categories and the resulting ratio of cost of sales to net sales by category. Because the sales mix heavily favors the product category, a change in the mix of cost of sales between the sales categories would have a more significant impact on the ratio of cost of sales to net sales for the service &amp; rental category. In addition, due to the recent changes in our business model, which includes the integration of the Enerpac and Hydratight businesses within the IT&amp;S segment, the decision to exit certain non-strategic businesses and product lines, and the restructuring actions taken by the Company, the historical ratios of cost of sales to net sales by category may not be indicative of future ratios of cost of sales to net sales by category. New Accounting Pronouncements In February 2016, the FASB issued ASU 2016-02, Leases (and subsequently ASU 2018-01 and ASU 2019-01), to increase transparency and comparability among organizations by recognizing all lease transactions on the balance sheet as a lease liability and a right-of-use (“ROU”) asset. The amendments also expanded disclosure requirements for key information about leasing arrangements. On September 1, 2019, the Company adopted the standard using a modified retrospective approach and elected the package of practical expedients allowing us to not reassess whether any expired or existing contracts contain leases, the lease classification for any expired or existing leases, and initial direct costs for leases that commenced prior to September 1, 2019. In addition, we elected not to recognize ROU assets or lease liabilities for leases containing terms of 12 months or less and not separate lease components from non-lease components for all asset classes. The Company updated its standard lease accounting policy to address the new standard, revised the Company’s business processes and controls to align to the updated policy and new standard and completed the implementation of and data input into the Company’s lease accounting software solution. The most significant impact of the standard on the Company was the recognition of a $60.8 million ROU asset and operating lease liability on the Consolidated Balance Sheets at adoption. The standard did not have a significant impact on our Consolidated Statements of Operations or Consolidated Statements of Cash Flows. In addition, as a result of sale leaseback transactions in previous years for which gains were deferred and under the new standard would have been recognized, the Company recorded an increase to retained earnings of $0.2 million in the first quarter of fiscal 2020, which represents the recognition of these previously deferred gains. See Note 1 0 , “Leases” for further discussion of the Company’s operating leases.</t>
        </is>
      </c>
    </row>
    <row r="5">
      <c r="A5" s="4" t="inlineStr">
        <is>
          <t>Goodwill and Intangible Assets, Policy [Policy Text Block]</t>
        </is>
      </c>
      <c r="B5" s="4" t="inlineStr">
        <is>
          <t>Goodwill and Other Intangible Assets: Goodwill and other intangible assets with indefinite lives are not subject to amortization, but are subject to annual impairment testing. Other intangible assets with definite lives, consisting primarily of purchased customer relationships, patents, trademarks and tradenames, are amortized over periods from one to twenty-five years.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most significantly forecasted revenues and operating profit margins, and the weighted average cost of capital. The estimated fair value of the reporting unit is compared to the carrying amount of the reporting unit, including goodwill. If the carrying value of the reporting unit exceeds its fair value, an impairment loss is recorded and should not exceed the total amount of the goodwill allocated to the reporting unit. Indefinite-lived intangible assets are also subject to an annual impairment test. On an annual basis, or more frequently if events or changes in circumstances indicate that the asset might be impaired, the fair value of the indefinite-lived intangible assets are evaluated by the Company to determine if an impairment charge is required. A considerable amount of management judgment is required in performing impairment tests, principally in determining the fair value of each reporting unit and the indefinite-lived intangible assets.</t>
        </is>
      </c>
    </row>
    <row r="6">
      <c r="A6" s="4" t="inlineStr">
        <is>
          <t>New Accounting Pronouncements, Policy</t>
        </is>
      </c>
      <c r="B6" s="4" t="inlineStr">
        <is>
          <t>New Accounting Pronouncements In February 2016, the FASB issued ASU 2016-02, Leases (and subsequently ASU 2018-01 and ASU 2019-01), to increase transparency and comparability among organizations by recognizing all lease transactions on the balance sheet as a lease liability and a right-of-use (“ROU”) asset. The amendments also expanded disclosure requirements for key information about leasing arrangements. On September 1, 2019, the Company adopted the standard using a modified retrospective approach and elected the package of practical expedients allowing us to not reassess whether any expired or existing contracts contain leases, the lease classification for any expired or existing leases, and initial direct costs for leases that commenced prior to September 1, 2019. In addition, we elected not to recognize ROU assets or lease liabilities for leases containing terms of 12 months or less and not separate lease components from non-lease components for all asset classes. The Company updated its standard lease accounting policy to address the new standard, revised the Company’s business processes and controls to align to the updated policy and new standard and completed the implementation of and data input into the Company’s lease accounting software solution. The most significant impact of the standard on the Company was the recognition of a $60.8 million ROU asset and operating lease liability on the Consolidated Balance Sheets at adoption. The standard did not have a significant impact on our Consolidated Statements of Operations or Consolidated Statements of Cash Flows. In addition, as a result of sale leaseback transactions in previous years for which gains were deferred and under the new standard would have been recognized, the Company recorded an increase to retained earnings of $0.2 million in the first quarter of fiscal 2020, which represents the recognition of these previously deferred gains. See Note 1 0 , “Leases” for further discussion of the Company’s operating leases.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e Company adopted the guidance on September 1, 2019 and recorded an increase to retained earnings with an offsetting increase in accumulated other comprehensive loss of $3.7 million. on the adoption date. In June 2016, the FASB issued ASU 2016-13, Financial Instruments – Credit Losses (Topic 326): Measurement of Credit Losses on Financial Instruments (“ASU 2016-13”), which adds an impairment model that is based on expected losses rather than incurred losses and is called the Current Expected Credit Losses (“CECL”) model. This impairment model is applicable to loans, debt securities, trade receivables, net investments in leases, off-balance sheet credit exposures, reinsurance receivables as well as any other financial asset with the contractual right to receive cash. Under the new model, an allowance equal to the estimate of lifetime expected credit losses is recognized which will result in more timely loss recognition. The guidance is intended to reduce complexity by decreasing the number of credit impairment models. This guidance must be adopted using a modified retrospective transition method through a cumulative-effect adjustment to retained earnings in the period of adoption. The Company is required to adopt this new guidance in the first quarter of 2021. The Company reviewed the impact of this ASU on its consolidated financial statements and concluded that any cumulative-effect adjustment would b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t>
        </is>
      </c>
      <c r="B1" s="2" t="inlineStr">
        <is>
          <t>12 Months Ended</t>
        </is>
      </c>
    </row>
    <row r="2">
      <c r="B2" s="2" t="inlineStr">
        <is>
          <t>Aug. 31, 2020</t>
        </is>
      </c>
    </row>
    <row r="3">
      <c r="A3" s="3" t="inlineStr">
        <is>
          <t>Accounting Policies [Abstract]</t>
        </is>
      </c>
    </row>
    <row r="4">
      <c r="A4" s="4" t="inlineStr">
        <is>
          <t>Shipping And Handling Cost Policy</t>
        </is>
      </c>
      <c r="B4" s="4" t="inlineStr">
        <is>
          <t>Shipping and Handling Costs: The Company records costs associated with shipping its products after control over a product has transferred to a customer and are accounted for as fulfillment costs. These costs are reported in the Consolidated Statements of Operations in "Cost of products s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Revenue from Contract Customers (Notes)</t>
        </is>
      </c>
      <c r="B1" s="2" t="inlineStr">
        <is>
          <t>12 Months Ended</t>
        </is>
      </c>
    </row>
    <row r="2">
      <c r="B2" s="2" t="inlineStr">
        <is>
          <t>Aug. 31, 2020</t>
        </is>
      </c>
    </row>
    <row r="3">
      <c r="A3" s="3" t="inlineStr">
        <is>
          <t>Revenue from Contract with Customer [Abstract]</t>
        </is>
      </c>
    </row>
    <row r="4">
      <c r="A4" s="4" t="inlineStr">
        <is>
          <t>Revenue from Contract with Customer [Text Block]</t>
        </is>
      </c>
      <c r="B4" s="4" t="inlineStr">
        <is>
          <t xml:space="preserve">Note 2. Revenue from Contracts with Customers Nature of Goods and Services The Company generates its revenue under two principal activities, which are discussed below: Product Sales: Sales of tools, heavy-lifting solutions, and rope and cable solutions are recorded when control is transferred to the customer (i.e., performance obligation has been satisfied). For the majority of the Company’s product sales, revenue is recognized at a point in time when control of the product is transferred to the customer, which generally occurs when the product is shipped from the Company to the customer. For certain other products that are highly customized and have a limited alternative use, and for which the Company has an enforceable right of reimbursement for performance completed to date, revenue is recognized over time. We consider the input measure (efforts-expended or cost-to-cost) or output measure as a fair measure of progress for the recognition of over-time revenue associated with these custom products. For a majority of the Company’s custom products, machine hours and labor hours (efforts-expended measurement) are used as a measure of progress. Service &amp; Rental Sales : Service contracts consist of providing highly trained technicians to perform bolting, technical services, machining and joint integrity work for our customers. These revenues are recognized over time as our customers simultaneously receive and consume the benefits provided by the Company. We consider the input measure (efforts-expended or cost-to-cost) or output measure as a fair measure of progress for the recognition of over-time revenue associated with service contracts. For a majority of the Company’s service contracts, labor hours (efforts-expended measurement) is used as the measure of progress when it is determined to be a better depiction of the transfer of control to the customer due to the timing and pattern of labor hours incurred. Revenue from rental contracts (less than a year and non-customized products) is generally recognized ratably over the contract term, depicting the customer’s consumption of the benefit related to the rental equipment. Disaggregated Revenue and Performance Obligations The Company disaggregates revenue from contracts with customers by reportable segment and product line and by the timing of when goods and services are transferred. See Note 15, "Business Segment, Geographic and Customer Information" for information regarding our revenue disaggregation by reportable segment and product line. The following table presents information regarding revenues disaggregated by the timing of when goods and services are transferred (in thousands): Year Ended August 31, 2020 2019 Revenues recognized at point in time $ 361,359 $ 453,427 Revenues recognized over time 131,933 201,331 Total $ 493,292 $ 654,758 Contract Balances The Company's contract assets and liabilities are as follows (in thousands): August 31, 2020 2019 Receivables, which are included in accounts receivable, net $ 84,170 $ 125,883 Contract assets, which are included in other current assets 6,145 3,747 Contract liabilities, which are included in other current liabilities 2,145 3,707 Receivables: The Company performs its obligations under a contract with a customer by transferring goods or services in exchange for consideration from the customer. The Company typically invoices its customers as soon as control of an asset is transferred and a receivable for the Company is established. Contract Assets: Contract assets relate to the Company’s rights to consideration for work completed but not billed as of the reporting date on contracts with customers. The contract assets are transferred to receivables when the rights become unconditional. The Company has contract assets on contracts that are generally long-term and have revenues that are recognized over time. The increase in this balance from August 31, 2019 to August 31, 2020 is a result of the contractual timing of billings on certain large contracts. Contract Liabilities: As of August 31, 2020, the Company had certain contracts where there were unsatisfied performance obligations and the Company had received cash consideration from customers before the performance obligations were satisfied . The majority of these contracts relate to long-term customer contracts (project durations of greater than three months) and are recognized over time. The Company estimates that the $2.1 million will be recognized in net sales from satisfying those performance obligations within the next twelve months with an immaterial amount recognized in periods thereafter. Timing of Performance Obligations Satisfied at a Point in Time: The Company evaluates when the customer obtains control of the product based on shipping terms, as control will transfer, depending upon such terms, at different points between the Company's manufacturing facility or warehouse and the customer’s location. The Company considers control to have transferred upon shipment or delivery because (i) the Company has a present right to payment at that time; (ii) the legal title has been transferred to the customer; (iii) the Company has transferred physical possession of the product to the customer; and (iv) the customer has significant risks and rewards of ownership of the product. Variable Consideration: The Company estimates whether it will be subject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incentives and discounts, among others, which are recorded as a reduction to net sales at the time when control of a performance obligation is transferred to the customer. Practical Expedients &amp; Exemptions: The Company elected to expense the incremental cost to obtaining a contract when the amortization period for such contracts would be one year or less. The Company does not disclose the value of unperform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Restructuring Charges(Notes)</t>
        </is>
      </c>
      <c r="B1" s="2" t="inlineStr">
        <is>
          <t>12 Months Ended</t>
        </is>
      </c>
    </row>
    <row r="2">
      <c r="B2" s="2" t="inlineStr">
        <is>
          <t>Aug. 31, 2020</t>
        </is>
      </c>
    </row>
    <row r="3">
      <c r="A3" s="3" t="inlineStr">
        <is>
          <t>Restructuring and Related Activities [Abstract]</t>
        </is>
      </c>
    </row>
    <row r="4">
      <c r="A4" s="4" t="inlineStr">
        <is>
          <t>Restructuring and Related Activities Disclosure [Text Block]</t>
        </is>
      </c>
      <c r="B4" s="4" t="inlineStr">
        <is>
          <t>Note 3. Restructuring Charges The Company has undertaken or committed to various restructuring initiatives including workforce reductions; leadership changes; plant consolidations to reduce manufacturing overhead; satellite office closures; the continued movement of production and product sourcing to low-cost alternatives; and the centralization and standardization of certain administrative functions. Liabilities for severance will generally be paid within twelve months, while future lease payments related to facilities vacated as a result of restructuring will be paid over the underlying remaining lease terms. During fiscal 2019, the Company announced a new restructuring plan focused on i) the integration of the Enerpac and Hydratight businesses (IT&amp;S segment), ii) the strategic exit of certain commodity type services in our North America Services operations (IT&amp;S segment) and iii) driving efficiencies within the overall corporate structure. In the third quarter of fiscal 2020, the Company announced the expansion and revision of this plan, which further simplifies and flattens the Corporate structure through elimination of redundancies between the segment and corporate functions, while enhancing our commercial and marketing processes to become even closer to our customers. Restructuring charges associated with this plan were $6.6 million for the year ended August 31, 2020 . The Company recorded total restructuring charges of $4.2 million for the year ended August 31, 2019. The following rollforwards summarize restructuring reserve activity for the IT&amp;S reportable segment and corporate (in thousands): Year Ended August 31, 2019 Industrial Tools &amp; Services Corporate Total Balance as of August 31, 2018 $ 1,687 $ 46 $ 1,733 Restructuring charges 4,161 — 4,161 Cash payments (2,954) (46) (3,000) Other non-cash uses/reclasses of reserve 54 — 54 Impact of changes in foreign currency rates (36) — (36) Balance as of August 31, 2019 $ 2,912 $ — $ 2,912 Year Ended August 31, 2020 Industrial Tools &amp; Services Corporate Total Balance as of August 31, 2019 $ 2,912 $ — $ 2,912 Restructuring charges 4,520 2,073 6,593 Cash payments (5,458) (1,286) (6,744) Other non-cash uses of reserve (1) (554) (521) (1,075) Impact of changes in foreign currency rates 23 1 24 Balance as of August 31, 2020 $ 1,443 $ 267 $ 1,710 (1) Majority of non-cash uses of reserve represents accelerated equity vesting with employee severance agreements. In the year ended August 31, 2020, the Company recorded $1.6 million of restructuring expenses related to Cortland U.S. (Other segment) of which $0.8 million was reported in the Consolidated Statements of Operations in "Cost of products sold". Restructuring reserves for Cortland U.S. were $0.4 million and $0.9 million for the year ended August 31, 2020 and 2019, respectively. There were inconsequential restructuring charges recorded within the Other segment associated with the legacy restructuring initiatives in the year ended August 31, 2019.</t>
        </is>
      </c>
    </row>
    <row r="5">
      <c r="A5" s="4" t="inlineStr">
        <is>
          <t>Restructuring and Related Costs</t>
        </is>
      </c>
      <c r="B5" s="4" t="inlineStr">
        <is>
          <t>The following rollforwards summarize restructuring reserve activity for the IT&amp;S reportable segment and corporate (in thousands): Year Ended August 31, 2019 Industrial Tools &amp; Services Corporate Total Balance as of August 31, 2018 $ 1,687 $ 46 $ 1,733 Restructuring charges 4,161 — 4,161 Cash payments (2,954) (46) (3,000) Other non-cash uses/reclasses of reserve 54 — 54 Impact of changes in foreign currency rates (36) — (36) Balance as of August 31, 2019 $ 2,912 $ — $ 2,912 Year Ended August 31, 2020 Industrial Tools &amp; Services Corporate Total Balance as of August 31, 2019 $ 2,912 $ — $ 2,912 Restructuring charges 4,520 2,073 6,593 Cash payments (5,458) (1,286) (6,744) Other non-cash uses of reserve (1) (554) (521) (1,075) Impact of changes in foreign currency rates 23 1 24 Balance as of August 31, 2020 $ 1,443 $ 267 $ 1,710 (1) Majority of non-cash uses of reserve represents accelerated equity vesting with employee severanc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ug. 31, 2019</t>
        </is>
      </c>
    </row>
    <row r="3">
      <c r="A3" s="3" t="inlineStr">
        <is>
          <t>Business Combinations [Abstract]</t>
        </is>
      </c>
    </row>
    <row r="4">
      <c r="A4" s="4" t="inlineStr">
        <is>
          <t>Acquisitions</t>
        </is>
      </c>
      <c r="B4" s="4" t="inlineStr">
        <is>
          <t>Note 4. Acquisitions Fiscal 2020 Acquisition On January 7, 2020, the Company acquired 100% of the stock of HTL Group ("HTL"), a provider of controlled bolting products, calibration and repair services, and tool rental services. The tuck-in acquisition of HTL provides the Company with a complete line of bolting products and enhances our European rental capabilities. The Company acquired all of the assets and assumed certain liabilities of HTL for a final purchase price of $33.3 million (inclusive of the settlement of working capital adjustments). The final purchase price allocation resulted in $11.3 million of goodwill (which is not deductible for tax purposes), $16.1 million of intangible assets, and $6.7 million of property, plant and equipment. The intangible assets were comprised of $3.3 million of indefinite-lived tradenames, $12.1 million of amortizable customer relationships and $0.7 million of amortizable patents. The impact on the remaining balance sheet line items was not material. This acquisition generated net sales of $6.3 million for the year ended August 31, 2020 which are reported within the IT&amp;S reportable segment. This acquisition does not meet the significance tests to require pro forma financial information otherwise required for acquisitions. Fiscal 2018 Acquisitions The Company acquired the stock and certain assets of Mirage Machines, Ltd. ("Mirage") on December 1, 2017 for a purchase price of $17.4 million, net of cash acquired. This IT&amp;S segment tuck-in acquisition is a provider of industrial and energy maintenance tools. The final purchase price allocation resulted in $10.3 million of goodwill (which is not deductible for tax purposes) and $4.1 million of intangible assets. The intangible assets were comprised of $2.3 million of indefinite-lived tradenames and $1.8 million of amortizable customer relationships. The Company acquired the stock of Equalizer International, Limited ("Equalizer") on May 11, 2018 for a purchase price of $5.8 million, net of cash acquired. This IT&amp;S segment tuck-in acquisition is a provider of industrial and energy maintenance tools, expanding our pipe and flange alignment offerings. The final purchase price allocation resulted in $2.4 million of goodwill (a portion of which is not deductible for tax purposes) and $2.1 million of intangible assets. The intangible assets were comprised of $0.8 million of indefinite lived tradenames and $1.3 million of amortizable customer relationships and patents. The Company incurred acquisition transaction costs of $1.1 million for the year ended August 31, 2018 (included in "Selling, administrative and engineering expenses" in the Consolidated Statements of Operations) related to these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ctivities</t>
        </is>
      </c>
      <c r="B1" s="2" t="inlineStr">
        <is>
          <t>12 Months Ended</t>
        </is>
      </c>
    </row>
    <row r="2">
      <c r="B2" s="2" t="inlineStr">
        <is>
          <t>Aug. 31, 2020</t>
        </is>
      </c>
    </row>
    <row r="3">
      <c r="A3" s="3" t="inlineStr">
        <is>
          <t>Discontinued Operations and Disposal Groups [Abstract]</t>
        </is>
      </c>
    </row>
    <row r="4">
      <c r="A4" s="4" t="inlineStr">
        <is>
          <t>Discontinued Operations</t>
        </is>
      </c>
      <c r="B4" s="4" t="inlineStr">
        <is>
          <t>Note 5. Discontinued Operations and Other Divestiture Activities Discontinued Operations On October 31, 2019, as part of our overall strategy to become a pure-play industrial tools and services company, the Company completed the sale of the businesses comprising its former Engineered Components &amp; Systems ("EC&amp;S") segment to wholly owned subsidiaries of BRWS Parent LLC, a Delaware limited liability company and affiliate of One Rock Capital Partners II, LP, for a sales price of approximately $215.8 million (inclusive of the settlement of working capital adjustments). Approximately $3.0 million of the purchase price was to be paid in four equal quarterly installments after closing, of which $0.7 million is outstanding as of August 31, 2020. In connection with the completion of the sale, the Company recorded a net loss of $4.7 million compr ised of a loss of $23.0 million representing the excess of the net assets (exclusive of deferred tax assets and liabilities associated with subsidiaries of the Company whose stock was sold as part of the transaction) as compared to the purchase price less costs to sell and the recognition in earnings of the cumulative effect of foreign currency exchange gains and losses during the year largely offset by an income tax benefit of $18.3 million associated with the write off of the net deferred tax liability on subsidiaries of the EC&amp;S segment for which the stock was divested. The Company also recognized an additional $3.3 million of impairment &amp; divestiture costs associated with the accelerated vesting of restricted stock awards associated with employees terminated as part of the transaction and $2.7 million of additional divestiture charges which were necessary to complete the transaction. At August 31, 2019, the EC&amp;S segment met the criteria for assets held-for-sale treatment. As a result, the Company recognized impairment &amp; divestiture charges in fiscal 2019 of $264.5 million which consisted of $210.0 million representing the excess net book value of the net assets over the anticipated sales proceeds less costs to sell and $54.5 million representing the recognition in earnings of the cumulative effect of foreign currency exchange losses previously recorded in equity since acquisition. On December 31, 2018, the Company completed the sale of the Precision Hayes International business for $23.6 million cash, net of final transaction costs, working capital adjustments, accelerated vesting of equity compensation, retention bonuses and other adjustments. The Company recorded $9.5 million of impairment &amp; divestiture charges during the fiscal year representing the excess of the net book value of the assets held for sale less the anticipated proceeds, less costs to sell. During the fourth quarter of fiscal 2018, the Company recognized impairment &amp; divestiture charges of $23.7 million relating to the excess of net book value of assets over anticipated proceeds which consisted of i) $17.5 million related to goodwill, ii) $5.0 million related to amortizable intangible assets and ii) $1.2 million related to fixed asset impairment. The Company also completed the sale of the Cortland Fibron business on December 19, 2018 for $12.5 million in cash. The Company recognized $1.7 million of impairment &amp; divestiture charges in fiscal 2019 representing the excess net book value of the net assets less the proceeds from sale, net of transaction costs. Additionally, due to the business meeting the criteria for asset held for sale treatment at August 31, 2018, the Company recognized impairment &amp; divestiture charges in fiscal 2018 of $46.3 million which consisted of i) $35.3 million related to the recognition in earnings of the cumulative effect of foreign currency rate changes since acquisition; ii) $10.5 million representing the excess of the net book value of assets held for sale to the anticipated proceeds and iii) $0.5 million of other divestiture charges. As the aforementioned divestitures were a part of our strategic shift to become a pure-play industrial tools and services company, the results of their operations (including the stated impairment &amp; divestiture charges) are recorded as a component of "Loss from discontinued operations" in the Consolidated Statements of Operations for all periods presented. The following is a summary of the assets and liabilities of discontinued operations (in thousands): August 31, 2019 Accounts receivable, net $ 52,802 Inventories, net 76,825 Other current assets 8,058 Property, plant &amp; equipment, net 32,172 Goodwill 16,862 Other intangible assets, net 93,314 Other long-term assets 5,545 Assets of discontinued operations $ 285,578 Trade accounts payable $ 43,628 Accrued compensation and benefits 12,101 Reserve for cumulative translation adjustment 54,469 Other current liabilities 12,101 Deferred income taxes 20,029 Pension and postretirement benefit liabilities 1,344 Other long-term liabilities 91 Liabilities of discontinued operations $ 143,763 The following represents the detail of "Loss from discontinued operations, net of income taxes" within the Consolidated Statements of Operations (in thousands): Year Ended August 31, 2020 * 2019 2018 Net sales $ 67,010 $ 459,144 $ 541,308 Cost of products sold 49,749 344,563 409,332 Gross profit 17,261 114,581 131,976 Selling, administrative and engineering expenses 11,561 68,339 81,188 Amortization of intangible assets — 5,666 11,285 Restructuring (benefit) charges (11) 1,779 1,440 Impairment &amp; divestiture charges ** 28,972 286,175 70,071 Operating loss (23,261) (247,378) (32,008) Financing costs, net 14 124 619 Other (income) expense, net (104) 1,922 (759) Loss before income tax (benefit) expense (23,171) (249,424) (31,868) Income tax (benefit) expense (18,337) 7,788 (5,474) Net loss from discontinued operations $ (4,834) $ (257,212) $ (26,394) * "Loss from discontinued operations, net of income taxes" for the year ended August 31, 2020 includes the results of the EC&amp;S segment for the two months ended October 31, 2019 (the divestiture date) as well as the ancillary impacts from certain retained liabilities subsequent to the divestiture. As a result of the classification of the segment as assets and liabilities held for sale for the two months ended October 31, 2019, the Company did not record amortization or depreciation expense in the results of operations in accordance with GAAP. ** In addition to the impairment &amp; divestiture charges discussed above, the Company also incurred approximately $10.5 million of divestiture charges in fiscal 2019 related to the, at the time, anticipated divestiture of EC&amp;S. Other Divestiture Activities On September 20, 2019, the Company completed the sale of the UNI-LIFT product line, a component of our Milwaukee Cylinder business (IT&amp;S segment) for net cash proceeds of $7.5 million (inclusive of the settlement of working capital adjustments and the buyer achieving certain criteria which met the requirement for payment of $1.5 million of contingent proceeds). The transaction resulted in an impairment &amp; divestiture benefit of $6.3 million for the year ended August 31, 2020 recorded as an "Impairment &amp; divestiture benefit" within the Consolidated Statements of Operations. After the sale of the UNI-LIFT product line, the Company determined that the remaining Milwaukee Cylinder business was a non-core asset, did not align with the strategic objectives of the Company and, as a result, the Company committed to a plan to sell this business. The Company completed the divestiture of the Milwaukee Cylinder business on December 2, The historical results of the Milwaukee Cylinder business, inclusive of the UNI-LIFT product line, (which had net sales of $2.9 million, $13.2 million and $11.1 million in the year ended August 31, 2020, 2019 and 2018, respectively) are not material to the consolidated financial results. On October 22, 2019, the Company completed the sale of the Connectors product lin e (IT&amp;S segment) for ne t cash proceeds of $2.7 million, which resulted in an impairment &amp; divestiture benefit of $1.0 million in the year ended August 31, 2020. The historical results of the Connectors product line (which had net sales of $0.2 million, $5.0 million and $0.2 million for the year ended August 31, 2020, 2019 and 2018, respectively) are not material to the consolidated financial results. During the year ended August 31, 2020, the Company modified estimates on outstanding legal matters associated with previously divested businesses, as such, recorded a net impairment &amp; divestiture benefit of $0.5 million in the year ended August 31, 2020. On December 1, 2017, the Company completed the sale of the Viking business (Other Segment) for net cash proceeds of $8.8 million, which resulted in an after-tax impairment &amp; divestiture charge of $12.4 million in fiscal 2018, comprised of real estate lease exit charges of $3.0 million related to retained facilities that became vacant as a result of the Viking divestiture and approximately $9.4 million of associated discrete income tax expense. The historical results of the Viking business (which had net sales of $2.7 million in the year ended August 31, 2018) are not material to the consolidated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0</t>
        </is>
      </c>
    </row>
    <row r="3">
      <c r="A3" s="3" t="inlineStr">
        <is>
          <t>Goodwill and Intangible Assets Disclosure [Abstract]</t>
        </is>
      </c>
    </row>
    <row r="4">
      <c r="A4" s="4" t="inlineStr">
        <is>
          <t>Goodwill and Other Intangible Assets</t>
        </is>
      </c>
      <c r="B4" s="4" t="inlineStr">
        <is>
          <t>Note 6. Goodwill, Intangible Assets and Long-Lived Assets Changes in the gross carrying value of goodwill and intangible assets result from changes in foreign currency exchange rates, business acquisitions, divestitures and impairment charges. The changes in the carrying amount of goodwill for the years ended August 31, 2020 and 2019 by operating segment are as follows (in thousands): Industrial Tools &amp; Services Other Total Balance as of August 31, 2018 $ 248,705 $ 31,427 $ 280,132 Purchase accounting adjustments 253 — 253 Impairment charge — (13,678) (13,678) Impact of changes in foreign currency rates (6,085) (207) (6,292) Balance as of August 31, 2019 242,873 17,542 260,415 Acquisition of HTL Group (Note 4) 11,261 — 11,261 Impairment charge — — — Impact of changes in foreign currency rates 9,403 75 9,478 Balance as of August 31, 2020 $ 263,537 $ 17,617 $ 281,154 The gross carrying value and accumulated amortization of the Company’s intangible assets are as follows (in thousands): Weighted Average Amortization Period (Year) August 31, 2020 August 31, 2019 Gross Accumulated Amortization Net Book Value Gross Accumulated Amortization Net Book Value Amortizable intangible assets: Customer relationships 14 $ 141,853 $ 106,491 $ 35,362 $ 126,229 $ 96,817 $ 29,412 Patents 12 14,365 13,228 1,137 13,227 12,276 951 Trademarks and tradenames* 12 3,277 2,257 1,020 4,513 2,921 1,592 Indefinite lived intangible assets: Tradenames N/A 24,863 — 24,863 20,420 — 20,420 $ 184,358 $ 121,976 $ 62,382 $ 164,389 $ 112,014 $ 52,375 *The decrease in the Gross Carrying Value and Accumulated Amortization of Trademarks and tradenames is a result of the Milwaukee Cylinder divestiture on December 2, 2019 as discussed in Note 5, "Discontinued Operations and Other Divestiture Activities." The Company recorded a full impairment of the tradename in the first quarter in order to write the net assets of the business down to the expected sales proceeds in advance of the divestiture. The Company estimates that amortization expense for future years is estimated to be $8.2 million in fiscal year 2021, $7.4 million in fiscal year 2022, $5.8 million in fiscal 2023, $4.2 million in fiscal 2024, $3.4 million in fiscal 2025 and $8.5 million in aggregate thereafter. The future amortization expense amounts represent estimates and may be impacted by future acquisitions, divestitures or changes in foreign currency exchange rates, among other causes. Fiscal 2019 Impairment Charges Within the Other segment, the Company recognized a $13.7 million Goodwill impairment charge related to Cortland U.S. in conjunction with triggering events identified during the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Aug. 31, 2020</t>
        </is>
      </c>
      <c r="C2" s="2" t="inlineStr">
        <is>
          <t>Aug. 31, 2019</t>
        </is>
      </c>
      <c r="D2" s="2" t="inlineStr">
        <is>
          <t>Aug. 31, 2018</t>
        </is>
      </c>
    </row>
    <row r="3">
      <c r="A3" s="4" t="inlineStr">
        <is>
          <t>Net sales</t>
        </is>
      </c>
      <c r="B3" s="5" t="n">
        <v>493292</v>
      </c>
      <c r="C3" s="5" t="n">
        <v>654758</v>
      </c>
      <c r="D3" s="5" t="n">
        <v>641303</v>
      </c>
    </row>
    <row r="4">
      <c r="A4" s="4" t="inlineStr">
        <is>
          <t>Cost of products sold</t>
        </is>
      </c>
      <c r="B4" s="6" t="n">
        <v>276099</v>
      </c>
      <c r="C4" s="6" t="n">
        <v>362106</v>
      </c>
      <c r="D4" s="6" t="n">
        <v>358019</v>
      </c>
    </row>
    <row r="5">
      <c r="A5" s="4" t="inlineStr">
        <is>
          <t>Gross profit</t>
        </is>
      </c>
      <c r="B5" s="6" t="n">
        <v>217193</v>
      </c>
      <c r="C5" s="6" t="n">
        <v>292652</v>
      </c>
      <c r="D5" s="6" t="n">
        <v>283284</v>
      </c>
    </row>
    <row r="6">
      <c r="A6" s="4" t="inlineStr">
        <is>
          <t>Selling, administrative and engineering expenses</t>
        </is>
      </c>
      <c r="B6" s="6" t="n">
        <v>180513</v>
      </c>
      <c r="C6" s="6" t="n">
        <v>209231</v>
      </c>
      <c r="D6" s="6" t="n">
        <v>210256</v>
      </c>
    </row>
    <row r="7">
      <c r="A7" s="4" t="inlineStr">
        <is>
          <t>Amortization of intangible assets</t>
        </is>
      </c>
      <c r="B7" s="6" t="n">
        <v>8323</v>
      </c>
      <c r="C7" s="6" t="n">
        <v>8922</v>
      </c>
      <c r="D7" s="6" t="n">
        <v>9280</v>
      </c>
    </row>
    <row r="8">
      <c r="A8" s="4" t="inlineStr">
        <is>
          <t>Restructuring charges</t>
        </is>
      </c>
      <c r="B8" s="6" t="n">
        <v>7335</v>
      </c>
      <c r="C8" s="6" t="n">
        <v>4156</v>
      </c>
      <c r="D8" s="6" t="n">
        <v>10555</v>
      </c>
    </row>
    <row r="9">
      <c r="A9" s="4" t="inlineStr">
        <is>
          <t>Impairment and divestiture (benefit) charges</t>
        </is>
      </c>
      <c r="B9" s="6" t="n">
        <v>-3159</v>
      </c>
      <c r="C9" s="6" t="n">
        <v>22827</v>
      </c>
      <c r="D9" s="6" t="n">
        <v>2987</v>
      </c>
    </row>
    <row r="10">
      <c r="A10" s="4" t="inlineStr">
        <is>
          <t>Operating profit (loss)</t>
        </is>
      </c>
      <c r="B10" s="6" t="n">
        <v>24181</v>
      </c>
      <c r="C10" s="6" t="n">
        <v>47516</v>
      </c>
      <c r="D10" s="6" t="n">
        <v>50206</v>
      </c>
    </row>
    <row r="11">
      <c r="A11" s="4" t="inlineStr">
        <is>
          <t>Financing costs, net</t>
        </is>
      </c>
      <c r="B11" s="6" t="n">
        <v>19218</v>
      </c>
      <c r="C11" s="6" t="n">
        <v>28163</v>
      </c>
      <c r="D11" s="6" t="n">
        <v>30872</v>
      </c>
    </row>
    <row r="12">
      <c r="A12" s="4" t="inlineStr">
        <is>
          <t>Other expense, net</t>
        </is>
      </c>
      <c r="B12" s="6" t="n">
        <v>2886</v>
      </c>
      <c r="C12" s="6" t="n">
        <v>-629</v>
      </c>
      <c r="D12" s="6" t="n">
        <v>-138</v>
      </c>
    </row>
    <row r="13">
      <c r="A13" s="4" t="inlineStr">
        <is>
          <t>Earnings (loss) before income tax expense</t>
        </is>
      </c>
      <c r="B13" s="6" t="n">
        <v>7849</v>
      </c>
      <c r="C13" s="6" t="n">
        <v>18724</v>
      </c>
      <c r="D13" s="6" t="n">
        <v>19196</v>
      </c>
    </row>
    <row r="14">
      <c r="A14" s="4" t="inlineStr">
        <is>
          <t>Income tax expense</t>
        </is>
      </c>
      <c r="B14" s="6" t="n">
        <v>2292</v>
      </c>
      <c r="C14" s="6" t="n">
        <v>10657</v>
      </c>
      <c r="D14" s="6" t="n">
        <v>14450</v>
      </c>
    </row>
    <row r="15">
      <c r="A15" s="4" t="inlineStr">
        <is>
          <t>Net Earnings (Loss) from Continuing Operations</t>
        </is>
      </c>
      <c r="B15" s="6" t="n">
        <v>5557</v>
      </c>
      <c r="C15" s="6" t="n">
        <v>8067</v>
      </c>
      <c r="D15" s="6" t="n">
        <v>4746</v>
      </c>
    </row>
    <row r="16">
      <c r="A16" s="4" t="inlineStr">
        <is>
          <t>Net (Loss) Earnings from Discontinued Operations</t>
        </is>
      </c>
      <c r="B16" s="6" t="n">
        <v>-4834</v>
      </c>
      <c r="C16" s="6" t="n">
        <v>-257212</v>
      </c>
      <c r="D16" s="6" t="n">
        <v>-26394</v>
      </c>
    </row>
    <row r="17">
      <c r="A17" s="4" t="inlineStr">
        <is>
          <t>Net earnings (loss)</t>
        </is>
      </c>
      <c r="B17" s="5" t="n">
        <v>723</v>
      </c>
      <c r="C17" s="5" t="n">
        <v>-249145</v>
      </c>
      <c r="D17" s="5" t="n">
        <v>-21648</v>
      </c>
    </row>
    <row r="18">
      <c r="A18" s="4" t="inlineStr">
        <is>
          <t>Income (Loss) from Continuing Operations, Per Basic Share</t>
        </is>
      </c>
      <c r="B18" s="7" t="n">
        <v>0.09</v>
      </c>
      <c r="C18" s="7" t="n">
        <v>0.13</v>
      </c>
      <c r="D18" s="7" t="n">
        <v>0.08</v>
      </c>
    </row>
    <row r="19">
      <c r="A19" s="4" t="inlineStr">
        <is>
          <t>Income (Loss) from Continuing Operations, Per Diluted Share</t>
        </is>
      </c>
      <c r="B19" s="8" t="n">
        <v>0.09</v>
      </c>
      <c r="C19" s="8" t="n">
        <v>0.13</v>
      </c>
      <c r="D19" s="8" t="n">
        <v>0.08</v>
      </c>
    </row>
    <row r="20">
      <c r="A20" s="4" t="inlineStr">
        <is>
          <t>Income (Loss) from Discontinued Operations and Disposal of Discontinued Operations, Net of Tax, Per Basic Share</t>
        </is>
      </c>
      <c r="B20" s="8" t="n">
        <v>-0.08</v>
      </c>
      <c r="C20" s="8" t="n">
        <v>-4.21</v>
      </c>
      <c r="D20" s="8" t="n">
        <v>-0.44</v>
      </c>
    </row>
    <row r="21">
      <c r="A21" s="4" t="inlineStr">
        <is>
          <t>Income (Loss) from Discontinued Operations and Disposal of Discontinued Operations, Net of Tax, Per Diluted Share</t>
        </is>
      </c>
      <c r="B21" s="8" t="n">
        <v>-0.08</v>
      </c>
      <c r="C21" s="8" t="n">
        <v>-4.18</v>
      </c>
      <c r="D21" s="8" t="n">
        <v>-0.43</v>
      </c>
    </row>
    <row r="22">
      <c r="A22" s="4" t="inlineStr">
        <is>
          <t>Loss per share - Basic (in dollars per share)</t>
        </is>
      </c>
      <c r="B22" s="8" t="n">
        <v>0.01</v>
      </c>
      <c r="C22" s="8" t="n">
        <v>-4.07</v>
      </c>
      <c r="D22" s="8" t="n">
        <v>-0.36</v>
      </c>
    </row>
    <row r="23">
      <c r="A23" s="4" t="inlineStr">
        <is>
          <t>Loss per share - Diluted (in dollars per share)</t>
        </is>
      </c>
      <c r="B23" s="7" t="n">
        <v>0.01</v>
      </c>
      <c r="C23" s="7" t="n">
        <v>-4.04</v>
      </c>
      <c r="D23" s="7" t="n">
        <v>-0.35</v>
      </c>
    </row>
    <row r="24">
      <c r="A24" s="4" t="inlineStr">
        <is>
          <t>Basic (in shares)</t>
        </is>
      </c>
      <c r="B24" s="6" t="n">
        <v>59952</v>
      </c>
      <c r="C24" s="6" t="n">
        <v>61151</v>
      </c>
      <c r="D24" s="6" t="n">
        <v>60441</v>
      </c>
    </row>
    <row r="25">
      <c r="A25" s="4" t="inlineStr">
        <is>
          <t>Diluted (in shares)</t>
        </is>
      </c>
      <c r="B25" s="6" t="n">
        <v>60269</v>
      </c>
      <c r="C25" s="6" t="n">
        <v>61607</v>
      </c>
      <c r="D25" s="6" t="n">
        <v>61028</v>
      </c>
    </row>
    <row r="26">
      <c r="A26" s="3" t="inlineStr">
        <is>
          <t>Earnings per share:</t>
        </is>
      </c>
    </row>
    <row r="27">
      <c r="A27" s="4" t="inlineStr">
        <is>
          <t>Income (Loss) from Continuing Operations, Per Basic Share</t>
        </is>
      </c>
      <c r="B27" s="7" t="n">
        <v>0.09</v>
      </c>
      <c r="C27" s="7" t="n">
        <v>0.13</v>
      </c>
      <c r="D27" s="7" t="n">
        <v>0.08</v>
      </c>
    </row>
    <row r="28">
      <c r="A28" s="4" t="inlineStr">
        <is>
          <t>Income (Loss) from Continuing Operations, Per Diluted Share</t>
        </is>
      </c>
      <c r="B28" s="8" t="n">
        <v>0.09</v>
      </c>
      <c r="C28" s="8" t="n">
        <v>0.13</v>
      </c>
      <c r="D28" s="8" t="n">
        <v>0.08</v>
      </c>
    </row>
    <row r="29">
      <c r="A29" s="4" t="inlineStr">
        <is>
          <t>Income (Loss) from Discontinued Operations and Disposal of Discontinued Operations, Net of Tax, Per Basic Share</t>
        </is>
      </c>
      <c r="B29" s="8" t="n">
        <v>-0.08</v>
      </c>
      <c r="C29" s="8" t="n">
        <v>-4.21</v>
      </c>
      <c r="D29" s="8" t="n">
        <v>-0.44</v>
      </c>
    </row>
    <row r="30">
      <c r="A30" s="4" t="inlineStr">
        <is>
          <t>Income (Loss) from Discontinued Operations and Disposal of Discontinued Operations, Net of Tax, Per Diluted Share</t>
        </is>
      </c>
      <c r="B30" s="8" t="n">
        <v>-0.08</v>
      </c>
      <c r="C30" s="8" t="n">
        <v>-4.18</v>
      </c>
      <c r="D30" s="8" t="n">
        <v>-0.43</v>
      </c>
    </row>
    <row r="31">
      <c r="A31" s="4" t="inlineStr">
        <is>
          <t>Loss per share - Basic (in dollars per share)</t>
        </is>
      </c>
      <c r="B31" s="8" t="n">
        <v>0.01</v>
      </c>
      <c r="C31" s="8" t="n">
        <v>-4.07</v>
      </c>
      <c r="D31" s="8" t="n">
        <v>-0.36</v>
      </c>
    </row>
    <row r="32">
      <c r="A32" s="4" t="inlineStr">
        <is>
          <t>Loss per share - Diluted (in dollars per share)</t>
        </is>
      </c>
      <c r="B32" s="7" t="n">
        <v>0.01</v>
      </c>
      <c r="C32" s="7" t="n">
        <v>-4.04</v>
      </c>
      <c r="D32" s="7" t="n">
        <v>-0.35</v>
      </c>
    </row>
    <row r="33">
      <c r="A33" s="3" t="inlineStr">
        <is>
          <t>Weighted average common shares outstanding:</t>
        </is>
      </c>
    </row>
    <row r="34">
      <c r="A34" s="4" t="inlineStr">
        <is>
          <t>Basic (in shares)</t>
        </is>
      </c>
      <c r="B34" s="6" t="n">
        <v>59952</v>
      </c>
      <c r="C34" s="6" t="n">
        <v>61151</v>
      </c>
      <c r="D34" s="6" t="n">
        <v>60441</v>
      </c>
    </row>
    <row r="35">
      <c r="A35" s="4" t="inlineStr">
        <is>
          <t>Diluted (in shares)</t>
        </is>
      </c>
      <c r="B35" s="6" t="n">
        <v>60269</v>
      </c>
      <c r="C35" s="6" t="n">
        <v>61607</v>
      </c>
      <c r="D35" s="6" t="n">
        <v>61028</v>
      </c>
    </row>
    <row r="36">
      <c r="A36" s="4" t="inlineStr">
        <is>
          <t>Product [Member]</t>
        </is>
      </c>
    </row>
    <row r="37">
      <c r="A37" s="4" t="inlineStr">
        <is>
          <t>Net sales</t>
        </is>
      </c>
      <c r="B37" s="5" t="n">
        <v>379899</v>
      </c>
      <c r="C37" s="5" t="n">
        <v>478946</v>
      </c>
      <c r="D37" s="5" t="n">
        <v>489623</v>
      </c>
    </row>
    <row r="38">
      <c r="A38" s="4" t="inlineStr">
        <is>
          <t>Cost of products sold</t>
        </is>
      </c>
      <c r="B38" s="6" t="n">
        <v>204524</v>
      </c>
      <c r="C38" s="6" t="n">
        <v>247771</v>
      </c>
      <c r="D38" s="6" t="n">
        <v>264878</v>
      </c>
    </row>
    <row r="39">
      <c r="A39" s="4" t="inlineStr">
        <is>
          <t>Service &amp; Rental [Member]</t>
        </is>
      </c>
    </row>
    <row r="40">
      <c r="A40" s="4" t="inlineStr">
        <is>
          <t>Net sales</t>
        </is>
      </c>
      <c r="B40" s="6" t="n">
        <v>113393</v>
      </c>
      <c r="C40" s="6" t="n">
        <v>175812</v>
      </c>
      <c r="D40" s="6" t="n">
        <v>151680</v>
      </c>
    </row>
    <row r="41">
      <c r="A41" s="4" t="inlineStr">
        <is>
          <t>Cost of products sold</t>
        </is>
      </c>
      <c r="B41" s="5" t="n">
        <v>71575</v>
      </c>
      <c r="C41" s="5" t="n">
        <v>114335</v>
      </c>
      <c r="D41" s="5" t="n">
        <v>9314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0</t>
        </is>
      </c>
    </row>
    <row r="3">
      <c r="A3" s="3" t="inlineStr">
        <is>
          <t>Debt Disclosure [Abstract]</t>
        </is>
      </c>
    </row>
    <row r="4">
      <c r="A4" s="4" t="inlineStr">
        <is>
          <t>Debt</t>
        </is>
      </c>
      <c r="B4" s="4" t="inlineStr">
        <is>
          <t>Note 7. Debt The following is a summary of the Company’s long-term indebtedness (in thousands): August 31, 2020 2019 Senior Credit Facility Revolver $ 255,000 $ — Term Loan — 175,000 Total Senior Credit Facility 255,000 175,000 5.625% Senior Notes — 287,559 Total Senior Indebtedness 255,000 462,559 Less: Current maturities of long-term debt — (7,500) Debt issuance costs — (2,114) Total long-term debt, less current maturities $ 255,000 $ 452,945 Senior Credit Facility In March 2019, the Company entered into a Senior Credit Facility with a syndicate of banks, to among other things, i) expand the multi-currency revolving line of credit from $300 million to $400 million, ii) extend the maturity of the Company's Senior Credit Facility from May 2020 to March 2024 and iii) modify certain other provisions of the credit agreement including a reduction in pricing. The Senior Credit Facility was initially comprised of a $400 million revolving line of credit and a $200 million term loan. At August 31, 2020, there were $255 million borrowings under the revolving line of credit and no borrowings under the term loan. As of that date, $139.9 million was available for borrowing under the revolving line of credit. The Senior Credit Facility also provides the option for future expansion, subject to certain conditions, through a $300 million accordion and/or a $200 million incremental term loan. Borrowings under the Senior Credit Facility bear interest at a variable rate based on LIBOR or a base rate, ranging from 1.125% to 2.00% in the case of loans bearing interest at LIBOR and from 0.125% to 1.00% in the case of loans bearing interest at the base rate. In addition, a non-use fee was payable quarterly on the average unused amount of the revolving line of credit ranging from 0.15% to 0.3% per annum, based on the Company's net leverage. In November 2019, the Company used the proceeds from the sale of the EC&amp;S segment to pay off the outstanding principal balance on the term loan. In conjunction with the repayment, the Company expensed, within "Financing costs, net" in the Consolidated Statements of Operations, the remaining $0.6 million of associated capitalized debt issuance costs. In order to reduce interest costs, in June 2020, the Company borrowed $295 million under the Senior Credit Facility revolving line of credit, which was used by the Company to redeem all of the outstanding Senior Notes plus accrued interest. In conjunction with the redemption of the Senior Notes, the Company expensed, within "Financing costs, net" in the Consolidated Statements of Operations, the remaining $1.0 million of associated capitalized debt issuance costs. The Senior Credit Facility contains two financial covenants which are a maximum leverage ratio of 3.75:1 and a minimum interest coverage ratio of 3.5:1. Certain transactions lead to adjustments to the underlying ratio, including an increase to the leverage ratio from 3.75 to 4.25 during the four fiscal quarters after a significant acquisition. The sale of the EC&amp;S segment triggered a reduction of the minimum interest coverage ratio from 3.5 to 3.0 for any fiscal quarter ending within twelve months after the sale of the EC&amp;S segment. In April 2020, the Company proactively amended its Senior Credit Facility to extend the interest coverage ratio at 3.0 for an additional 12 months through October 2021 to mitigate risks associated with the potential impact of the COVID-19 pandemic. The Company was in compliance with all financial covenants at August 31, 2020. Borrowings under the Senior Credit Facility are secured by substantially all personal property assets of the Company and its domestic subsidiary guarantors and certain equity interests owned by the foreign law pledgors. Senior Notes On April 16, 2012, the Company issued $300 million of 5.625% Senior Notes due 2022 (the “Senior Notes”), none of which remain outstanding. The Senior Notes included a call feature that allowed the Company to redeem them anytime on or after June 15, 2017 at stated redemption prices that reduced to 100% on June 15, 2020, plus accrued and unpaid interest. In order to reduce interest costs, in June 2020, the Company redeemed all of the outstanding Senior Notes at a price equal to 100% of the principal amount thereof, plus the settlement of accrued and unpaid interest. Cash Paid for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0</t>
        </is>
      </c>
    </row>
    <row r="3">
      <c r="A3" s="3" t="inlineStr">
        <is>
          <t>Fair Value Disclosures [Abstract]</t>
        </is>
      </c>
    </row>
    <row r="4">
      <c r="A4" s="4" t="inlineStr">
        <is>
          <t>Fair Value Measurements</t>
        </is>
      </c>
      <c r="B4" s="4" t="inlineStr">
        <is>
          <t>Note 8. Fair Value Measurements The Company assesses the inputs used to measure the fair value of financial assets and liabilities using a three-tier hierarchy. Level 1 inputs include unadjusted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an asset or liability. The fair value of the Company’s cash and cash equivalents, accounts receivable, accounts payable and variable rate long-term debt approximated book value at both August 31, 2020 and 2019 due to their short-term nature and the fact that the interest rates approximated market rates. Foreign currency exchange contracts and interest rate swaps are recorded at fair value. The fair value of the Company's foreign currency exchange contracts was a net asset of $0.2 million at August 31, 2020 and a net asset of less than $0.1 million at August 31, 2019. The fair value of the Company's interest rate swap (see Note 9, "Derivatives", for further information on the Company's interest rate swap) was a net liability of $0.1 million at August 31, 2020. The fair value of the foreign currency exchange and interest rate swaps contracts were based on quoted inactive market prices and therefore classified as Level 2 within the valuation hierarchy. The fair value of the Company’s outstanding Senior Notes was $291.5 million at August 31, 2019. The fair value of the Senior Notes was based on quoted inactive market prices and are therefore classified as Level 2 within the valuation hierarchy. As discussed in Note 4, "Acquisitions" , the Company acquired HTL Group and recorded the assets acquired and liabilities assumed at fair value, of which the most significant judgments were associated with intangible assets (including tradenames, customer relationships and patents) and property, plant and equipment. As discussed in Note 6, “Goodwill, Intangible Assets and Long-Live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Aug. 31, 2020</t>
        </is>
      </c>
    </row>
    <row r="3">
      <c r="A3" s="3" t="inlineStr">
        <is>
          <t>Derivative Instruments and Hedging Activities Disclosure [Abstract]</t>
        </is>
      </c>
    </row>
    <row r="4">
      <c r="A4" s="4" t="inlineStr">
        <is>
          <t>Derivatives</t>
        </is>
      </c>
      <c r="B4" s="4" t="inlineStr">
        <is>
          <t xml:space="preserve">Note 9. Derivatives All derivatives are recognized in the balance sheet at their estimated fair value. The Company does not enter into derivatives for speculative purposes. Changes in the fair value of derivatives (not designated as hedges) are recorded in earnings along with the gain or loss on the hedged asset or liability. The Company is exposed to market risk for changes in foreign currency exchange rates due to the global nature of its operations. In order to manage this risk, the Company utilizes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se derivative gains and losses offset foreign currency gains and losses from the related revaluation of non-functional currency assets and liabilities (amounts included in "Other (income) expense" in the Consolidated Statements of Operations). The U.S. dollar equivalent notional value of these short duration foreign currency exchange contracts was $16.7 million and $13.3 million at August 31, 2020 and 2019, respectively. The fair value of outstanding foreign currency exchange contracts was an asset of $0.2 million at August 31, 2020 and an asset of less than $0.1 million at August 31, 2019. Net foreign currency (losses) gains (included in "Other (income) expense" in the Consolidated Statements of Operations) related to these derivative instruments are as follows (in thousands): Year Ended August 31, 2020 2019 2018 Foreign Currency (losses) gains $ (594) $ (292) $ 2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9" customWidth="1" min="2" max="2"/>
  </cols>
  <sheetData>
    <row r="1">
      <c r="A1" s="1" t="inlineStr">
        <is>
          <t>Leases</t>
        </is>
      </c>
      <c r="B1" s="2" t="inlineStr">
        <is>
          <t>12 Months Ended</t>
        </is>
      </c>
    </row>
    <row r="2">
      <c r="B2" s="2" t="inlineStr">
        <is>
          <t>Aug. 31, 2020</t>
        </is>
      </c>
    </row>
    <row r="3">
      <c r="A3" s="3" t="inlineStr">
        <is>
          <t>Leases [Abstract]</t>
        </is>
      </c>
    </row>
    <row r="4">
      <c r="A4" s="4" t="inlineStr">
        <is>
          <t>Leases</t>
        </is>
      </c>
      <c r="B4" s="4" t="inlineStr">
        <is>
          <t>Note 10.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Aug. 31, 2020</t>
        </is>
      </c>
    </row>
    <row r="3">
      <c r="A3" s="3" t="inlineStr">
        <is>
          <t>Retirement Benefits [Abstract]</t>
        </is>
      </c>
    </row>
    <row r="4">
      <c r="A4" s="4" t="inlineStr">
        <is>
          <t>Employee Benefit Plans</t>
        </is>
      </c>
      <c r="B4" s="4" t="inlineStr">
        <is>
          <t>Note 11. Employee Benefit Plans U.S. Defined Benefit Pension Plans All of the U.S. defined benefit pension plans are frozen, and as a result, plan participants no longer earn additional benefits. The following table provides detail of changes in the projected benefit obligations, the fair value of plan assets and the funded status of the Company’s U.S. defined benefit pension plans as of the respective August 31 measurement date (in thousands): 2020 2019 Reconciliation of benefit obligations: Benefit obligation at beginning of year $ 47,400 $ 43,280 Interest cost 1,331 1,694 Actuarial loss 4,131 5,339 Benefits paid (3,222) (2,913) Benefit obligation at end of year $ 49,640 $ 47,400 Reconciliation of plan assets: Fair value of plan assets at beginning of year $ 40,412 $ 40,244 Actual return on plan assets 2,562 2,972 Company contributions 183 108 Benefits paid from plan assets (3,222) (2,912) Fair value of plan assets at end of year 39,935 40,412 Funded status of the plans (underfunded) $ (9,705) $ (6,988) The following table provides detail on the Company’s domestic net periodic benefit expense (in thousands): Year ended August 31, 2020 2019 2018 Interest cost $ 1,331 $ 1,694 $ 1,633 Expected return on assets (1,770) (2,208) (2,668) Amortization of actuarial loss 1,212 990 1,127 Net periodic benefit expense $ 773 $ 476 $ 92 As of August 31, 2020 and 2019, $21.4 million and $16.1 million, respectively, of pension plan actuarial losses, which have not yet been recognized in net periodic benefit cost, were included in accumulated other comprehensive loss, net of income taxes. During fiscal 2021, $1.3 million of these actuarial losses are expected to be recognized in net periodic benefit cost. Weighted-average assumptions used to determine U.S. pension plan obligations as of August 31 and weighted-average assumptions used to determine net periodic benefit cost for the years ended August 31 are as follows: 2020 2019 2018 Assumptions for benefit obligations: Discount rate 2.40 % 2.90 % 4.05 % Assumptions for net periodic benefit cost: Discount rate 2.90 % 4.05 % 3.60 % Expected return on plan assets 4.60 % 5.75 % 7.00 % Prior to fiscal 2019, the Company focused on employing a total-return-on-investment approach for its pension plan assets whereby a mix of equity and fixed income investments were used to maximize the long-term return for plan assets, at prudent levels of risk. During fiscal 2019, the Company made a strategic decision to shift the focus to an objective to achieve an asset and liability duration match so that interim fluctuations in funded status should be limited by increasing the correlation between assets and liabilities. As such, the plan assets are invested to maintain funded ratios over the long term, while managing the risk that funded ratios fall meaningfully below 100%. At this time, the plan portfolio is significantly invested in duration-matched fixed income securities, which aligns to the plan's asset investment mix of 70% fixed income securities and 30% equity securities. Cash balances are maintained at levels adequate to meet near-term plan expenses and benefit payments. Investment risk is measured and monitored on an ongoing basis. At August 31, 2020, the Company’s overall expected long-term rate of return for assets in U.S. pension plans was 4.20%. The expected long-term rate of return is based on the portfolio as a whole and not on the sum of the returns on individual asset categories. The target return is based on historical returns adjusted to reflect the current view of the long-term investment market. The U.S. pension plan investment allocations by asset category were as follows (in thousands): Year Ended August 31, 2020 % 2019 % Cash and cash equivalents $ — — % $ 304 0.8 % Income receivable 55 0.1 — — Fixed income securities: U.S. Treasury Securities 5,206 13.0 — — Corporate Bonds — — 5,127 12.7 Mutual funds 23,091 57.9 23,206 57.4 28,297 70.9 28,333 70.1 Equity securities: Mutual funds 11,583 29.0 11,775 29.1 Total plan assets $ 39,935 100.0 % $ 40,412 100.0 % The fair value of mutual funds are based on unadjusted quoted market prices and therefore are classified as Level 1 within the fair value hierarchy under GAAP. U.S. Treasury Securities and Corporate Bonds are valued using Level 2 inputs, as defined in Note 8, “Fair Value Measurements.” Projected benefit payments from plan assets to participants in the Company’s U.S. pension plans are $2.9 million for fiscal 2021 and $3.0 million per year for each of the next four years and $14.7 million in aggregate for the following five years. The Company made a contribution of $0.6 million to the U.S. pension plans in September of fiscal 2021. Foreign Defined Benefit Pension Plans The Company has eight foreign defined benefit pension plans which cover certain existing and former employees of businesses outside the U.S. Most of the participants in the foreign defined benefit pension plans are current employees and are earning additional benefits. The following table provides detail of changes in the projected benefit obligations, the fair value of plan assets and the funded status of the Company’s foreign defined benefit pension plans as of the respective August 31 measurement date (in thousands): 2020 2019 Reconciliation of benefit obligations: Benefit obligation at beginning of year $ 15,103 $ 13,056 Employer service costs 284 450 Interest cost 171 257 Actuarial (gain)/loss (495) 2,594 Benefits paid (300) (421) Plan amendments — 89 Curtailments (1,687) (107) Currency impact 1,221 (815) Benefit obligation at end of year $ 14,297 $ 15,103 Reconciliation of plan assets: Fair value of plan assets at beginning of year $ 8,118 $ 7,902 Actual return on plan assets 69 752 Company contributions 323 374 Benefits paid from plan assets (300) (421) Currency impact 770 (489) Fair value of plan assets at end of year 8,980 8,118 Funded status of the plans (underfunded) $ (5,317) $ (6,985) The following table provides detail on the Company’s foreign net periodic benefit expense (in thousands): Year ended August 31, 2020 2019 2018 Employer service costs $ 284 $ 450 $ 440 Interest cost 171 257 278 Expected return on assets (357) (345) (366) Amortization of net prior service credit (18) (65) (69) Amortization of net loss 205 263 306 (Income) or cost of special events (728) (56) 18 Net periodic benefit (income) expense $ (443) $ 504 $ 607 The weighted average discount rate utilized for determining the benefit obligation at August 31, 2020 and 2019 was 1.4% and 1.1%, respectively. The plan assets of these foreign pension plans consist primarily of participating units in fixed income and equity securities and insurance contracts. The Company’s overall expected long-term rate of return on these investments is 3.9%. During fiscal 2021, the Company anticipates contributing $0.2 million to these pension plans. In fiscal 2020, the Company moved certain employees in a foreign pension plan into a multi-employer pension plan which triggered a curtailment. The curtailment resulted in a reduction to the projected benefit obligation of that plan of $1.7 million, of which $0.7 million was recorded as a component of Other (income) expense, net within the Consolidated Statements of Operations and the remaining $1.0 million was recorded through Other comprehensive income (loss) on the Consolidated Statements of Comprehensive Income (Loss). Projected benefit payments to participants in the these foreign plans are $0.4 million for fiscal 2021, $0.3 million in each of the following four fiscal years and $1.9 million in aggregate for the following five years. Other Postretirement Health Benefit Plans The Company provides other postretirement health benefits (“OPEB”) to certain existing and former employees of domestic businesses it acquired, who were entitled to such benefits prior to acquisition. These unfunded plans had a benefit obligation of $2.4 million and $3.1 million at August 31, 2020 and 2019, respectively. These obligations are determined utilizing assumptions consistent with those used for our U.S. pension plans and a health care cost trend rate of 6.5%, trending downward to 5.0% by the year 2026, and remaining level thereafter. Net periodic benefit costs for other postretirement benefits was income of $0.3 million and $0.1 million for the year ended August 31, 2020 and 2019, respectively and expense of $0.1 million for the year-ended August 31, 2018. Benefit payments from the plan are funded through participant contributions and Company contributions. Benefit payments are projected to be $0.2 million in fiscal 2021. Defined Contribution Benefit Plans The Company maintains a 401(k) plan for substantially all full time U.S. employees (the “401(k) Plan”). Under plan provisions, the Company can fund either cash or issue new shares of Class A common stock for its contributions. Amounts are allocated to accounts set aside for each employee’s retirement. Employees generally may contribute up to 50% of their compensation to individual accounts within the 401(k) Plan. While contributions vary, the Company's match contribution is $0.50 for every $1 contributed by employees, up to 8% of the employees' eligible pay. These match contributions are made on every payroll run, meaning the contribution is immediately 100% vested. In response to the COVID-19 pandemic, the Company temporarily suspended its 401(k) match starting in May 2020, which has remained suspended. In addition, the Company may make an annual, discretionary contribution of up to 3% of employees' eligible pay to employees employed as of the end of the plan year. The discretionary contribution has a three-year vesting period. The Company elected not to provide a discretionary contribution for the year ended August 31, 2020. The Company also maintains a Restoration Plan that allows eligible highly compensated employees (as defined by the Internal Revenue Code) to receive a core contribution as if no IRS limits were in place. Company contributions to the Restoration Plan are made in the form of its Class A common stock and contributed into each eligible participant’s deferred compensation plan. In both fiscal 2019 and 2018 the Company contributed $0.1 million to eligible participants; no contributions were made in fiscal 2020. Expense recognized related to the 401(k) plan totaled $1.4 million, $2.7 million and $3.1 million for the year ended August 31, 2020, 2019 and 2018, respectively. In addition to the 401(k) plan, the Company sponsors a non-qualified supplemental executive retirement plan (“the SERP Plan”). The SERP Plan is an unfunded defined contribution plan that covers certain current and former executive employees and has an annual contribution formula based on age and years of service (with Company contributions ranging from 3% to 6% of eligible wages). This unfunded plan had a $1.3 million and $1.6 million obligation at August 31, 2020 and 2019, respective ly. Expense recognized for the SERP Plan was $0.3 million, $0.4 million and $0.3 million for fiscal 2020, 2019 and 2018, respectively. Deferred Compensatio n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t>
        </is>
      </c>
      <c r="B4" s="4" t="inlineStr">
        <is>
          <t>Note 12. Income Taxes Income tax expense from continuing operations is summarized as follows (in thousands): Year ended August 31, 2020 2019 2018 Currently payable: Federal $ (35) $ (2,040) $ 291 Foreign 10,004 9,370 9,223 State 142 1,347 358 10,111 8,677 9,872 Deferred: Federal (7,791) (400) (1,143) Foreign (1,632) 2,172 5,807 State 1,604 208 (86) (7,819) 1,980 4,578 Income tax expense $ 2,292 $ 10,657 $ 14,450 Income tax expense from continuing operations recognized in the accompanying consolidated statements of operations differs from the amounts computed by applying the federal income tax rate to earnings from continuing operations before income tax expense. A reconciliation of income taxes at the federal statutory rate to the effective tax rate is summarized in the following table: Year ended August 31, 2020 2019 2018 Federal statutory rate 21.0 % 21.0 % 25.7 % State income taxes, net of Federal effect (0.6) (4.0) (0.5) Net effects of foreign tax rate differential and credits (1) 38.7 11.3 (12.2) Domestic manufacturing deduction — — (1.3) Foreign branch currency losses (0.4) — (2.1) Compensation adjustment 6.6 4.4 7.0 Impairment and other divestiture charges (2) 3.3 19.3 39.1 Valuation allowance additions and releases (3) (8.1) 3.9 20.3 Changes in liability for unrecognized tax benefits (5.3) 4.1 (34.1) U.S. tax reform, net impact (4) (32.5) (31.1) 2.4 Taxable liquidation of subsidiaries (5) 52.6 — 7.7 Foreign non-deductible expenses 7.4 16.2 12.0 Changes in tax rates (9.0) 1.7 (1.4) R&amp;D credit, audits and adjustments (6) (38.9) 4.8 15.3 Other items (5.6) 5.3 (2.6) Effective income tax rate 29.2 % 56.9 % 75.3 % (1) The Company generated $5.4 million, $2.6 million and $1.5 million of withholding tax expense for fiscal 2020, 2019 and 2018, respectively, and $4.0 million, $3.5 million and $13.3 million of foreign-derived tax credits, excluding the impact of tax reform for fiscal 2020, 2019 and 2018, respectively. (2) Fiscal 2020, 2019 and 2018 pretax earnings include $(3.2) million, $22.8 million and $3.0 million, respectively, in impairment &amp; divestiture (benefits) charges related to goodwill, intangible assets, tangible assets and the cumulative effect of foreign currency rate changes of which $0.3 million, $14.0 million and $0.7 million, respectively, are not deductible for income tax purposes. (3) Incremental valuation allowances of $9.4 million and $1.7 million and $20.4 million were recorded in fiscal 2020, 2019 and 2018, respectively, due to uncertainty regarding realization of tax assets, which were offset by a reduction of $12.3 million, $2.9 million and $11.8 million of valuation allowances for fiscal 2020, 2019 and 2018, respectively. These amounts exclude valuation allowances against tax assets related to the tax reform. (4) During fiscal 2020, legislative changes and additional guidance related to proposed foreign tax credit regulations resulted in adjustments of $(2.6) million related to the fiscal 2019 results. (5) During fiscal 2020 and 2018, the Company generated a net expense of $4.1 million and $1.5 million, respectively, as a result of taxable liquidations of subsidiaries. (6) During fiscal 2020, the Company generated $3.1 million of tax benefit related to R&amp;D credits, audits and adjustments as compared to $0.9 million tax expense in fiscal 2019 and $2.9 million tax expense in fiscal 2018. Temporary differences and carryforwards that gave rise to deferred tax assets and liabilities include the following items (in thousands): August 31, 2020 2019 Deferred income tax assets: Operating loss and tax credit carryforwards $ 99,905 $ 88,198 Compensation related liabilities 5,941 7,752 Postretirement benefits 9,068 9,289 Inventory 1,793 629 Lease liabilities 10,526 — Book reserves and other items 6,752 11,465 Total deferred income tax assets 133,985 117,333 Valuation allowance (70,414) (73,255) Net deferred income tax assets 63,571 44,078 Deferred income tax liabilities: Depreciation and amortization (31,457) (26,248) Lease assets (10,526) — Other items (702) (862) Deferred income tax liabilities (42,685) (27,110) Net deferred income tax asset (1) $ 20,886 $ 16,968 (1) The net deferred income tax asset is reflected on the balance sheet in two categories: an asset of $22.6 million and $18.4 million for fiscal 2020 and 2019, respectively, is included in "Other long-term assets" and a liability of $1.7 million and $1.6 million for fiscal 2020 and 2019, respectively, is included in "Deferred income taxes". The Company has $77.6 million of state net operating loss carryforwards, which are available to reduce future state tax liabilities. These state net operating loss carryforwards expire at various times through 2040. The Company also has $89.3 million of foreign loss carryforwards which are available to reduce certain future foreign tax liabilities. Approximately one-half of the foreign loss carryforwards are not subject to any expiration dates, while the other balances expire at various times through 2030. The valuation allowance represents a reserve for deferred tax assets, including loss carryforwards and foreign tax credits, for which utilization is uncertain. Changes in the Company’s gross liability for unrecognized tax benefits, excluding interest and penalties, are as follows (in thousands): 2020 2019 2018 Beginning balance $ 24,167 $ 24,359 $ 31,446 Increases based on tax positions related to the current year 869 2,169 2,599 Increase for tax positions taken in a prior period 304 1,422 359 Decrease for tax positions taken in a prior period — — (349) Decrease due to lapse of statute of limitations (2,334) (3,212) (9,163) Decrease due to settlements — (324) — Changes in foreign currency exchange rates 199 (247) (533) Ending balance $ 23,205 $ 24,167 $ 24,359 Substantially all of these unrecognized tax benefits, if recognized, would impact the effective income tax rate. As of August 31, 2020, 2019 and 2018, the Company recognized $4.5 million, $3.7 million and $3.0 million, respectively, for interest and penalties related to unrecognized tax benefits. The Company recognizes interest and penalties related to underpayment of income taxes as a component of income tax expense. With few exceptions, the Company is no longer subject to U.S. federal, state and foreign income tax examinations by tax authorities in major tax jurisdictions for years prior to fiscal 2010. The Company believes it is reasonably possible that the total amount of unrecognized tax benefits could decrease by up to $1.7 million throughout fiscal 2021. The Company’s policy is to remit earnings from foreign subsidiaries only to the extent the remittance does not result in an incremental U.S. tax liability. The Company does not currently provide for the additional U.S. and foreign income taxes which would become payable upon remission of undistributed earnings of foreign subsidiaries. If all undistributed earnings were remitted, an additional income tax provision of $2.4 million would have been necessary as of August 31, 2020. Earnings (loss) before income taxes from continuing operations, are summarized as follows (in thousands): Year Ended August 31, 2020 2019 2018 Domestic $ (9,058) $ (715) $ 5,337 Foreign 16,907 19,439 13,859 $ 7,849 $ 18,724 $ 19,196 Both domestic and foreign pre-tax earnings from continuing operations are impacted by changes in operating earnings, acquisition and divestiture activities, restructuring charges and the related benefits, growth investments, debt levels and the impact of changes in foreign currency exchange rates. In fiscal 2020, domestic and foreign earnings included non-cash impairment and other divestiture benefits of $(2.6) million and $(0.6) million, respectively. In fiscal 2019, domestic and foreign earnings included non-cash impairment and other divestiture costs of $9.0 million and $13.8 million, respectively. In fiscal 2018, foreign earnings included $3.0 million of non-cash impairment &amp; divestiture charges. Over 75% of pre-tax earnings from continuing operations (excluding impairment &amp; other divestiture charges) were generated in foreign jurisdictions with tax rates different than the U.S. federal income tax rate. Cash paid for income taxes, net of refunds, totaled $13.2 million, $15.4 million and $(1.5) million (refund) during the years ended August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and Share Repurchases</t>
        </is>
      </c>
      <c r="B1" s="2" t="inlineStr">
        <is>
          <t>12 Months Ended</t>
        </is>
      </c>
    </row>
    <row r="2">
      <c r="B2" s="2" t="inlineStr">
        <is>
          <t>Aug. 31, 2020</t>
        </is>
      </c>
    </row>
    <row r="3">
      <c r="A3" s="3" t="inlineStr">
        <is>
          <t>Earnings Per Share [Abstract]</t>
        </is>
      </c>
    </row>
    <row r="4">
      <c r="A4" s="4" t="inlineStr">
        <is>
          <t>Capital Stock and Share Repurchases</t>
        </is>
      </c>
      <c r="B4" s="4" t="inlineStr">
        <is>
          <t xml:space="preserve">Note 13. Capital Stock and Share Repurchases The authorized common stock of the Company as of August 31, 2020 consisted of 168,000,000 shares of Class A common stock, $0.20 par value, of which 82,593,945 and 59,794,715 shares were issued and outstanding, respectively; 1,500,000 shares of Class B common stock, $0.20 par value, none of which are outstanding; and 160,000 shares of cumulative preferred stock, $1.00 par value (“preferred stock”), none of which have been issued. Holders of both classes of the Company’s common stock are entitled to dividends, as the Company’s Board of Directors may declare out of funds legally available, subject to any contractual restrictions on the payment of dividends or other distributions on the common stock. If the Company were to issue any of its preferred stock, no dividends could be paid or set apart on shares of common stock, unless paid in common stock, until dividends on all of the issued and outstanding shares of preferred stock had been paid or set apart for payment and provision had been made for any mandatory sinking fund payments. The Company's Board of Directors approved four separate authorizations (September 2011, March 2014, October 2014 and March 2015) to repurchase up to 7,000,000 shares each of the Company’s outstanding common stock. During the year ended August 31, 2020, the Company repurchased 1,343,662 shares for $27.5 million. At August 31, 2020, cumulative shares repurchased under these authorizations totaled 22,799,230, leaving 5,200,770 shares authorized for future buy backs. Earnings Per Share The following table sets forth the computation of basic and diluted loss per share (in thousands, except per share amounts): Year Ended August 31, 2020 2019 2018 Numerator: Net earnings from continuing operations $ 5,557 $ 8,067 $ 4,746 Net loss from discontinued operations (4,834) (257,212) (26,394) Net earnings (loss) 723 (249,145) (21,648) Denominator: Weighted average common shares outstanding - basic 59,952 61,151 60,441 Net effect of dilutive securities - stock based compensation plans 317 456 587 Weighted average common shares outstanding - diluted 60,269 61,607 61,028 Earnings per common share from continuing operations: Basic $ 0.09 $ 0.13 $ 0.08 Diluted $ 0.09 $ 0.13 $ 0.08 Loss per common share from discontinued operations: Basic $ (0.08) $ (4.21) $ (0.44) Diluted $ (0.08) $ (4.18) $ (0.43) Loss per common share: Basic $ 0.01 $ (4.07) $ (0.36) Diluted $ 0.01 $ (4.04) $ (0.35) Anti-dilutive securities- stock based compensation plans (excluding from earnings per share calculation) 1,532 1,239 1,4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Aug. 31, 2020</t>
        </is>
      </c>
    </row>
    <row r="3">
      <c r="A3" s="3" t="inlineStr">
        <is>
          <t>Share-based Payment Arrangement [Abstract]</t>
        </is>
      </c>
    </row>
    <row r="4">
      <c r="A4" s="4" t="inlineStr">
        <is>
          <t>Stock Plans</t>
        </is>
      </c>
      <c r="B4" s="4" t="inlineStr">
        <is>
          <t>Note 14. Stock Plans Share based awards may be granted to key employees and directors under the Enerpac Tool Group Corp. 2017 Omnibus Incentive Plan (the “Plan”). At August 31, 2020, 4,325,000 shares of Class A c ommon stock were authorized for issuance under the Plan plus an additional 1,800,000 shares being registered to cover shares, if any, that become issuable, pursuant to the terms of the Plan, upon the expiration, cancellation or forfeiture of existing awards under our previously registered stock plans. At August 31, 2020, 2,362,855 shares were available for future award grants. The Plan permits the Company to grant share-based awards, including stock options, restricted stock, restricted stock units and performance shares (the "Performance Shares") to employees and directors. Options generally have a maximum term of ten years, an exercise price equal to 100% of the fair market value of the Company’s common stock at the date of grant and generally vest 50% after three years and 100% after five years. The Company’s restricted stock grants prior to 2017 generally have similar vesting provisions as options while grants thereafter generally vest in equal installments over a three-year period. The Performance Shares include a three A summary of restricted stock units and performance shares activity during fiscal 2020 is as follows: Number of Weighted-Average Fair Value at Grant Date (Per Share) Outstanding on August 31, 2019 1,280,826 $23.87 Granted 460,800 24.10 Forfeited (85,750) 23.29 Vested (669,755) 23.77 Outstanding on August 31, 2020 986,121 $24.10 A summary of stock option activity during fiscal 2020 is as follows: Shares Weighted-Average Weighted-Average Aggregate Outstanding on September 1, 2019 1,606,543 $ 25.88 Granted — — Exercised (145,113) 19.77 Forfeited — — Expired (6,389) 35.68 Outstanding on August 31, 2020 1,455,041 $ 26.45 3.5 * Exercisable on August 31, 2020 1,323,188 $ 26.55 3.3 * *At August 31, 2020, all outstanding options had a strike price that was higher than the value of the Company's stock, therefore the aggregate intrinsic value was $0. Intrinsic value is the difference between the market value of the stock at August 31, 2020 and the exercise price which is aggregated for all options outstanding and exercisable. A summary of the total intrinsic value of options exercised and cash receipts from options exercised is summarized below (in thousands, except per share amounts) : Year Ended August 31, 2020 2019 2018 Intrinsic value of options exercised $ 803 $ 429 5,284 Cash receipts from exercise of options 2,631 1,404 15,140 The Company generally records compensation expense over the vesting period for restricted stock unit awards based on the market value of the Company's Class A common stock on the grant date and utilized an expected forfeiture rate of 8% for the year ended August 31, 2020 and 10% for both years ended August 31, 2019 and 2018. The fair value of Performance Shares with market vesting conditions is determined utilizing a Monte Carlo simulation model. Stock based compensation expense is determined using a binomial pricing model for options, however there were no options granted in fiscal 2020, 2019 or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Geographic and Customer Information</t>
        </is>
      </c>
      <c r="B1" s="2" t="inlineStr">
        <is>
          <t>12 Months Ended</t>
        </is>
      </c>
    </row>
    <row r="2">
      <c r="B2" s="2" t="inlineStr">
        <is>
          <t>Aug. 31, 2019</t>
        </is>
      </c>
    </row>
    <row r="3">
      <c r="A3" s="3" t="inlineStr">
        <is>
          <t>Segment Reporting [Abstract]</t>
        </is>
      </c>
    </row>
    <row r="4">
      <c r="A4" s="4" t="inlineStr">
        <is>
          <t>Business Segment, Geographic and Customer Information</t>
        </is>
      </c>
      <c r="B4" s="4" t="inlineStr">
        <is>
          <t xml:space="preserve">Note 15. Business Segment, Geographic and Customer Information The Company is a global manufacturer of a broad range of industrial products and solutions. The IT&amp;S reportable segment is primarily engaged in the design, manufacture and distribution of branded hydraulic and mechanical tools and in providing services and tool rental to the industrial, maintenance, infrastructure, oil &amp; gas, energy and other markets. The Other segment is included for purposes of reconciliation of the respective balances below to the consolidated financial statements. The following tables summarize financial information by reportable segment and product line (in thousands): Year Ended August 31, 2020 2019 2018 Net Sales by Reportable Segment &amp; Product Line Industrial Tools &amp; Services Segment Product $ 341,470 $ 433,703 $ 439,405 Service &amp; Rental 113,393 175,812 151,680 454,863 609,515 591,085 Other Operating Segment 38,429 45,243 50,218 $ 493,292 $ 654,758 $ 641,303 Operating Profit (Loss) Industrial Tools &amp; Services $ 65,549 $ 101,411 $ 99,432 Other Operating Segment (3,420) (11,821) (5,690) General Corporate (37,948) (42,076) (43,536) $ 24,181 $ 47,516 $ 50,206 Depreciation and Amortization: Industrial Tools &amp; Services $ 14,854 $ 14,762 $ 15,301 Other Operating Segment 3,620 3,408 3,122 General Corporate 2,246 2,047 1,982 $ 20,720 $ 20,217 $ 20,405 Capital Expenditures: Industrial Tools &amp; Services $ 7,282 $ 9,945 $ 7,799 Other Operating Segment 2,625 3,917 1,295 General Corporate 2,146 1,061 1,927 $ 12,053 $ 14,923 $ 11,021 August 31, 2020 2019 Assets:* Industrial Tools &amp; Services $ 592,086 $ 553,615 Other Operating Segment 61,105 54,484 General Corporate 171,103 230,597 $ 824,294 $ 838,696 *Excludes "Assets from discontinued operations" as of August 31, 2019. In addition to the impact of changes in foreign currency exchange rates, the comparability of segment and product line information is impacted by acquisition/divestiture activities, impairment and divestiture charges, restructuring costs and related benefits. Corporate assets, which are not allocated, principally represent cash and cash equivalents, property, plant, and equipment, ROU assets (year ended August 31, 2020), capitalized debt issuance costs and deferred income taxes. The following tables summarize net sales and property, plant and equipment by geographic region (in thousands): Year Ended August 31, 2020 2019 2018 Net Sales: United States $ 185,279 $ 249,644 $ 236,036 Germany 24,401 26,445 30,643 United Kingdom 24,033 30,127 35,388 Saudi Arabia 19,787 21,625 20,749 Australia 19,332 25,749 30,796 Brazil 16,413 18,779 17,900 Canada 15,924 18,686 20,172 China 15,058 18,548 19,239 All other 173,065 245,155 230,380 $ 493,292 $ 654,758 $ 641,303 August 31, 2020 2019 Property, Plant and Equipment, net: United States $ 21,410 $ 21,047 China 12,248 12,179 United Kingdom 9,654 2,983 UAE 7,525 8,734 Netherlands 2,546 2,720 Kazakhstan 2,052 2,635 Brazil 1,784 2,851 Spain 1,705 1,244 All other 2,481 2,336 $ 61,405 $ 56,7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itments and Contingencies</t>
        </is>
      </c>
      <c r="B1" s="2" t="inlineStr">
        <is>
          <t>12 Months Ended</t>
        </is>
      </c>
    </row>
    <row r="2">
      <c r="B2" s="2" t="inlineStr">
        <is>
          <t>Aug. 31, 2020</t>
        </is>
      </c>
    </row>
    <row r="3">
      <c r="A3" s="3" t="inlineStr">
        <is>
          <t>Commitments and Contingencies Disclosure [Abstract]</t>
        </is>
      </c>
    </row>
    <row r="4">
      <c r="A4" s="4" t="inlineStr">
        <is>
          <t>Contingencies and Litigation</t>
        </is>
      </c>
      <c r="B4" s="4" t="inlineStr">
        <is>
          <t>Note 16. Commitments and Contingencies The Company had outstanding letters of credit of $11.9 million and $18.2 million at August 31, 2020 and 2019, respectively, the majority of which relate to commercial contracts and self-insured workers' compensation programs. As part of the Company's global sourcing strategy, we have entered into agreements with certain suppliers that require the supplier to maintain minimum levels of inventory to support certain products for which we require a short lead time to fulfill customer orders. We have the ability to notify the supplier that they no longer need maintain the minimum level of inventory should we discontinue manufacture of a product during the contract period, however, we must purchase the remaining minimum inventory levels the supplier was required to maintain within a defined period of time. The Company is a party to various legal proceedings that have arisen in the normal course of business. These legal proceedings typically include product liability, breaches of contract, employment, personal injury and other disputes. The Company has recorded reserves for loss contingencies based on the specific circumstances of each case. Such reserves are recorded when it is probable a loss has been incurred and can be reasonably estimated. The Company maintains a policy to exclude from such reserves an estimate of legal defense costs. In the opinion of management, resolution of these contingencies is not expected to have a material adverse effect on the Company’s financial position, results of operations or cash flows. The Company remains contingently liable for lease payments under leases of businesses that it previously divested or spun-off in the event that such businesses are unable to fulfill their future lease payment obligations, however, the Company does not believe it is probable that it will be required to satisfy these obligations. Future minimum lease payments for these leases at August 31, 2020 was $6.9 million associated with monthly payments extending to fiscal 2025. The Company has facilities in numerous geographic locations that are subject to environmental laws and regulations. Environmental expenditures over the past three years have not been material. Soil and groundwater contamination has been identified at certain facilities that we operate or formerly owned or operated. We are also a party to certain state and local environmental matters, have provided environmental indemnifications for certain divested businesses and retain responsibility for certain potential environmental liabilities. Management believes that such costs will not have a material adverse effect on the Company’s financial position, results of operations or cash flows. Additionally, the Company self-disclosed in fiscal 2019 the sales to an Estonian customer to relevant authorities in the Netherlands as potentially violating applicable sanctions laws in that country and the European Union. The investigation by authorities in the Netherlands is ongoing and also may result in penalties. At this time, the Company cannot predict when the investigation will be completed or reasonably estimate what penalties, if any, will be assessed. While there can be no assurance of the ultimate outcome of the Netherlands investigation, the Company currently believes that there will be no material adverse effect on the Company'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0</t>
        </is>
      </c>
      <c r="C2" s="2" t="inlineStr">
        <is>
          <t>Aug. 31, 2019</t>
        </is>
      </c>
      <c r="D2" s="2" t="inlineStr">
        <is>
          <t>Aug. 31, 2018</t>
        </is>
      </c>
    </row>
    <row r="3">
      <c r="A3" s="3" t="inlineStr">
        <is>
          <t>Statement of Comprehensive Income [Abstract]</t>
        </is>
      </c>
    </row>
    <row r="4">
      <c r="A4" s="4" t="inlineStr">
        <is>
          <t>Net earnings (loss)</t>
        </is>
      </c>
      <c r="B4" s="5" t="n">
        <v>723</v>
      </c>
      <c r="C4" s="5" t="n">
        <v>-249145</v>
      </c>
      <c r="D4" s="5" t="n">
        <v>-21648</v>
      </c>
    </row>
    <row r="5">
      <c r="A5" s="3" t="inlineStr">
        <is>
          <t>Other comprehensive income (loss), net of tax</t>
        </is>
      </c>
    </row>
    <row r="6">
      <c r="A6" s="4" t="inlineStr">
        <is>
          <t>Foreign currency translation adjustments</t>
        </is>
      </c>
      <c r="B6" s="6" t="n">
        <v>23224</v>
      </c>
      <c r="C6" s="6" t="n">
        <v>-27527</v>
      </c>
      <c r="D6" s="6" t="n">
        <v>49307</v>
      </c>
    </row>
    <row r="7">
      <c r="A7" s="4" t="inlineStr">
        <is>
          <t>Foreign Currency Translation Adjustment Related to Divested Business, Net Of Tax</t>
        </is>
      </c>
      <c r="B7" s="6" t="n">
        <v>51994</v>
      </c>
      <c r="C7" s="6" t="n">
        <v>34909</v>
      </c>
      <c r="D7" s="6" t="n">
        <v>0</v>
      </c>
    </row>
    <row r="8">
      <c r="A8" s="4" t="inlineStr">
        <is>
          <t>Pension, other postretirement benefit plans and cash flow hedges</t>
        </is>
      </c>
      <c r="B8" s="6" t="n">
        <v>-603</v>
      </c>
      <c r="C8" s="6" t="n">
        <v>-4809</v>
      </c>
      <c r="D8" s="6" t="n">
        <v>3709</v>
      </c>
    </row>
    <row r="9">
      <c r="A9" s="4" t="inlineStr">
        <is>
          <t>Total other comprehensive income, net of tax</t>
        </is>
      </c>
      <c r="B9" s="6" t="n">
        <v>74615</v>
      </c>
      <c r="C9" s="6" t="n">
        <v>2573</v>
      </c>
      <c r="D9" s="6" t="n">
        <v>53016</v>
      </c>
    </row>
    <row r="10">
      <c r="A10" s="4" t="inlineStr">
        <is>
          <t>Comprehensive income (loss)</t>
        </is>
      </c>
      <c r="B10" s="5" t="n">
        <v>75338</v>
      </c>
      <c r="C10" s="5" t="n">
        <v>-246572</v>
      </c>
      <c r="D10" s="5" t="n">
        <v>313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t>
        </is>
      </c>
      <c r="B1" s="2" t="inlineStr">
        <is>
          <t>12 Months Ended</t>
        </is>
      </c>
    </row>
    <row r="2">
      <c r="B2" s="2" t="inlineStr">
        <is>
          <t>Aug. 31, 2020</t>
        </is>
      </c>
    </row>
    <row r="3">
      <c r="A3" s="3" t="inlineStr">
        <is>
          <t>SEC Schedule, 12-09, Valuation and Qualifying Accounts [Abstract]</t>
        </is>
      </c>
    </row>
    <row r="4">
      <c r="A4" s="4" t="inlineStr">
        <is>
          <t>SEC Schedule, 12-09, Schedule of Valuation and Qualifying Accounts Disclosure</t>
        </is>
      </c>
      <c r="B4" s="4" t="inlineStr">
        <is>
          <t xml:space="preserve">ENERPAC TOOL GROUP CORP. SCHEDULE II—VALUATION AND QUALIFYING ACCOUNTS (in thousands) Additions Deductions Balance at Charged to Acquisition/ (Divestiture) Accounts Other Balance at Allowance for losses—Trade accounts receivable August 31, 2020 $ 5,141 $ 682 $ (1) $ (726) $ (105) $ 4,991 August 31, 2019 4,958 1,114 — (833) (98) 5,141 August 31, 2018 10,488 (1,732) 76 (3,571) (303) 4,958 Valuation allowance—Income taxes August 31, 2020 $ 73,255 $ 9,383 $ — $ (12,337) $ 113 $ 70,414 August 31, 2019 32,426 43,693 — (2,864) — 73,255 August 31, 2018 16,758 27,504 — (11,836) — 32,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Policies)</t>
        </is>
      </c>
      <c r="B1" s="2" t="inlineStr">
        <is>
          <t>12 Months Ended</t>
        </is>
      </c>
    </row>
    <row r="2">
      <c r="B2" s="2" t="inlineStr">
        <is>
          <t>Aug. 31, 2020</t>
        </is>
      </c>
    </row>
    <row r="3">
      <c r="A3" s="3" t="inlineStr">
        <is>
          <t>Restructuring and Related Activities [Abstract]</t>
        </is>
      </c>
    </row>
    <row r="4">
      <c r="A4" s="4" t="inlineStr">
        <is>
          <t>Nature of Operations</t>
        </is>
      </c>
      <c r="B4" s="4" t="inlineStr">
        <is>
          <t>Nature of Operations:  Enerpac Tool Group Corp. (the “Company”), formerly known as Actuant Corporation, is a global manufacturer of a broad range of industrial products and solutions, organized into two operating segments. The Industrial Tools &amp;amp; Services segment ("IT&amp;amp;S"), the Company's only reportable segment, is primarily engaged in the design, manufacture and distribution of branded hydraulic and mechanical tools and in providing services and tool rental to the industrial, maintenance, infrastructure, oil &amp;amp; gas, energy and other markets.</t>
        </is>
      </c>
    </row>
    <row r="5">
      <c r="A5" s="4" t="inlineStr">
        <is>
          <t>Consolidation and Presentation</t>
        </is>
      </c>
      <c r="B5" s="4" t="inlineStr">
        <is>
          <t>Consolidation and Presentation: The consolidated financial statements include the accounts of the Company and its subsidiaries, all of which are wholly owned. The results of companies acquired or disposed of during the year are included in the consolidated financial statements from the effective date of acquisition or until the date of divestiture. All intercompany balances, transactions and profits have been eliminated in consolidation. The Company has two operating segments: Industrial Tools &amp; Services ("IT&amp;S") and Other, with IT&amp;S representing the only reportable segment. At August 31, 2019, the Company's former Engineered Components &amp; Systems ("EC&amp;S") segment was considered held for sale and was subsequently divested on October 31, 2019. As the divestiture represented a strategic shift in our operations, the results of the former segment through the date of divestiture and subsequent impacts to the financial results from retained liabilities are recorded in "Loss from discontinued operations, net of income taxes" within the Consolidated Statements of Operations. Further, the assets and liabilities, respectively, of the former segment are reflected as "Assets from discontinued operations" and "Liabilities from discontinued operations" on the Consolidated Balance Sheets at August 31, 2019. The results of the Cortland Fibron and Precision Hayes businesses which were a component of the EC&amp;S segment prior to their divestiture in the year ended August 31, 2019, were also part of the strategic shift, as such, they are also reflected in "Loss from discontinued operations, net of income taxes" within the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Accounting Policies [Abstract]</t>
        </is>
      </c>
    </row>
    <row r="4">
      <c r="A4" s="4" t="inlineStr">
        <is>
          <t>Nature of Operations</t>
        </is>
      </c>
      <c r="B4" s="4" t="inlineStr">
        <is>
          <t>Nature of Operations:  Enerpac Tool Group Corp. (the “Company”), formerly known as Actuant Corporation, is a global manufacturer of a broad range of industrial products and solutions, organized into two operating segments. The Industrial Tools &amp;amp; Services segment ("IT&amp;amp;S"), the Company's only reportable segment, is primarily engaged in the design, manufacture and distribution of branded hydraulic and mechanical tools and in providing services and tool rental to the industrial, maintenance, infrastructure, oil &amp;amp; gas, energy and other markets.</t>
        </is>
      </c>
    </row>
    <row r="5">
      <c r="A5" s="4" t="inlineStr">
        <is>
          <t>Consolidation and Presentation</t>
        </is>
      </c>
      <c r="B5" s="4" t="inlineStr">
        <is>
          <t>Consolidation and Presentation: The consolidated financial statements include the accounts of the Company and its subsidiaries, all of which are wholly owned. The results of companies acquired or disposed of during the year are included in the consolidated financial statements from the effective date of acquisition or until the date of divestiture. All intercompany balances, transactions and profits have been eliminated in consolidation. The Company has two operating segments: Industrial Tools &amp; Services ("IT&amp;S") and Other, with IT&amp;S representing the only reportable segment. At August 31, 2019, the Company's former Engineered Components &amp; Systems ("EC&amp;S") segment was considered held for sale and was subsequently divested on October 31, 2019. As the divestiture represented a strategic shift in our operations, the results of the former segment through the date of divestiture and subsequent impacts to the financial results from retained liabilities are recorded in "Loss from discontinued operations, net of income taxes" within the Consolidated Statements of Operations. Further, the assets and liabilities, respectively, of the former segment are reflected as "Assets from discontinued operations" and "Liabilities from discontinued operations" on the Consolidated Balance Sheets at August 31, 2019. The results of the Cortland Fibron and Precision Hayes businesses which were a component of the EC&amp;S segment prior to their divestiture in the year ended August 31, 2019, were also part of the strategic shift, as such, they are also reflected in "Loss from discontinued operations, net of income taxes" within the Consolidated Statements of Operations.</t>
        </is>
      </c>
    </row>
    <row r="6">
      <c r="A6" s="4" t="inlineStr">
        <is>
          <t>Cash Equivalents</t>
        </is>
      </c>
      <c r="B6" s="4" t="inlineStr">
        <is>
          <t>Cash Equivalents: The Company considers all highly liquid investments with original maturities of 90 days or less to be cash equivalents.</t>
        </is>
      </c>
    </row>
    <row r="7">
      <c r="A7" s="4" t="inlineStr">
        <is>
          <t>Inventories</t>
        </is>
      </c>
      <c r="B7" s="4" t="inlineStr">
        <is>
          <t>Inventories: Inventories are comprised of material, direct labor and manufacturing overhead, and are stated at the lower of cost or market. Inventory cost is determined using the last-in, first-out (“LIFO”) method for a portion of the U.S. owned inventory (44.1% and 47.9% of total inventories in 2020 and 2019, respectively). The first-in, first-out or average cost methods are used for all other inventories. If the LIFO method were not used, inventory balances would be higher than reported amounts in the consolidated balance sheets by $10.2 million and $10.3 million at August 31, 2020 and 2019, respectively. The nature of the Company’s products is such that they generally have a very short production cycle. Consequently, the amount of work-in-process at any point in time is minimal. In addition, many parts or components are ultimately either sold individually or assembled with other parts making a distinction between raw materials and finished goods impractical to determine. Certain locations maintain and manage their inventories using a job cost system where the distinction of categories of inventory by state of completion is also not available. As a result of these factors, it is neither practical nor cost effective to segregate the amounts of raw materials, work-in-process or finished goods inventories at the respective balance sheet dates, as segregation would only be possible as the result of physical inventories which are taken at dates different from the balance sheet dates.</t>
        </is>
      </c>
    </row>
    <row r="8">
      <c r="A8" s="4" t="inlineStr">
        <is>
          <t>Goodwill and Intangible Assets, Policy [Policy Text Block]</t>
        </is>
      </c>
      <c r="B8" s="4" t="inlineStr">
        <is>
          <t>Goodwill and Other Intangible Assets: Goodwill and other intangible assets with indefinite lives are not subject to amortization, but are subject to annual impairment testing. Other intangible assets with definite lives, consisting primarily of purchased customer relationships, patents, trademarks and tradenames, are amortized over periods from one to twenty-five years.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most significantly forecasted revenues and operating profit margins, and the weighted average cost of capital. The estimated fair value of the reporting unit is compared to the carrying amount of the reporting unit, including goodwill. If the carrying value of the reporting unit exceeds its fair value, an impairment loss is recorded and should not exceed the total amount of the goodwill allocated to the reporting unit. Indefinite-lived intangible assets are also subject to an annual impairment test. On an annual basis, or more frequently if events or changes in circumstances indicate that the asset might be impaired, the fair value of the indefinite-lived intangible assets are evaluated by the Company to determine if an impairment charge is required. A considerable amount of management judgment is required in performing impairment tests, principally in determining the fair value of each reporting unit and the indefinite-lived intangible assets.</t>
        </is>
      </c>
    </row>
    <row r="9">
      <c r="A9" s="4" t="inlineStr">
        <is>
          <t>Property, Plant and Equipment</t>
        </is>
      </c>
      <c r="B9" s="4" t="inlineStr">
        <is>
          <t xml:space="preserve">Property, Plant and Equipment: Property, plant and equipment are stated at cost. Plant and equipment are depreciated on a straight-line basis over the estimated useful lives of the assets, ranging from ten two August 31, 2020 August 31, 2019 Land, buildings and improvements $ 33,548 $ 29,661 Machinery and equipment 134,536 140,083 Gross property, plant and equipment 168,084 169,744 Less: Accumulated depreciation (106,679) (113,015) Property, plant and equipment, net $ 61,405 $ 56,729 </t>
        </is>
      </c>
    </row>
    <row r="10">
      <c r="A10" s="4" t="inlineStr">
        <is>
          <t>Goodwill and Other Intangible Assets</t>
        </is>
      </c>
      <c r="B10" s="4" t="inlineStr">
        <is>
          <t>Goodwill and Other Intangible Assets: Goodwill and other intangible assets with indefinite lives are not subject to amortization, but are subject to annual impairment testing. Other intangible assets with definite lives, consisting primarily of purchased customer relationships, patents, trademarks and tradenames, are amortized over periods from one to twenty-five years.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most significantly forecasted revenues and operating profit margins, and the weighted average cost of capital. The estimated fair value of the reporting unit is compared to the carrying amount of the reporting unit, including goodwill. If the carrying value of the reporting unit exceeds its fair value, an impairment loss is recorded and should not exceed the total amount of the goodwill allocated to the reporting unit. Indefinite-lived intangible assets are also subject to an annual impairment test. On an annual basis, or more frequently if events or changes in circumstances indicate that the asset might be impaired, the fair value of the indefinite-lived intangible assets are evaluated by the Company to determine if an impairment charge is required. A considerable amount of management judgment is required in performing impairment tests, principally in determining the fair value of each reporting unit and the indefinite-lived intangible assets.</t>
        </is>
      </c>
    </row>
    <row r="11">
      <c r="A11" s="4" t="inlineStr">
        <is>
          <t>Product Warranty Costs</t>
        </is>
      </c>
      <c r="B11" s="4" t="inlineStr">
        <is>
          <t xml:space="preserve">Product Warranty Costs : The Company generally offers its customers an assurance warranty on products sold, although warranty periods may vary by product type and application. The reserve for future warranty claims, which is recorded within the "Other current liabilities" line on the Consolidated Balance Sheets, is based on historical claim rates and current warranty cost experience. The following is a rollforward of the changes in product warranty reserves for fiscal years 2020 and 2019 (in thousands): 2020 2019 Beginning balance $ 1,145 $ 931 Provision for warranties 677 1,326 Warranty payments and costs incurred (934) (1,077) Warranty activity for divested businesses (27) — Impact of changes in foreign currency rates 31 (35) Ending balance $ 892 $ 1,145 </t>
        </is>
      </c>
    </row>
    <row r="12">
      <c r="A12" s="4" t="inlineStr">
        <is>
          <t>Revenue Recognition</t>
        </is>
      </c>
      <c r="B12" s="4" t="inlineStr">
        <is>
          <t>Revenue from Contracts with Customers: The Company recognizes revenue when it satisfies a performance obligation in a contract by transferring control of a distinct good or service to a customer. A contract’s transaction price is allocated to each distinct performance obligation and revenue is measured based on the consideration that the Company expects to be entitled to in exchange for the goods or services transferred. When contracts include multiple products or services to be delivered to the customer, the consideration for each element is generally allocated on the standalone transaction prices of the separate performance obligations, using the adjusted market assessment approach. Under normal circumstances, the Company invoices the customer once transfer of control has occurred and has a right to payment. The typical payment terms vary based on the customer and the types of goods and services in the contract. The period of time between invoicing and when payment is due is not significant, as our standard payment terms are less than one year. Amounts billed and due from customers are classified as receivables on the balance sheet.</t>
        </is>
      </c>
    </row>
    <row r="13">
      <c r="A13" s="4" t="inlineStr">
        <is>
          <t>Research and Development Costs</t>
        </is>
      </c>
      <c r="B13" s="4" t="inlineStr">
        <is>
          <t>Research and Development Costs: Research and development costs consist primarily of an allocation of overall engineering and development resources and are expensed as incurred. Such costs incurred in the development of new products or significant improvements to existing products were $7.3 million, $9.3 million and $8.7 million in fiscal 2020, 2019 and 2018, respectively. The Company also incurs significant costs in connection with fulfilling custom orders and developing solutions for unique customer needs which are not included in these research and development expense totals.</t>
        </is>
      </c>
    </row>
    <row r="14">
      <c r="A14" s="4" t="inlineStr">
        <is>
          <t>Other Income/Expense</t>
        </is>
      </c>
      <c r="B14" s="4" t="inlineStr">
        <is>
          <t>Other Income/Expense: Other income and expense primarily consists of net foreign currency exchange transaction losses of $2.6 million an d $0.2 million in fiscal 2020 and 2019, respectively, with a gain of less than $0.1 million in fiscal 2018. In addition, as a result of the EC&amp;S divestiture and the transition services agreement entered into with the buyer, the Company recorded $4.9 million of other income from providing the agreed upon services in fiscal 2020 .</t>
        </is>
      </c>
    </row>
    <row r="15">
      <c r="A15" s="4" t="inlineStr">
        <is>
          <t>Financing Costs</t>
        </is>
      </c>
      <c r="B15" s="4" t="inlineStr">
        <is>
          <t>Financing Costs: Financing costs represent interest expense, financing fees and amortization of debt issuance costs, net of interest income. Interest income was $0.8 million, $0.7 million and $1.2 million for fiscal 2020, 2019 and 2018, respectively.</t>
        </is>
      </c>
    </row>
    <row r="16">
      <c r="A16" s="4" t="inlineStr">
        <is>
          <t>Income Taxes</t>
        </is>
      </c>
      <c r="B16" s="4" t="inlineStr">
        <is>
          <t>Income Taxes: The provision for income taxes includes federal, state, local and non-U.S. taxes on income. Tax credits, primarily for non-U.S. earnings, are recognized as a reduction of the provision for income taxes in the year in which they are available for U.S. tax purposes. Deferred taxes are provided on temporary differences between assets and liabilities for financial and tax reporting purposes as measured by enacted tax rates expected to apply when temporary differences are settled or realized. Future tax benefits are recognized to the extent that realization of those benefits is considered to be more likely than not. A valuation allowance is established for deferred tax assets for which realization is not more likely than not of being realized. The Company has not provided for any residual U.S. income taxes on unremitted earnings of non-U.S. subsidiaries, as such earnings are intended to be indefinitely reinvested. The Company recognizes interest and penalties related to unrecognized tax benefits in income tax expense.</t>
        </is>
      </c>
    </row>
    <row r="17">
      <c r="A17" s="4" t="inlineStr">
        <is>
          <t>Foreign Currency Translation</t>
        </is>
      </c>
      <c r="B17" s="4" t="inlineStr">
        <is>
          <t>Foreign Currency Translation: The financial statements of the Company’s foreign operations are translated into U.S. dollars using the exchange rate at each balance sheet date for assets and liabilities and an appropriate weighted average exchange rate for each applicable period within the Consolidated Statements of Operations. Translation adjustments are reflected in the Consolidated Balance Sheets and Consolidated Statements of Shareholders' Equity caption “Accumulated other comprehensive loss.”</t>
        </is>
      </c>
    </row>
    <row r="18">
      <c r="A18" s="4" t="inlineStr">
        <is>
          <t>Accumulated Other Comprehensive Income (Loss)</t>
        </is>
      </c>
      <c r="B18" s="4" t="inlineStr">
        <is>
          <t xml:space="preserve">Accumulated Other Comprehensive Loss: The following is a summary of the components included within accumulated other comprehensive loss (in thousands): August 31, 2020 2019 Foreign currency translation adjustments $ 75,896 $ 151,115 Pension and other postretirement benefit plans 24,750 20,557 Unrecognized losses on cash flow hedges 78 — Accumulated other comprehensive loss $ 100,724 $ 171,672 </t>
        </is>
      </c>
    </row>
    <row r="19">
      <c r="A19" s="4" t="inlineStr">
        <is>
          <t>Use of Estimates</t>
        </is>
      </c>
      <c r="B19"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doubtful accounts, inventory valuation, warranty reserves, goodwill, intangible and long-lived asset valuations, employee benefit plan liabilities, over-time revenue recognition, income tax liabilities, deferred tax assets and related valuation allowances, uncertain tax positions, restructuring reserves, and litigation and other loss contingencies. The COVID-19 pandemic has caused additional uncertainty with respect to certain estimates. The full extent to which the COVID-19 pandemic will directly or indirectly impact our business, results of operations and financial condition, will depend on future developments that are highly uncertain, including as a result of new information that may emerge concerning the COVID-19 pandemic and the additional actions taken to contain it or treat it, as well as the severity and duration of the economic impact on local, regional, national and international customers, suppliers and markets. As such, there could be a material adverse impact on the Company's financial condition or results of operations. Management has made estimates of the impact of the COVID-19 pandemic on our financial statements and there may be changes to those estimates in future periods as new information becomes available. Actual results could differ materially and adversely from those estimates and assumptions, and such results could materially affect the Company’s consolidated net income, financial position, or cash flows. The Company manages the profitability of its product and service &amp; rental categories on a combined basis given the complexity of the business model. This model includes providing integrated product and service solutions resulting in facilities that generate revenues from both product and service &amp; rental categories, which also have significant indirect and facility overhead costs included in cost of sales. As such, judgment and estimates are required to disaggregate product and service &amp; rental cost of sales including allocating indirect and facility overhead costs between cost of product sales and the cost of service &amp; rental sales. Changes in these judgments and estimates could materially change the allocation of the indirect and facility overhead costs to the different sales categories and the resulting ratio of cost of sales to net sales by category. Because the sales mix heavily favors the product category, a change in the mix of cost of sales between the sales categories would have a more significant impact on the ratio of cost of sales to net sales for the service &amp; rental category. In addition, due to the recent </t>
        </is>
      </c>
    </row>
    <row r="20">
      <c r="A20" s="4" t="inlineStr">
        <is>
          <t>New Accounting Pronouncements, Policy</t>
        </is>
      </c>
      <c r="B20" s="4" t="inlineStr">
        <is>
          <t>New Accounting Pronouncements In February 2016, the FASB issued ASU 2016-02, Leases (and subsequently ASU 2018-01 and ASU 2019-01), to increase transparency and comparability among organizations by recognizing all lease transactions on the balance sheet as a lease liability and a right-of-use (“ROU”) asset. The amendments also expanded disclosure requirements for key information about leasing arrangements. On September 1, 2019, the Company adopted the standard using a modified retrospective approach and elected the package of practical expedients allowing us to not reassess whether any expired or existing contracts contain leases, the lease classification for any expired or existing leases, and initial direct costs for leases that commenced prior to September 1, 2019. In addition, we elected not to recognize ROU assets or lease liabilities for leases containing terms of 12 months or less and not separate lease components from non-lease components for all asset classes. The Company updated its standard lease accounting policy to address the new standard, revised the Company’s business processes and controls to align to the updated policy and new standard and completed the implementation of and data input into the Company’s lease accounting software solution. The most significant impact of the standard on the Company was the recognition of a $60.8 million ROU asset and operating lease liability on the Consolidated Balance Sheets at adoption. The standard did not have a significant impact on our Consolidated Statements of Operations or Consolidated Statements of Cash Flows. In addition, as a result of sale leaseback transactions in previous years for which gains were deferred and under the new standard would have been recognized, the Company recorded an increase to retained earnings of $0.2 million in the first quarter of fiscal 2020, which represents the recognition of these previously deferred gains. See Note 1 0 , “Leases” for further discussion of the Company’s operating leases.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e Company adopted the guidance on September 1, 2019 and recorded an increase to retained earnings with an offsetting increase in accumulated other comprehensive loss of $3.7 million. on the adoption date. In June 2016, the FASB issued ASU 2016-13, Financial Instruments – Credit Losses (Topic 326): Measurement of Credit Losses on Financial Instruments (“ASU 2016-13”), which adds an impairment model that is based on expected losses rather than incurred losses and is called the Current Expected Credit Losses (“CECL”) model. This impairment model is applicable to loans, debt securities, trade receivables, net investments in leases, off-balance sheet credit exposures, reinsurance receivables as well as any other financial asset with the contractual right to receive cash. Under the new model, an allowance equal to the estimate of lifetime expected credit losses is recognized which will result in more timely loss recognition. The guidance is intended to reduce complexity by decreasing the number of credit impairment models. This guidance must be adopted using a modified retrospective transition method through a cumulative-effect adjustment to retained earnings in the period of adoption. The Company is required to adopt this new guidance in the first quarter of 2021. The Company reviewed the impact of this ASU on its consolidated financial statements and concluded that any cumulative-effect adjustment would be im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Aug. 31, 2020</t>
        </is>
      </c>
    </row>
    <row r="3">
      <c r="A3" s="3" t="inlineStr">
        <is>
          <t>Property, Plant and Equipment [Line Items]</t>
        </is>
      </c>
    </row>
    <row r="4">
      <c r="A4" s="4" t="inlineStr">
        <is>
          <t>Property, Plant and Equipment [Table Text Block]</t>
        </is>
      </c>
      <c r="B4" s="4" t="inlineStr">
        <is>
          <t xml:space="preserve">The following is a summary of the Company's components of property, plant and equipment (in thousands): August 31, 2020 August 31, 2019 Land, buildings and improvements $ 33,548 $ 29,661 Machinery and equipment 134,536 140,083 Gross property, plant and equipment 168,084 169,744 Less: Accumulated depreciation (106,679) (113,015) Property, plant and equipment, net $ 61,405 $ 56,729 </t>
        </is>
      </c>
    </row>
    <row r="5">
      <c r="A5" s="4" t="inlineStr">
        <is>
          <t>Reconciliation of Changes in Accrued Product Warranty</t>
        </is>
      </c>
      <c r="B5" s="4" t="inlineStr">
        <is>
          <t xml:space="preserve">Product Warranty Costs : The Company generally offers its customers an assurance warranty on products sold, although warranty periods may vary by product type and application. The reserve for future warranty claims, which is recorded within the "Other current liabilities" line on the Consolidated Balance Sheets, is based on historical claim rates and current warranty cost experience. The following is a rollforward of the changes in product warranty reserves for fiscal years 2020 and 2019 (in thousands): 2020 2019 Beginning balance $ 1,145 $ 931 Provision for warranties 677 1,326 Warranty payments and costs incurred (934) (1,077) Warranty activity for divested businesses (27) — Impact of changes in foreign currency rates 31 (35) Ending balance $ 892 $ 1,145 </t>
        </is>
      </c>
    </row>
    <row r="6">
      <c r="A6" s="4" t="inlineStr">
        <is>
          <t>Accumulated Other Comprehensive Income (Loss)</t>
        </is>
      </c>
      <c r="B6" s="4" t="inlineStr">
        <is>
          <t xml:space="preserve">Accumulated Other Comprehensive Loss: The following is a summary of the components included within accumulated other comprehensive loss (in thousands): August 31, 2020 2019 Foreign currency translation adjustments $ 75,896 $ 151,115 Pension and other postretirement benefit plans 24,750 20,557 Unrecognized losses on cash flow hedges 78 — Accumulated other comprehensive loss $ 100,724 $ 171,6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Contract with Customer, Assets and Liabilities (Tables)</t>
        </is>
      </c>
      <c r="B1" s="2" t="inlineStr">
        <is>
          <t>12 Months Ended</t>
        </is>
      </c>
    </row>
    <row r="2">
      <c r="B2" s="2" t="inlineStr">
        <is>
          <t>Aug. 31, 2020</t>
        </is>
      </c>
    </row>
    <row r="3">
      <c r="A3" s="3" t="inlineStr">
        <is>
          <t>Revenue from Contract with Customer [Abstract]</t>
        </is>
      </c>
    </row>
    <row r="4">
      <c r="A4" s="4" t="inlineStr">
        <is>
          <t>Disaggregation of Revenue</t>
        </is>
      </c>
      <c r="B4" s="4" t="inlineStr">
        <is>
          <t xml:space="preserve">The following table presents information regarding revenues disaggregated by the timing of when goods and services are transferred (in thousands): Year Ended August 31, 2020 2019 Revenues recognized at point in time $ 361,359 $ 453,427 Revenues recognized over time 131,933 201,331 Total $ 493,292 $ 654,758 </t>
        </is>
      </c>
    </row>
    <row r="5">
      <c r="A5" s="4" t="inlineStr">
        <is>
          <t>Contract with Customer, Asset and Liability [Table Text Block]</t>
        </is>
      </c>
      <c r="B5" s="4" t="inlineStr">
        <is>
          <t xml:space="preserve">The Company's contract assets and liabilities are as follows (in thousands): August 31, 2020 2019 Receivables, which are included in accounts receivable, net $ 84,170 $ 125,883 Contract assets, which are included in other current assets 6,145 3,747 Contract liabilities, which are included in other current liabilities 2,145 3,7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vestitures Activities Schedule of Assets and Liabilities for Discontinued Operations (Tables)</t>
        </is>
      </c>
      <c r="B1" s="2" t="inlineStr">
        <is>
          <t>12 Months Ended</t>
        </is>
      </c>
    </row>
    <row r="2">
      <c r="B2" s="2" t="inlineStr">
        <is>
          <t>Aug. 31, 2020</t>
        </is>
      </c>
      <c r="C2" s="2" t="inlineStr">
        <is>
          <t>Aug. 31, 2019</t>
        </is>
      </c>
    </row>
    <row r="3">
      <c r="A3" s="3" t="inlineStr">
        <is>
          <t>Schedule of Assets and Liabilities for Discontinued Operations [Abstract]</t>
        </is>
      </c>
    </row>
    <row r="4">
      <c r="A4" s="4" t="inlineStr">
        <is>
          <t>Schedule of Assets and Liabilities of Discontinued Operations</t>
        </is>
      </c>
      <c r="C4" s="4" t="inlineStr">
        <is>
          <t xml:space="preserve">The following is a summary of the assets and liabilities of discontinued operations (in thousands): August 31, 2019 Accounts receivable, net $ 52,802 Inventories, net 76,825 Other current assets 8,058 Property, plant &amp; equipment, net 32,172 Goodwill 16,862 Other intangible assets, net 93,314 Other long-term assets 5,545 Assets of discontinued operations $ 285,578 Trade accounts payable $ 43,628 Accrued compensation and benefits 12,101 Reserve for cumulative translation adjustment 54,469 Other current liabilities 12,101 Deferred income taxes 20,029 Pension and postretirement benefit liabilities 1,344 Other long-term liabilities 91 Liabilities of discontinued operations $ 143,763 </t>
        </is>
      </c>
    </row>
    <row r="5">
      <c r="A5" s="4" t="inlineStr">
        <is>
          <t>Disposal Groups, Including Discontinued Operations</t>
        </is>
      </c>
      <c r="B5" s="4" t="inlineStr">
        <is>
          <t>The following represents the detail of "Loss from discontinued operations, net of income taxes" within the Consolidated Statements of Operations (in thousands): Year Ended August 31, 2020 * 2019 2018 Net sales $ 67,010 $ 459,144 $ 541,308 Cost of products sold 49,749 344,563 409,332 Gross profit 17,261 114,581 131,976 Selling, administrative and engineering expenses 11,561 68,339 81,188 Amortization of intangible assets — 5,666 11,285 Restructuring (benefit) charges (11) 1,779 1,440 Impairment &amp; divestiture charges ** 28,972 286,175 70,071 Operating loss (23,261) (247,378) (32,008) Financing costs, net 14 124 619 Other (income) expense, net (104) 1,922 (759) Loss before income tax (benefit) expense (23,171) (249,424) (31,868) Income tax (benefit) expense (18,337) 7,788 (5,474) Net loss from discontinued operations $ (4,834) $ (257,212) $ (26,394) * "Loss from discontinued operations, net of income taxes" for the year ended August 31, 2020 includes the results of the EC&amp;S segment for the two months ended October 31, 2019 (the divestiture date) as well as the ancillary impacts from certain retained liabilities subsequent to the divestiture. As a result of the classification of the segment as assets and liabilities held for sale for the two months ended October 31, 2019, the Company did not record amortization or depreciation expense in the results of operations in accordance with GAAP.</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Aug. 31, 2020</t>
        </is>
      </c>
    </row>
    <row r="3">
      <c r="A3" s="3" t="inlineStr">
        <is>
          <t>Goodwill and Intangible Assets Disclosure [Abstract]</t>
        </is>
      </c>
    </row>
    <row r="4">
      <c r="A4" s="4" t="inlineStr">
        <is>
          <t>Changes in Carrying Value of Goodwill</t>
        </is>
      </c>
      <c r="B4" s="4" t="inlineStr">
        <is>
          <t xml:space="preserve">he changes in the carrying amount of goodwill for the years ended August 31, 2020 and 2019 by operating segment are as follows (in thousands): Industrial Tools &amp; Services Other Total Balance as of August 31, 2018 $ 248,705 $ 31,427 $ 280,132 Purchase accounting adjustments 253 — 253 Impairment charge — (13,678) (13,678) Impact of changes in foreign currency rates (6,085) (207) (6,292) Balance as of August 31, 2019 242,873 17,542 260,415 Acquisition of HTL Group (Note 4) 11,261 — 11,261 Impairment charge — — — Impact of changes in foreign currency rates 9,403 75 9,478 Balance as of August 31, 2020 $ 263,537 $ 17,617 $ 281,154 </t>
        </is>
      </c>
    </row>
    <row r="5">
      <c r="A5" s="4" t="inlineStr">
        <is>
          <t>Gross Carrying Amount and Accumulated Amortization of Intangible Assets</t>
        </is>
      </c>
      <c r="B5" s="4" t="inlineStr">
        <is>
          <t>The gross carrying value and accumulated amortization of the Company’s intangible assets are as follows (in thousands): Weighted Average Amortization Period (Year) August 31, 2020 August 31, 2019 Gross Accumulated Amortization Net Book Value Gross Accumulated Amortization Net Book Value Amortizable intangible assets: Customer relationships 14 $ 141,853 $ 106,491 $ 35,362 $ 126,229 $ 96,817 $ 29,412 Patents 12 14,365 13,228 1,137 13,227 12,276 951 Trademarks and tradenames* 12 3,277 2,257 1,020 4,513 2,921 1,592 Indefinite lived intangible assets: Tradenames N/A 24,863 — 24,863 20,420 — 20,420 $ 184,358 $ 121,976 $ 62,382 $ 164,389 $ 112,014 $ 52,375 *The decrease in the Gross Carrying Value and Accumulated Amortization of Trademarks and tradenames is a result of the Milwaukee Cylinder divestiture on December 2, 2019 as discussed in Note 5, "Discontinued Operations and Other Divestiture Activities." The Company recorded a full impairment of the tradename in the first quarter in order to write the net assets of the business down to the expected sales proceeds in advance of the divestiture.</t>
        </is>
      </c>
    </row>
    <row r="6">
      <c r="A6" s="4" t="inlineStr">
        <is>
          <t>Schedule of Impairment Charge [Table Text Block]</t>
        </is>
      </c>
      <c r="B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Aug. 31, 2020</t>
        </is>
      </c>
    </row>
    <row r="3">
      <c r="A3" s="3" t="inlineStr">
        <is>
          <t>Debt Disclosure [Abstract]</t>
        </is>
      </c>
    </row>
    <row r="4">
      <c r="A4" s="4" t="inlineStr">
        <is>
          <t>Long-Term Indebtedness</t>
        </is>
      </c>
      <c r="B4" s="4" t="inlineStr">
        <is>
          <t xml:space="preserve">The following is a summary of the Company’s long-term indebtedness (in thousands): August 31, 2020 2019 Senior Credit Facility Revolver $ 255,000 $ — Term Loan — 175,000 Total Senior Credit Facility 255,000 175,000 5.625% Senior Notes — 287,559 Total Senior Indebtedness 255,000 462,559 Less: Current maturities of long-term debt — (7,500) Debt issuance costs — (2,114) Total long-term debt, less current maturities $ 255,000 $ 452,9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s Gain (Loss) (Tables)</t>
        </is>
      </c>
      <c r="B1" s="2" t="inlineStr">
        <is>
          <t>12 Months Ended</t>
        </is>
      </c>
    </row>
    <row r="2">
      <c r="B2" s="2" t="inlineStr">
        <is>
          <t>Aug. 31, 2020</t>
        </is>
      </c>
    </row>
    <row r="3">
      <c r="A3" s="3" t="inlineStr">
        <is>
          <t>Derivative Instruments, Gain (Loss) [Line Items]</t>
        </is>
      </c>
    </row>
    <row r="4">
      <c r="A4" s="4" t="inlineStr">
        <is>
          <t>Derivative Instruments, Gain (Loss) [Table Text Block]</t>
        </is>
      </c>
      <c r="B4" s="4" t="inlineStr">
        <is>
          <t xml:space="preserve">Net foreign currency (losses) gains (included in "Other (income) expense" in the Consolidated Statements of Operations) related to these derivative instruments are as follows (in thousands): Year Ended August 31, 2020 2019 2018 Foreign Currency (losses) gains $ (594) $ (292) $ 2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Codification Topic 840 (Tables)</t>
        </is>
      </c>
      <c r="B1" s="2" t="inlineStr">
        <is>
          <t>12 Months Ended</t>
        </is>
      </c>
    </row>
    <row r="2">
      <c r="B2" s="2" t="inlineStr">
        <is>
          <t>Aug. 31, 2020</t>
        </is>
      </c>
    </row>
    <row r="3">
      <c r="A3" s="3" t="inlineStr">
        <is>
          <t>Leases [Abstract]</t>
        </is>
      </c>
    </row>
    <row r="4">
      <c r="A4" s="4" t="inlineStr">
        <is>
          <t>Lease, Cost</t>
        </is>
      </c>
      <c r="B4" s="4" t="inlineStr">
        <is>
          <t xml:space="preserve">The components of lease expense for the year ended August 31, 2020 were as follows (in thousands): Year Ended August 31, 2020 Lease Cost: Operating lease cost $ 15,713 Short-term lease cost 1,508 Variable lease cost 2,244 </t>
        </is>
      </c>
    </row>
    <row r="5">
      <c r="A5" s="4" t="inlineStr">
        <is>
          <t>Supplemental Cash Flow Information Related to Leases</t>
        </is>
      </c>
      <c r="B5" s="4" t="inlineStr">
        <is>
          <t xml:space="preserve">Supplemental cash flow and other information related to leases were as follows (in thousands): Year Ended August 31, 2020 Cash paid for amounts included in the measurement of lease liabilities: Operating cash flows from operating leases $ 15,768 Right-of-use assets obtained in exchange for new lease liabilities: Operating leases 5,727 </t>
        </is>
      </c>
    </row>
    <row r="6">
      <c r="A6" s="4" t="inlineStr">
        <is>
          <t>Supplemental Balance Sheet Information Related to Leases</t>
        </is>
      </c>
      <c r="B6" s="4" t="inlineStr">
        <is>
          <t>Supplemental balance sheet information related to leases were as follows (in thousands): August 31, 2020 Operating leases: Other long-term assets $ 48,733 Other current liabilities 11,870 Other long-term liabilities 38,079 Total operating lease liabilities $ 49,949 Weighted Average Remaining Lease Term (in years): Operating leases 7.6 years Weighted Average Discount Rate: Operating leases 4.4 %</t>
        </is>
      </c>
    </row>
    <row r="7">
      <c r="A7" s="4" t="inlineStr">
        <is>
          <t>Lessee, Operating Lease, Liability, Maturity</t>
        </is>
      </c>
      <c r="B7" s="4" t="inlineStr">
        <is>
          <t xml:space="preserve">A summary of the future minimum lease payments due under operating leases with terms of more than one year at August 31, 2020 is as follows (in thousands): Operating Leases 2021 $ 13,640 2022 9,798 2023 7,671 2024 6,161 2025 4,650 Thereafter 17,290 Total minimum lease payments 59,210 Less imputed interest (9,261) Present value of net minimum lease payments $ 49,949 As of August 31, 2020, we have an additional operating lease of $1.6 million, for real estate, that has not yet commenced and therefore is not reflected on the consolidated balance sheet nor in the tables above. This operating lease commences in the year ending August 31, 2021 with a lease term of 5 years. A summary of the future minimum lease payments due under operating leases with terms of more than one year at August 31, 2019 is as follows (in thousands): Operating Leases 2020 $ 15,792 2021 12,266 2022 10,111 2023 6,865 2024 5,177 Thereafter 21,620 Present value of net minimum lease payments $ 71,8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0</t>
        </is>
      </c>
      <c r="C2" s="2" t="inlineStr">
        <is>
          <t>Aug. 31, 2019</t>
        </is>
      </c>
      <c r="D2" s="2" t="inlineStr">
        <is>
          <t>Aug. 31, 2018</t>
        </is>
      </c>
    </row>
    <row r="3">
      <c r="A3" s="3" t="inlineStr">
        <is>
          <t>Operating Activities</t>
        </is>
      </c>
    </row>
    <row r="4">
      <c r="A4" s="4" t="inlineStr">
        <is>
          <t>Net earnings (loss)</t>
        </is>
      </c>
      <c r="B4" s="5" t="n">
        <v>723</v>
      </c>
      <c r="C4" s="5" t="n">
        <v>-249145</v>
      </c>
      <c r="D4" s="5" t="n">
        <v>-21648</v>
      </c>
    </row>
    <row r="5">
      <c r="A5" s="4" t="inlineStr">
        <is>
          <t>Net (Loss) Earnings from Discontinued Operations</t>
        </is>
      </c>
      <c r="B5" s="6" t="n">
        <v>-4834</v>
      </c>
      <c r="C5" s="6" t="n">
        <v>-257212</v>
      </c>
      <c r="D5" s="6" t="n">
        <v>-26394</v>
      </c>
    </row>
    <row r="6">
      <c r="A6" s="4" t="inlineStr">
        <is>
          <t>Net Earnings (Loss) from Continuing Operations</t>
        </is>
      </c>
      <c r="B6" s="6" t="n">
        <v>5557</v>
      </c>
      <c r="C6" s="6" t="n">
        <v>8067</v>
      </c>
      <c r="D6" s="6" t="n">
        <v>4746</v>
      </c>
    </row>
    <row r="7">
      <c r="A7" s="3" t="inlineStr">
        <is>
          <t>Non-cash items:</t>
        </is>
      </c>
    </row>
    <row r="8">
      <c r="A8" s="4" t="inlineStr">
        <is>
          <t>Impairment and divestiture charges, net of tax effect</t>
        </is>
      </c>
      <c r="B8" s="6" t="n">
        <v>-2506</v>
      </c>
      <c r="C8" s="6" t="n">
        <v>20930</v>
      </c>
      <c r="D8" s="6" t="n">
        <v>12385</v>
      </c>
    </row>
    <row r="9">
      <c r="A9" s="4" t="inlineStr">
        <is>
          <t>Depreciation and amortization</t>
        </is>
      </c>
      <c r="B9" s="6" t="n">
        <v>20720</v>
      </c>
      <c r="C9" s="6" t="n">
        <v>20217</v>
      </c>
      <c r="D9" s="6" t="n">
        <v>20405</v>
      </c>
    </row>
    <row r="10">
      <c r="A10" s="4" t="inlineStr">
        <is>
          <t>Stock-based compensation expense</t>
        </is>
      </c>
      <c r="B10" s="6" t="n">
        <v>9624</v>
      </c>
      <c r="C10" s="6" t="n">
        <v>10882</v>
      </c>
      <c r="D10" s="6" t="n">
        <v>11333</v>
      </c>
    </row>
    <row r="11">
      <c r="A11" s="4" t="inlineStr">
        <is>
          <t>(Benefit) provision for deferred income taxes</t>
        </is>
      </c>
      <c r="B11" s="6" t="n">
        <v>-7819</v>
      </c>
      <c r="C11" s="6" t="n">
        <v>3955</v>
      </c>
      <c r="D11" s="6" t="n">
        <v>5588</v>
      </c>
    </row>
    <row r="12">
      <c r="A12" s="4" t="inlineStr">
        <is>
          <t>Amortization of debt discount and debt issuance costs</t>
        </is>
      </c>
      <c r="B12" s="6" t="n">
        <v>2549</v>
      </c>
      <c r="C12" s="6" t="n">
        <v>1200</v>
      </c>
      <c r="D12" s="6" t="n">
        <v>2399</v>
      </c>
    </row>
    <row r="13">
      <c r="A13" s="4" t="inlineStr">
        <is>
          <t>Other non-cash adjustments</t>
        </is>
      </c>
      <c r="B13" s="6" t="n">
        <v>-1204</v>
      </c>
      <c r="C13" s="6" t="n">
        <v>-405</v>
      </c>
      <c r="D13" s="6" t="n">
        <v>-285</v>
      </c>
    </row>
    <row r="14">
      <c r="A14" s="3" t="inlineStr">
        <is>
          <t>Changes in components of working capital and other:</t>
        </is>
      </c>
    </row>
    <row r="15">
      <c r="A15" s="4" t="inlineStr">
        <is>
          <t>Accounts receivable</t>
        </is>
      </c>
      <c r="B15" s="6" t="n">
        <v>-44749</v>
      </c>
      <c r="C15" s="6" t="n">
        <v>4993</v>
      </c>
      <c r="D15" s="6" t="n">
        <v>7462</v>
      </c>
    </row>
    <row r="16">
      <c r="A16" s="4" t="inlineStr">
        <is>
          <t>Inventories</t>
        </is>
      </c>
      <c r="B16" s="6" t="n">
        <v>8960</v>
      </c>
      <c r="C16" s="6" t="n">
        <v>-7760</v>
      </c>
      <c r="D16" s="6" t="n">
        <v>-1142</v>
      </c>
    </row>
    <row r="17">
      <c r="A17" s="4" t="inlineStr">
        <is>
          <t>Trade accounts payable</t>
        </is>
      </c>
      <c r="B17" s="6" t="n">
        <v>32081</v>
      </c>
      <c r="C17" s="6" t="n">
        <v>-6858</v>
      </c>
      <c r="D17" s="6" t="n">
        <v>1872</v>
      </c>
    </row>
    <row r="18">
      <c r="A18" s="4" t="inlineStr">
        <is>
          <t>Prepaid expenses and other assets</t>
        </is>
      </c>
      <c r="B18" s="6" t="n">
        <v>-7828</v>
      </c>
      <c r="C18" s="6" t="n">
        <v>-5269</v>
      </c>
      <c r="D18" s="6" t="n">
        <v>3868</v>
      </c>
    </row>
    <row r="19">
      <c r="A19" s="4" t="inlineStr">
        <is>
          <t>Income taxes payable</t>
        </is>
      </c>
      <c r="B19" s="6" t="n">
        <v>7306</v>
      </c>
      <c r="C19" s="6" t="n">
        <v>913</v>
      </c>
      <c r="D19" s="6" t="n">
        <v>-17354</v>
      </c>
    </row>
    <row r="20">
      <c r="A20" s="4" t="inlineStr">
        <is>
          <t>Accrued compensation and benefits</t>
        </is>
      </c>
      <c r="B20" s="6" t="n">
        <v>-9845</v>
      </c>
      <c r="C20" s="6" t="n">
        <v>-8368</v>
      </c>
      <c r="D20" s="6" t="n">
        <v>1609</v>
      </c>
    </row>
    <row r="21">
      <c r="A21" s="4" t="inlineStr">
        <is>
          <t>Other accrued liabilities</t>
        </is>
      </c>
      <c r="B21" s="6" t="n">
        <v>-23635</v>
      </c>
      <c r="C21" s="6" t="n">
        <v>-14846</v>
      </c>
      <c r="D21" s="6" t="n">
        <v>10156</v>
      </c>
    </row>
    <row r="22">
      <c r="A22" s="4" t="inlineStr">
        <is>
          <t>Cash Provided by Operating Activities, Continuing Operations</t>
        </is>
      </c>
      <c r="B22" s="6" t="n">
        <v>17999</v>
      </c>
      <c r="C22" s="6" t="n">
        <v>40903</v>
      </c>
      <c r="D22" s="6" t="n">
        <v>71916</v>
      </c>
    </row>
    <row r="23">
      <c r="A23" s="4" t="inlineStr">
        <is>
          <t>Cash Provided by Operating Activities, Discontinued Operations</t>
        </is>
      </c>
      <c r="B23" s="6" t="n">
        <v>-21158</v>
      </c>
      <c r="C23" s="6" t="n">
        <v>12942</v>
      </c>
      <c r="D23" s="6" t="n">
        <v>34177</v>
      </c>
    </row>
    <row r="24">
      <c r="A24" s="4" t="inlineStr">
        <is>
          <t>Cash provided by operating activities</t>
        </is>
      </c>
      <c r="B24" s="6" t="n">
        <v>-3159</v>
      </c>
      <c r="C24" s="6" t="n">
        <v>53845</v>
      </c>
      <c r="D24" s="6" t="n">
        <v>106093</v>
      </c>
    </row>
    <row r="25">
      <c r="A25" s="3" t="inlineStr">
        <is>
          <t>Investing Activities</t>
        </is>
      </c>
    </row>
    <row r="26">
      <c r="A26" s="4" t="inlineStr">
        <is>
          <t>Capital expenditures</t>
        </is>
      </c>
      <c r="B26" s="6" t="n">
        <v>-12053</v>
      </c>
      <c r="C26" s="6" t="n">
        <v>-14923</v>
      </c>
      <c r="D26" s="6" t="n">
        <v>-11021</v>
      </c>
    </row>
    <row r="27">
      <c r="A27" s="4" t="inlineStr">
        <is>
          <t>Proceeds from sale of property, plant and equipment</t>
        </is>
      </c>
      <c r="B27" s="6" t="n">
        <v>708</v>
      </c>
      <c r="C27" s="6" t="n">
        <v>1462</v>
      </c>
      <c r="D27" s="6" t="n">
        <v>104</v>
      </c>
    </row>
    <row r="28">
      <c r="A28" s="4" t="inlineStr">
        <is>
          <t>Rental asset buyout for Viking divestiture</t>
        </is>
      </c>
      <c r="B28" s="6" t="n">
        <v>0</v>
      </c>
      <c r="C28" s="6" t="n">
        <v>0</v>
      </c>
      <c r="D28" s="6" t="n">
        <v>27718</v>
      </c>
    </row>
    <row r="29">
      <c r="A29" s="4" t="inlineStr">
        <is>
          <t>Proceeds from sale of businesses, net of transaction costs</t>
        </is>
      </c>
      <c r="B29" s="6" t="n">
        <v>10226</v>
      </c>
      <c r="C29" s="6" t="n">
        <v>0</v>
      </c>
      <c r="D29" s="6" t="n">
        <v>8902</v>
      </c>
    </row>
    <row r="30">
      <c r="A30" s="4" t="inlineStr">
        <is>
          <t>Cash paid for business acquisitions, net of cash acquired</t>
        </is>
      </c>
      <c r="B30" s="6" t="n">
        <v>-33298</v>
      </c>
      <c r="C30" s="6" t="n">
        <v>0</v>
      </c>
      <c r="D30" s="6" t="n">
        <v>-23218</v>
      </c>
    </row>
    <row r="31">
      <c r="A31" s="4" t="inlineStr">
        <is>
          <t>Other Investing Activities</t>
        </is>
      </c>
      <c r="B31" s="6" t="n">
        <v>-710</v>
      </c>
      <c r="C31" s="6" t="n">
        <v>0</v>
      </c>
      <c r="D31" s="6" t="n">
        <v>0</v>
      </c>
    </row>
    <row r="32">
      <c r="A32" s="4" t="inlineStr">
        <is>
          <t>Cash Used in Investing Activities, Continuing Operations</t>
        </is>
      </c>
      <c r="B32" s="6" t="n">
        <v>-35127</v>
      </c>
      <c r="C32" s="6" t="n">
        <v>-13461</v>
      </c>
      <c r="D32" s="6" t="n">
        <v>-52951</v>
      </c>
    </row>
    <row r="33">
      <c r="A33" s="4" t="inlineStr">
        <is>
          <t>Cash Provided by (Used in) Investing Activities, Discontinued Operations</t>
        </is>
      </c>
      <c r="B33" s="6" t="n">
        <v>211200</v>
      </c>
      <c r="C33" s="6" t="n">
        <v>24507</v>
      </c>
      <c r="D33" s="6" t="n">
        <v>-9800</v>
      </c>
    </row>
    <row r="34">
      <c r="A34" s="4" t="inlineStr">
        <is>
          <t>Cash Provided by (Used in) Investing Activities</t>
        </is>
      </c>
      <c r="B34" s="6" t="n">
        <v>176073</v>
      </c>
      <c r="C34" s="6" t="n">
        <v>11046</v>
      </c>
      <c r="D34" s="6" t="n">
        <v>-62751</v>
      </c>
    </row>
    <row r="35">
      <c r="A35" s="4" t="inlineStr">
        <is>
          <t>Net Cash Provided by (Used in) Investing Activities</t>
        </is>
      </c>
      <c r="B35" s="6" t="n">
        <v>176073</v>
      </c>
      <c r="C35" s="6" t="n">
        <v>11046</v>
      </c>
      <c r="D35" s="6" t="n">
        <v>-62751</v>
      </c>
    </row>
    <row r="36">
      <c r="A36" s="4" t="inlineStr">
        <is>
          <t>Repayments of Senior Debt</t>
        </is>
      </c>
      <c r="B36" s="6" t="n">
        <v>-287559</v>
      </c>
      <c r="C36" s="6" t="n">
        <v>0</v>
      </c>
      <c r="D36" s="6" t="n">
        <v>0</v>
      </c>
    </row>
    <row r="37">
      <c r="A37" s="3" t="inlineStr">
        <is>
          <t>Financing Activities</t>
        </is>
      </c>
    </row>
    <row r="38">
      <c r="A38" s="4" t="inlineStr">
        <is>
          <t>Borrowings on revolving credit facility</t>
        </is>
      </c>
      <c r="B38" s="6" t="n">
        <v>395000</v>
      </c>
      <c r="C38" s="6" t="n">
        <v>0</v>
      </c>
      <c r="D38" s="6" t="n">
        <v>0</v>
      </c>
    </row>
    <row r="39">
      <c r="A39" s="4" t="inlineStr">
        <is>
          <t>Principal payments on revolving credit facility</t>
        </is>
      </c>
      <c r="B39" s="6" t="n">
        <v>-140000</v>
      </c>
      <c r="C39" s="6" t="n">
        <v>0</v>
      </c>
      <c r="D39" s="6" t="n">
        <v>0</v>
      </c>
    </row>
    <row r="40">
      <c r="A40" s="4" t="inlineStr">
        <is>
          <t>Principal Repayments on Term Loan</t>
        </is>
      </c>
      <c r="B40" s="6" t="n">
        <v>-175000</v>
      </c>
      <c r="C40" s="6" t="n">
        <v>-72500</v>
      </c>
      <c r="D40" s="6" t="n">
        <v>-30000</v>
      </c>
    </row>
    <row r="41">
      <c r="A41" s="4" t="inlineStr">
        <is>
          <t>Payment for redemption of term loan</t>
        </is>
      </c>
      <c r="B41" s="6" t="n">
        <v>0</v>
      </c>
      <c r="C41" s="6" t="n">
        <v>-200000</v>
      </c>
      <c r="D41" s="6" t="n">
        <v>0</v>
      </c>
    </row>
    <row r="42">
      <c r="A42" s="4" t="inlineStr">
        <is>
          <t>Proceeds from issuance of term loan</t>
        </is>
      </c>
      <c r="B42" s="6" t="n">
        <v>0</v>
      </c>
      <c r="C42" s="6" t="n">
        <v>200000</v>
      </c>
      <c r="D42" s="6" t="n">
        <v>0</v>
      </c>
    </row>
    <row r="43">
      <c r="A43" s="4" t="inlineStr">
        <is>
          <t>Purchase of treasury shares</t>
        </is>
      </c>
      <c r="B43" s="6" t="n">
        <v>-27520</v>
      </c>
      <c r="C43" s="6" t="n">
        <v>-22481</v>
      </c>
      <c r="D43" s="6" t="n">
        <v>0</v>
      </c>
    </row>
    <row r="44">
      <c r="A44" s="4" t="inlineStr">
        <is>
          <t>Taxes paid related to the net share settlement of equity awards</t>
        </is>
      </c>
      <c r="B44" s="6" t="n">
        <v>-4286</v>
      </c>
      <c r="C44" s="6" t="n">
        <v>-1872</v>
      </c>
      <c r="D44" s="6" t="n">
        <v>-1284</v>
      </c>
    </row>
    <row r="45">
      <c r="A45" s="4" t="inlineStr">
        <is>
          <t>Stock Option Exercises Related Tax Benefits And Other</t>
        </is>
      </c>
      <c r="B45" s="6" t="n">
        <v>3092</v>
      </c>
      <c r="C45" s="6" t="n">
        <v>1900</v>
      </c>
      <c r="D45" s="6" t="n">
        <v>15681</v>
      </c>
    </row>
    <row r="46">
      <c r="A46" s="4" t="inlineStr">
        <is>
          <t>Cash dividend</t>
        </is>
      </c>
      <c r="B46" s="6" t="n">
        <v>-2419</v>
      </c>
      <c r="C46" s="6" t="n">
        <v>-2439</v>
      </c>
      <c r="D46" s="6" t="n">
        <v>-2390</v>
      </c>
    </row>
    <row r="47">
      <c r="A47" s="4" t="inlineStr">
        <is>
          <t>Payments of Debt Issuance Costs</t>
        </is>
      </c>
      <c r="B47" s="6" t="n">
        <v>-234</v>
      </c>
      <c r="C47" s="6" t="n">
        <v>-2125</v>
      </c>
      <c r="D47" s="6" t="n">
        <v>0</v>
      </c>
    </row>
    <row r="48">
      <c r="A48" s="4" t="inlineStr">
        <is>
          <t>Cash Used in Financing Activities, Continuing Operations</t>
        </is>
      </c>
      <c r="B48" s="6" t="n">
        <v>-238926</v>
      </c>
      <c r="C48" s="6" t="n">
        <v>-99517</v>
      </c>
      <c r="D48" s="6" t="n">
        <v>-17993</v>
      </c>
    </row>
    <row r="49">
      <c r="A49" s="4" t="inlineStr">
        <is>
          <t>Cash Used in Financing Activities, Discontinued Operations</t>
        </is>
      </c>
      <c r="B49" s="6" t="n">
        <v>0</v>
      </c>
      <c r="C49" s="6" t="n">
        <v>0</v>
      </c>
      <c r="D49" s="6" t="n">
        <v>0</v>
      </c>
    </row>
    <row r="50">
      <c r="A50" s="4" t="inlineStr">
        <is>
          <t>Cash used in financing activities</t>
        </is>
      </c>
      <c r="B50" s="6" t="n">
        <v>-238926</v>
      </c>
      <c r="C50" s="6" t="n">
        <v>-99517</v>
      </c>
      <c r="D50" s="6" t="n">
        <v>-17993</v>
      </c>
    </row>
    <row r="51">
      <c r="A51" s="4" t="inlineStr">
        <is>
          <t>Effect of Exchange Rate on Cash</t>
        </is>
      </c>
      <c r="B51" s="6" t="n">
        <v>7031</v>
      </c>
      <c r="C51" s="6" t="n">
        <v>-4713</v>
      </c>
      <c r="D51" s="6" t="n">
        <v>-4430</v>
      </c>
    </row>
    <row r="52">
      <c r="A52" s="4" t="inlineStr">
        <is>
          <t>Cash, Cash Equivalents, Restricted Cash and Restricted Cash Equivalents, Period Increase (Decrease), Including Exchange Rate Effect, Total</t>
        </is>
      </c>
      <c r="B52" s="6" t="n">
        <v>-58981</v>
      </c>
      <c r="C52" s="6" t="n">
        <v>-39339</v>
      </c>
      <c r="D52" s="6" t="n">
        <v>20919</v>
      </c>
    </row>
    <row r="53">
      <c r="A53" s="4" t="inlineStr">
        <is>
          <t>Cash and cash equivalents - beginning of period</t>
        </is>
      </c>
      <c r="B53" s="6" t="n">
        <v>211151</v>
      </c>
      <c r="C53" s="6" t="n">
        <v>250490</v>
      </c>
      <c r="D53" s="6" t="n">
        <v>229571</v>
      </c>
    </row>
    <row r="54">
      <c r="A54" s="4" t="inlineStr">
        <is>
          <t>Cash and cash equivalents - end of period</t>
        </is>
      </c>
      <c r="B54" s="5" t="n">
        <v>152170</v>
      </c>
      <c r="C54" s="5" t="n">
        <v>211151</v>
      </c>
      <c r="D54" s="5" t="n">
        <v>2504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Aug. 31, 2020</t>
        </is>
      </c>
    </row>
    <row r="3">
      <c r="A3" s="4" t="inlineStr">
        <is>
          <t>Pension Plans, Defined Benefit</t>
        </is>
      </c>
    </row>
    <row r="4">
      <c r="A4" s="3" t="inlineStr">
        <is>
          <t>Defined Benefit Plans and Other Postretirement Benefit Plans Table Text Block [Line Items]</t>
        </is>
      </c>
    </row>
    <row r="5">
      <c r="A5" s="4" t="inlineStr">
        <is>
          <t>Changes in Projected Benefit Obligations, Fair Value of Plan Assets</t>
        </is>
      </c>
      <c r="B5" s="4" t="inlineStr">
        <is>
          <t>The following table provides detail of changes in the projected benefit obligations, the fair value of plan assets and the funded status of the Company’s U.S. defined benefit pension plans as of the respective August 31 measurement date (in thousands): 2020 2019 Reconciliation of benefit obligations: Benefit obligation at beginning of year $ 47,400 $ 43,280 Interest cost 1,331 1,694 Actuarial loss 4,131 5,339 Benefits paid (3,222) (2,913) Benefit obligation at end of year $ 49,640 $ 47,400 Reconciliation of plan assets: Fair value of plan assets at beginning of year $ 40,412 $ 40,244 Actual return on plan assets 2,562 2,972 Company contributions 183 108 Benefits paid from plan assets (3,222) (2,912) Fair value of plan assets at end of year 39,935 40,412 Funded status of the plans (underfunded) $ (9,705) $ (6,988)</t>
        </is>
      </c>
    </row>
    <row r="6">
      <c r="A6" s="4" t="inlineStr">
        <is>
          <t>Net Periodic Benefit Costs</t>
        </is>
      </c>
      <c r="B6" s="4" t="inlineStr">
        <is>
          <t xml:space="preserve">The following table provides detail on the Company’s domestic net periodic benefit expense (in thousands): Year ended August 31, 2020 2019 2018 Interest cost $ 1,331 $ 1,694 $ 1,633 Expected return on assets (1,770) (2,208) (2,668) Amortization of actuarial loss 1,212 990 1,127 Net periodic benefit expense $ 773 $ 476 $ 92 </t>
        </is>
      </c>
    </row>
    <row r="7">
      <c r="A7" s="4" t="inlineStr">
        <is>
          <t>Weighted Average Assumption used to Determine Benefit Obligations and Net Periodic Benefit Cost</t>
        </is>
      </c>
      <c r="B7" s="4" t="inlineStr">
        <is>
          <t>Weighted-average assumptions used to determine U.S. pension plan obligations as of August 31 and weighted-average assumptions used to determine net periodic benefit cost for the years ended August 31 are as follows: 2020 2019 2018 Assumptions for benefit obligations: Discount rate 2.40 % 2.90 % 4.05 % Assumptions for net periodic benefit cost: Discount rate 2.90 % 4.05 % 3.60 % Expected return on plan assets 4.60 % 5.75 % 7.00 %</t>
        </is>
      </c>
    </row>
    <row r="8">
      <c r="A8" s="4" t="inlineStr">
        <is>
          <t>U.S. Pension Plan Investment Allocations by Asset Category</t>
        </is>
      </c>
      <c r="B8" s="4" t="inlineStr">
        <is>
          <t>The U.S. pension plan investment allocations by asset category were as follows (in thousands): Year Ended August 31, 2020 % 2019 % Cash and cash equivalents $ — — % $ 304 0.8 % Income receivable 55 0.1 — — Fixed income securities: U.S. Treasury Securities 5,206 13.0 — — Corporate Bonds — — 5,127 12.7 Mutual funds 23,091 57.9 23,206 57.4 28,297 70.9 28,333 70.1 Equity securities: Mutual funds 11,583 29.0 11,775 29.1 Total plan assets $ 39,935 100.0 % $ 40,412 100.0 %</t>
        </is>
      </c>
    </row>
    <row r="9">
      <c r="A9" s="4" t="inlineStr">
        <is>
          <t>Other Pension Plans, Defined Benefit</t>
        </is>
      </c>
    </row>
    <row r="10">
      <c r="A10" s="3" t="inlineStr">
        <is>
          <t>Defined Benefit Plans and Other Postretirement Benefit Plans Table Text Block [Line Items]</t>
        </is>
      </c>
    </row>
    <row r="11">
      <c r="A11" s="4" t="inlineStr">
        <is>
          <t>Changes in Projected Benefit Obligations, Fair Value of Plan Assets</t>
        </is>
      </c>
      <c r="B11" s="4" t="inlineStr">
        <is>
          <t xml:space="preserve">The following table provides detail of changes in the projected benefit obligations, the fair value of plan assets and the funded status of the Company’s foreign defined benefit pension plans as of the respective August 31 measurement date (in thousands): 2020 2019 Reconciliation of benefit obligations: Benefit obligation at beginning of year $ 15,103 $ 13,056 Employer service costs 284 450 Interest cost 171 257 Actuarial (gain)/loss (495) 2,594 Benefits paid (300) (421) Plan amendments — 89 Curtailments (1,687) (107) Currency impact 1,221 (815) Benefit obligation at end of year $ 14,297 $ 15,103 Reconciliation of plan assets: Fair value of plan assets at beginning of year $ 8,118 $ 7,902 Actual return on plan assets 69 752 Company contributions 323 374 Benefits paid from plan assets (300) (421) Currency impact 770 (489) Fair value of plan assets at end of year 8,980 8,118 Funded status of the plans (underfunded) $ (5,317) $ (6,985) The following table provides detail on the Company’s foreign net periodic benefit expense (in thousands): Year ended August 31, 2020 2019 2018 Employer service costs $ 284 $ 450 $ 440 Interest cost 171 257 278 Expected return on assets (357) (345) (366) Amortization of net prior service credit (18) (65) (69) Amortization of net loss 205 263 306 (Income) or cost of special events (728) (56) 18 Net periodic benefit (income) expense $ (443) $ 504 $ 6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Income Tax Expense from Continuing Operations</t>
        </is>
      </c>
      <c r="B4" s="4" t="inlineStr">
        <is>
          <t xml:space="preserve">: Year ended August 31, 2020 2019 2018 Currently payable: Federal $ (35) $ (2,040) $ 291 Foreign 10,004 9,370 9,223 State 142 1,347 358 10,111 8,677 9,872 Deferred: Federal (7,791) (400) (1,143) Foreign (1,632) 2,172 5,807 State 1,604 208 (86) (7,819) 1,980 4,578 Income tax expense $ 2,292 $ 10,657 $ 14,450 </t>
        </is>
      </c>
    </row>
    <row r="5">
      <c r="A5" s="4" t="inlineStr">
        <is>
          <t>Reconciliation of Income Taxes at Federal Statutory Rate to Effective Tax Rate</t>
        </is>
      </c>
      <c r="B5" s="4" t="inlineStr">
        <is>
          <t>A reconciliation of income taxes at the federal statutory rate to the effective tax rate is summarized in the following table: Year ended August 31, 2020 2019 2018 Federal statutory rate 21.0 % 21.0 % 25.7 % State income taxes, net of Federal effect (0.6) (4.0) (0.5) Net effects of foreign tax rate differential and credits (1) 38.7 11.3 (12.2) Domestic manufacturing deduction — — (1.3) Foreign branch currency losses (0.4) — (2.1) Compensation adjustment 6.6 4.4 7.0 Impairment and other divestiture charges (2) 3.3 19.3 39.1 Valuation allowance additions and releases (3) (8.1) 3.9 20.3 Changes in liability for unrecognized tax benefits (5.3) 4.1 (34.1) U.S. tax reform, net impact (4) (32.5) (31.1) 2.4 Taxable liquidation of subsidiaries (5) 52.6 — 7.7 Foreign non-deductible expenses 7.4 16.2 12.0 Changes in tax rates (9.0) 1.7 (1.4) R&amp;D credit, audits and adjustments (6) (38.9) 4.8 15.3 Other items (5.6) 5.3 (2.6) Effective income tax rate 29.2 % 56.9 % 75.3 % (1) The Company generated $5.4 million, $2.6 million and $1.5 million of withholding tax expense for fiscal 2020, 2019 and 2018, respectively, and $4.0 million, $3.5 million and $13.3 million of foreign-derived tax credits, excluding the impact of tax reform for fiscal 2020, 2019 and 2018, respectively. (2) Fiscal 2020, 2019 and 2018 pretax earnings include $(3.2) million, $22.8 million and $3.0 million, respectively, in impairment &amp; divestiture (benefits) charges related to goodwill, intangible assets, tangible assets and the cumulative effect of foreign currency rate changes of which $0.3 million, $14.0 million and $0.7 million, respectively, are not deductible for income tax purposes. (3) Incremental valuation allowances of $9.4 million and $1.7 million and $20.4 million were recorded in fiscal 2020, 2019 and 2018, respectively, due to uncertainty regarding realization of tax assets, which were offset by a reduction of $12.3 million, $2.9 million and $11.8 million of valuation allowances for fiscal 2020, 2019 and 2018, respectively. These amounts exclude valuation allowances against tax assets related to the tax reform. (4) During fiscal 2020, legislative changes and additional guidance related to proposed foreign tax credit regulations resulted in adjustments of $(2.6) million related to the fiscal 2019 results. (5) During fiscal 2020 and 2018, the Company generated a net expense of $4.1 million and $1.5 million, respectively, as a result of taxable liquidations of subsidiaries. (6) During fiscal 2020, the Company generated $3.1 million of tax benefit related to R&amp;D credits, audits and adjustments as compared to $0.9 million tax expense in fiscal 2019 and $2.9 million tax expense in fiscal 2018.</t>
        </is>
      </c>
    </row>
    <row r="6">
      <c r="A6" s="4" t="inlineStr">
        <is>
          <t>Temporary Differences and Carryforwards of Deferred Tax Assets and Liabilities</t>
        </is>
      </c>
      <c r="B6" s="4" t="inlineStr">
        <is>
          <t>Temporary differences and carryforwards that gave rise to deferred tax assets and liabilities include the following items (in thousands): August 31, 2020 2019 Deferred income tax assets: Operating loss and tax credit carryforwards $ 99,905 $ 88,198 Compensation related liabilities 5,941 7,752 Postretirement benefits 9,068 9,289 Inventory 1,793 629 Lease liabilities 10,526 — Book reserves and other items 6,752 11,465 Total deferred income tax assets 133,985 117,333 Valuation allowance (70,414) (73,255) Net deferred income tax assets 63,571 44,078 Deferred income tax liabilities: Depreciation and amortization (31,457) (26,248) Lease assets (10,526) — Other items (702) (862) Deferred income tax liabilities (42,685) (27,110) Net deferred income tax asset (1) $ 20,886 $ 16,968 (1) The net deferred income tax asset is reflected on the balance sheet in two categories: an asset of $22.6 million and $18.4 million for fiscal 2020 and 2019, respectively, is included in "Other long-term assets" and a liability of $1.7 million and $1.6 million for fiscal 2020 and 2019, respectively, is included in "Deferred income taxes".</t>
        </is>
      </c>
    </row>
    <row r="7">
      <c r="A7" s="4" t="inlineStr">
        <is>
          <t>Changes in Gross Liability for Unrecognized Tax benefits, Excluding Interest and Penalties</t>
        </is>
      </c>
      <c r="B7" s="4" t="inlineStr">
        <is>
          <t xml:space="preserve">Changes in the Company’s gross liability for unrecognized tax benefits, excluding interest and penalties, are as follows (in thousands): 2020 2019 2018 Beginning balance $ 24,167 $ 24,359 $ 31,446 Increases based on tax positions related to the current year 869 2,169 2,599 Increase for tax positions taken in a prior period 304 1,422 359 Decrease for tax positions taken in a prior period — — (349) Decrease due to lapse of statute of limitations (2,334) (3,212) (9,163) Decrease due to settlements — (324) — Changes in foreign currency exchange rates 199 (247) (533) Ending balance $ 23,205 $ 24,167 $ 24,359 </t>
        </is>
      </c>
    </row>
    <row r="8">
      <c r="A8" s="4" t="inlineStr">
        <is>
          <t>Earnings before Income Taxes, Including both Continuing and Discontinued Operations</t>
        </is>
      </c>
      <c r="B8" s="4" t="inlineStr">
        <is>
          <t xml:space="preserve">arnings (loss) before income taxes from continuing operations, are summarized as follows (in thousands): Year Ended August 31, 2020 2019 2018 Domestic $ (9,058) $ (715) $ 5,337 Foreign 16,907 19,439 13,859 $ 7,849 $ 18,724 $ 19,1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Aug. 31, 2020</t>
        </is>
      </c>
    </row>
    <row r="3">
      <c r="A3" s="3" t="inlineStr">
        <is>
          <t>Earnings Per Share [Abstract]</t>
        </is>
      </c>
    </row>
    <row r="4">
      <c r="A4" s="4" t="inlineStr">
        <is>
          <t>Basic and Diluted Earnings Per Share</t>
        </is>
      </c>
      <c r="B4" s="4" t="inlineStr">
        <is>
          <t xml:space="preserve">The following table sets forth the computation of basic and diluted loss per share (in thousands, except per share amounts): Year Ended August 31, 2020 2019 2018 Numerator: Net earnings from continuing operations $ 5,557 $ 8,067 $ 4,746 Net loss from discontinued operations (4,834) (257,212) (26,394) Net earnings (loss) 723 (249,145) (21,648) Denominator: Weighted average common shares outstanding - basic 59,952 61,151 60,441 Net effect of dilutive securities - stock based compensation plans 317 456 587 Weighted average common shares outstanding - diluted 60,269 61,607 61,028 Earnings per common share from continuing operations: Basic $ 0.09 $ 0.13 $ 0.08 Diluted $ 0.09 $ 0.13 $ 0.08 Loss per common share from discontinued operations: Basic $ (0.08) $ (4.21) $ (0.44) Diluted $ (0.08) $ (4.18) $ (0.43) Loss per common share: Basic $ 0.01 $ (4.07) $ (0.36) Diluted $ 0.01 $ (4.04) $ (0.35) Anti-dilutive securities- stock based compensation plans (excluding from earnings per share calculation) 1,532 1,239 1,4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Aug. 31, 2020</t>
        </is>
      </c>
    </row>
    <row r="3">
      <c r="A3" s="3" t="inlineStr">
        <is>
          <t>Share-based Payment Arrangement [Abstract]</t>
        </is>
      </c>
    </row>
    <row r="4">
      <c r="A4" s="4" t="inlineStr">
        <is>
          <t>Summary Of Restricted Stock and Performance Shares Activity</t>
        </is>
      </c>
      <c r="B4" s="4" t="inlineStr">
        <is>
          <t>A summary of restricted stock units and performance shares activity during fiscal 2020 is as follows: Number of Weighted-Average Fair Value at Grant Date (Per Share) Outstanding on August 31, 2019 1,280,826 $23.87 Granted 460,800 24.10 Forfeited (85,750) 23.29 Vested (669,755) 23.77 Outstanding on August 31, 2020 986,121 $24.10</t>
        </is>
      </c>
    </row>
    <row r="5">
      <c r="A5" s="4" t="inlineStr">
        <is>
          <t>Summary Stock option Activity</t>
        </is>
      </c>
      <c r="B5" s="4" t="inlineStr">
        <is>
          <t>A summary of stock option activity during fiscal 2020 is as follows: Shares Weighted-Average Weighted-Average Aggregate Outstanding on September 1, 2019 1,606,543 $ 25.88 Granted — — Exercised (145,113) 19.77 Forfeited — — Expired (6,389) 35.68 Outstanding on August 31, 2020 1,455,041 $ 26.45 3.5 * Exercisable on August 31, 2020 1,323,188 $ 26.55 3.3 *</t>
        </is>
      </c>
    </row>
    <row r="6">
      <c r="A6" s="4" t="inlineStr">
        <is>
          <t>Summary of Weighted Average Grant-Date Fair Value Of options, Total Intrinsic Value of Options Exercised, and Cash Receipts from Options Exercised</t>
        </is>
      </c>
      <c r="B6" s="4" t="inlineStr">
        <is>
          <t xml:space="preserve">A summary of the total intrinsic value of options exercised and cash receipts from options exercised is summarized below (in thousands, except per share amounts) : Year Ended August 31, 2020 2019 2018 Intrinsic value of options exercised $ 803 $ 429 5,284 Cash receipts from exercise of options 2,631 1,404 15,140 </t>
        </is>
      </c>
    </row>
    <row r="7">
      <c r="A7" s="4" t="inlineStr">
        <is>
          <t>Weighted Average Assumptions</t>
        </is>
      </c>
      <c r="B7" s="4" t="inlineStr">
        <is>
          <t>As of August 31, 2020, there was $13.6 million of total unrecognized compensation cost related to share-based awards, including stock options, restricted stock, restricted stock units and performance shares, which will be recognized over a weighted average period of 1.8 years. The total fair value of share-based awards that vested during the fiscal years ended August 31, 2020 and 2019 was $18.2 million and $11.9 million,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 Geographic and Customer Information (Tables)</t>
        </is>
      </c>
      <c r="B1" s="2" t="inlineStr">
        <is>
          <t>12 Months Ended</t>
        </is>
      </c>
    </row>
    <row r="2">
      <c r="B2" s="2" t="inlineStr">
        <is>
          <t>Aug. 31, 2020</t>
        </is>
      </c>
    </row>
    <row r="3">
      <c r="A3" s="3" t="inlineStr">
        <is>
          <t>Segment Reporting [Abstract]</t>
        </is>
      </c>
    </row>
    <row r="4">
      <c r="A4" s="4" t="inlineStr">
        <is>
          <t>Summary of Financial Information by Reportable Segment and Product Line</t>
        </is>
      </c>
      <c r="B4" s="4" t="inlineStr">
        <is>
          <t>The following tables summarize financial information by reportable segment and product line (in thousands): Year Ended August 31, 2020 2019 2018 Net Sales by Reportable Segment &amp; Product Line Industrial Tools &amp; Services Segment Product $ 341,470 $ 433,703 $ 439,405 Service &amp; Rental 113,393 175,812 151,680 454,863 609,515 591,085 Other Operating Segment 38,429 45,243 50,218 $ 493,292 $ 654,758 $ 641,303 Operating Profit (Loss) Industrial Tools &amp; Services $ 65,549 $ 101,411 $ 99,432 Other Operating Segment (3,420) (11,821) (5,690) General Corporate (37,948) (42,076) (43,536) $ 24,181 $ 47,516 $ 50,206 Depreciation and Amortization: Industrial Tools &amp; Services $ 14,854 $ 14,762 $ 15,301 Other Operating Segment 3,620 3,408 3,122 General Corporate 2,246 2,047 1,982 $ 20,720 $ 20,217 $ 20,405 Capital Expenditures: Industrial Tools &amp; Services $ 7,282 $ 9,945 $ 7,799 Other Operating Segment 2,625 3,917 1,295 General Corporate 2,146 1,061 1,927 $ 12,053 $ 14,923 $ 11,021 August 31, 2020 2019 Assets:* Industrial Tools &amp; Services $ 592,086 $ 553,615 Other Operating Segment 61,105 54,484 General Corporate 171,103 230,597 $ 824,294 $ 838,696 *Excludes "Assets from discontinued operations" as of August 31, 2019.</t>
        </is>
      </c>
    </row>
    <row r="5">
      <c r="A5" s="4" t="inlineStr">
        <is>
          <t>Financial Information From Continuing Operations By Geographic Region</t>
        </is>
      </c>
      <c r="B5" s="4" t="inlineStr">
        <is>
          <t xml:space="preserve">The following tables summarize net sales and property, plant and equipment by geographic region (in thousands): Year Ended August 31, 2020 2019 2018 Net Sales: United States $ 185,279 $ 249,644 $ 236,036 Germany 24,401 26,445 30,643 United Kingdom 24,033 30,127 35,388 Saudi Arabia 19,787 21,625 20,749 Australia 19,332 25,749 30,796 Brazil 16,413 18,779 17,900 Canada 15,924 18,686 20,172 China 15,058 18,548 19,239 All other 173,065 245,155 230,380 $ 493,292 $ 654,758 $ 641,303 August 31, 2020 2019 Property, Plant and Equipment, net: United States $ 21,410 $ 21,047 China 12,248 12,179 United Kingdom 9,654 2,983 UAE 7,525 8,734 Netherlands 2,546 2,720 Kazakhstan 2,052 2,635 Brazil 1,784 2,851 Spain 1,705 1,244 All other 2,481 2,336 $ 61,405 $ 56,7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Changes in Accrued Product Warranty (Detail) - USD ($) $ in Thousands</t>
        </is>
      </c>
      <c r="B1" s="2" t="inlineStr">
        <is>
          <t>12 Months Ended</t>
        </is>
      </c>
    </row>
    <row r="2">
      <c r="B2" s="2" t="inlineStr">
        <is>
          <t>Aug. 31, 2020</t>
        </is>
      </c>
      <c r="C2" s="2" t="inlineStr">
        <is>
          <t>Aug. 31, 2019</t>
        </is>
      </c>
    </row>
    <row r="3">
      <c r="A3" s="3" t="inlineStr">
        <is>
          <t>Accounting Policies [Abstract]</t>
        </is>
      </c>
    </row>
    <row r="4">
      <c r="A4" s="4" t="inlineStr">
        <is>
          <t>Accounts Receivable, allowance for doubtful accounts</t>
        </is>
      </c>
      <c r="B4" s="5" t="n">
        <v>5000</v>
      </c>
      <c r="C4" s="5" t="n">
        <v>5100</v>
      </c>
    </row>
    <row r="5">
      <c r="A5" s="3" t="inlineStr">
        <is>
          <t>Movement in Standard and Extended Product Warranty Accrual, Increase (Decrease) [Roll Forward]</t>
        </is>
      </c>
    </row>
    <row r="6">
      <c r="A6" s="4" t="inlineStr">
        <is>
          <t>Beginning balance</t>
        </is>
      </c>
      <c r="B6" s="6" t="n">
        <v>1145</v>
      </c>
      <c r="C6" s="6" t="n">
        <v>931</v>
      </c>
    </row>
    <row r="7">
      <c r="A7" s="4" t="inlineStr">
        <is>
          <t>Standard and Extended Product Warranty Accrual, Increase for Warranties Issued</t>
        </is>
      </c>
      <c r="B7" s="6" t="n">
        <v>677</v>
      </c>
      <c r="C7" s="6" t="n">
        <v>1326</v>
      </c>
    </row>
    <row r="8">
      <c r="A8" s="4" t="inlineStr">
        <is>
          <t>Warranty payments and costs incurred</t>
        </is>
      </c>
      <c r="B8" s="6" t="n">
        <v>-934</v>
      </c>
      <c r="C8" s="6" t="n">
        <v>-1077</v>
      </c>
    </row>
    <row r="9">
      <c r="A9" s="4" t="inlineStr">
        <is>
          <t>Standard and Extended Product Warranty Accrual, Decrease for Business Divestitures</t>
        </is>
      </c>
      <c r="B9" s="6" t="n">
        <v>-27</v>
      </c>
      <c r="C9" s="6" t="n">
        <v>0</v>
      </c>
    </row>
    <row r="10">
      <c r="A10" s="4" t="inlineStr">
        <is>
          <t>Standard and Extended Product Warranty Accrual, Foreign Currency Translation Gain (Loss)</t>
        </is>
      </c>
      <c r="B10" s="6" t="n">
        <v>31</v>
      </c>
      <c r="C10" s="6" t="n">
        <v>-35</v>
      </c>
    </row>
    <row r="11">
      <c r="A11" s="4" t="inlineStr">
        <is>
          <t>Ending balance</t>
        </is>
      </c>
      <c r="B11" s="5" t="n">
        <v>892</v>
      </c>
      <c r="C11" s="5" t="n">
        <v>11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12 Months Ended</t>
        </is>
      </c>
    </row>
    <row r="2">
      <c r="B2" s="2" t="inlineStr">
        <is>
          <t>Aug. 31, 2020</t>
        </is>
      </c>
      <c r="C2" s="2" t="inlineStr">
        <is>
          <t>Aug. 31, 2019</t>
        </is>
      </c>
      <c r="D2" s="2" t="inlineStr">
        <is>
          <t>Aug. 31, 2018</t>
        </is>
      </c>
      <c r="E2" s="2" t="inlineStr">
        <is>
          <t>Aug. 31, 2017</t>
        </is>
      </c>
    </row>
    <row r="3">
      <c r="A3" s="3" t="inlineStr">
        <is>
          <t>Significant Accounting Policies [Line Items]</t>
        </is>
      </c>
    </row>
    <row r="4">
      <c r="A4" s="4" t="inlineStr">
        <is>
          <t>Portion of inventory determined using last-in, first-out ("LIFO") method</t>
        </is>
      </c>
      <c r="B4" s="4" t="inlineStr">
        <is>
          <t>44.10%</t>
        </is>
      </c>
      <c r="C4" s="4" t="inlineStr">
        <is>
          <t>47.90%</t>
        </is>
      </c>
    </row>
    <row r="5">
      <c r="A5" s="4" t="inlineStr">
        <is>
          <t>Inventory LIFO reserve</t>
        </is>
      </c>
      <c r="B5" s="5" t="n">
        <v>10200</v>
      </c>
      <c r="C5" s="5" t="n">
        <v>10300</v>
      </c>
    </row>
    <row r="6">
      <c r="A6" s="4" t="inlineStr">
        <is>
          <t>Depreciation Expense</t>
        </is>
      </c>
      <c r="B6" s="6" t="n">
        <v>12400</v>
      </c>
      <c r="C6" s="6" t="n">
        <v>11300</v>
      </c>
      <c r="D6" s="5" t="n">
        <v>11100</v>
      </c>
    </row>
    <row r="7">
      <c r="A7" s="4" t="inlineStr">
        <is>
          <t>Standard and Extended Product Warranty Accrual</t>
        </is>
      </c>
      <c r="B7" s="6" t="n">
        <v>892</v>
      </c>
      <c r="C7" s="6" t="n">
        <v>1145</v>
      </c>
      <c r="D7" s="6" t="n">
        <v>931</v>
      </c>
    </row>
    <row r="8">
      <c r="A8" s="4" t="inlineStr">
        <is>
          <t>Standard and Extended Product Warranty Accrual, Increase for Warranties Issued</t>
        </is>
      </c>
      <c r="B8" s="6" t="n">
        <v>677</v>
      </c>
      <c r="C8" s="6" t="n">
        <v>1326</v>
      </c>
    </row>
    <row r="9">
      <c r="A9" s="4" t="inlineStr">
        <is>
          <t>Standard and Extended Product Warranty Accrual, Decrease for Payments</t>
        </is>
      </c>
      <c r="B9" s="6" t="n">
        <v>-934</v>
      </c>
      <c r="C9" s="6" t="n">
        <v>-1077</v>
      </c>
    </row>
    <row r="10">
      <c r="A10" s="4" t="inlineStr">
        <is>
          <t>Standard and Extended Product Warranty Accrual, Decrease for Business Divestitures</t>
        </is>
      </c>
      <c r="B10" s="6" t="n">
        <v>-27</v>
      </c>
      <c r="C10" s="6" t="n">
        <v>0</v>
      </c>
    </row>
    <row r="11">
      <c r="A11" s="4" t="inlineStr">
        <is>
          <t>Standard and Extended Product Warranty Accrual, Foreign Currency Translation Gain (Loss)</t>
        </is>
      </c>
      <c r="B11" s="6" t="n">
        <v>31</v>
      </c>
      <c r="C11" s="6" t="n">
        <v>-35</v>
      </c>
    </row>
    <row r="12">
      <c r="A12" s="4" t="inlineStr">
        <is>
          <t>Accounts Receivable, allowance for doubtful accounts</t>
        </is>
      </c>
      <c r="B12" s="6" t="n">
        <v>5000</v>
      </c>
      <c r="C12" s="6" t="n">
        <v>5100</v>
      </c>
    </row>
    <row r="13">
      <c r="A13" s="4" t="inlineStr">
        <is>
          <t>Research and development costs</t>
        </is>
      </c>
      <c r="B13" s="6" t="n">
        <v>7300</v>
      </c>
      <c r="C13" s="6" t="n">
        <v>9300</v>
      </c>
      <c r="D13" s="6" t="n">
        <v>8700</v>
      </c>
    </row>
    <row r="14">
      <c r="A14" s="4" t="inlineStr">
        <is>
          <t>Foreign exchange transaction (gains)/losses</t>
        </is>
      </c>
      <c r="B14" s="6" t="n">
        <v>2600</v>
      </c>
      <c r="C14" s="6" t="n">
        <v>200</v>
      </c>
      <c r="D14" s="6" t="n">
        <v>-100</v>
      </c>
    </row>
    <row r="15">
      <c r="A15" s="4" t="inlineStr">
        <is>
          <t>Other Income</t>
        </is>
      </c>
      <c r="B15" s="6" t="n">
        <v>-4900</v>
      </c>
    </row>
    <row r="16">
      <c r="A16" s="4" t="inlineStr">
        <is>
          <t>Interest Income, Other</t>
        </is>
      </c>
      <c r="B16" s="6" t="n">
        <v>800</v>
      </c>
      <c r="C16" s="6" t="n">
        <v>700</v>
      </c>
      <c r="D16" s="6" t="n">
        <v>1200</v>
      </c>
    </row>
    <row r="17">
      <c r="A17" s="4" t="inlineStr">
        <is>
          <t>AOCI - Foreign currency translation adjustments, net of tax</t>
        </is>
      </c>
      <c r="B17" s="6" t="n">
        <v>75896</v>
      </c>
      <c r="C17" s="6" t="n">
        <v>151115</v>
      </c>
    </row>
    <row r="18">
      <c r="A18" s="4" t="inlineStr">
        <is>
          <t>AOCI - Pension and other postretirement benefit plans, net of tax</t>
        </is>
      </c>
      <c r="B18" s="6" t="n">
        <v>-24750</v>
      </c>
      <c r="C18" s="6" t="n">
        <v>-20557</v>
      </c>
    </row>
    <row r="19">
      <c r="A19" s="4" t="inlineStr">
        <is>
          <t>AOCI, Cash Flow Hedge, Cumulative Gain (Loss), after Tax</t>
        </is>
      </c>
      <c r="B19" s="6" t="n">
        <v>78</v>
      </c>
      <c r="C19" s="6" t="n">
        <v>0</v>
      </c>
    </row>
    <row r="20">
      <c r="A20" s="4" t="inlineStr">
        <is>
          <t>Accumulated other comprehensive loss</t>
        </is>
      </c>
      <c r="B20" s="6" t="n">
        <v>359226</v>
      </c>
      <c r="C20" s="6" t="n">
        <v>301179</v>
      </c>
      <c r="D20" s="6" t="n">
        <v>558712</v>
      </c>
      <c r="E20" s="5" t="n">
        <v>500539</v>
      </c>
    </row>
    <row r="21">
      <c r="A21" s="4" t="inlineStr">
        <is>
          <t>Operating Lease, Right-of-Use Asset</t>
        </is>
      </c>
      <c r="B21" s="6" t="n">
        <v>48733</v>
      </c>
    </row>
    <row r="22">
      <c r="A22" s="4" t="inlineStr">
        <is>
          <t>Retained earnings</t>
        </is>
      </c>
      <c r="B22" s="5" t="n">
        <v>917671</v>
      </c>
      <c r="C22" s="6" t="n">
        <v>915466</v>
      </c>
    </row>
    <row r="23">
      <c r="A23" s="4" t="inlineStr">
        <is>
          <t>Minimum | Buildings and improvements</t>
        </is>
      </c>
    </row>
    <row r="24">
      <c r="A24" s="3" t="inlineStr">
        <is>
          <t>Significant Accounting Policies [Line Items]</t>
        </is>
      </c>
    </row>
    <row r="25">
      <c r="A25" s="4" t="inlineStr">
        <is>
          <t>Property, plant and equipment useful life</t>
        </is>
      </c>
      <c r="B25" s="4" t="inlineStr">
        <is>
          <t>10 years</t>
        </is>
      </c>
    </row>
    <row r="26">
      <c r="A26" s="4" t="inlineStr">
        <is>
          <t>Minimum | Machinery and equipment</t>
        </is>
      </c>
    </row>
    <row r="27">
      <c r="A27" s="3" t="inlineStr">
        <is>
          <t>Significant Accounting Policies [Line Items]</t>
        </is>
      </c>
    </row>
    <row r="28">
      <c r="A28" s="4" t="inlineStr">
        <is>
          <t>Property, plant and equipment useful life</t>
        </is>
      </c>
      <c r="B28" s="4" t="inlineStr">
        <is>
          <t>2 years</t>
        </is>
      </c>
    </row>
    <row r="29">
      <c r="A29" s="4" t="inlineStr">
        <is>
          <t>Maximum | Buildings and improvements</t>
        </is>
      </c>
    </row>
    <row r="30">
      <c r="A30" s="3" t="inlineStr">
        <is>
          <t>Significant Accounting Policies [Line Items]</t>
        </is>
      </c>
    </row>
    <row r="31">
      <c r="A31" s="4" t="inlineStr">
        <is>
          <t>Property, plant and equipment useful life</t>
        </is>
      </c>
      <c r="B31" s="4" t="inlineStr">
        <is>
          <t>40 years</t>
        </is>
      </c>
    </row>
    <row r="32">
      <c r="A32" s="4" t="inlineStr">
        <is>
          <t>Maximum | Machinery and equipment</t>
        </is>
      </c>
    </row>
    <row r="33">
      <c r="A33" s="3" t="inlineStr">
        <is>
          <t>Significant Accounting Policies [Line Items]</t>
        </is>
      </c>
    </row>
    <row r="34">
      <c r="A34" s="4" t="inlineStr">
        <is>
          <t>Property, plant and equipment useful life</t>
        </is>
      </c>
      <c r="B34" s="4" t="inlineStr">
        <is>
          <t>15 years</t>
        </is>
      </c>
    </row>
    <row r="35">
      <c r="A35" s="4" t="inlineStr">
        <is>
          <t>Accumulated Other Comprehensive Loss</t>
        </is>
      </c>
    </row>
    <row r="36">
      <c r="A36" s="3" t="inlineStr">
        <is>
          <t>Significant Accounting Policies [Line Items]</t>
        </is>
      </c>
    </row>
    <row r="37">
      <c r="A37" s="4" t="inlineStr">
        <is>
          <t>Accumulated other comprehensive loss</t>
        </is>
      </c>
      <c r="B37" s="5" t="n">
        <v>-100724</v>
      </c>
      <c r="C37" s="5" t="n">
        <v>-171672</v>
      </c>
      <c r="D37" s="5" t="n">
        <v>-174245</v>
      </c>
      <c r="E37" s="5" t="n">
        <v>-22726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USD ($) $ in Thousands</t>
        </is>
      </c>
      <c r="B1" s="2" t="inlineStr">
        <is>
          <t>12 Months Ended</t>
        </is>
      </c>
    </row>
    <row r="2">
      <c r="B2" s="2" t="inlineStr">
        <is>
          <t>Aug. 31, 2020</t>
        </is>
      </c>
      <c r="C2" s="2" t="inlineStr">
        <is>
          <t>Aug. 31, 2019</t>
        </is>
      </c>
      <c r="D2" s="2" t="inlineStr">
        <is>
          <t>Aug. 31, 2018</t>
        </is>
      </c>
    </row>
    <row r="3">
      <c r="A3" s="3" t="inlineStr">
        <is>
          <t>Property, Plant and Equipment [Line Items]</t>
        </is>
      </c>
    </row>
    <row r="4">
      <c r="A4" s="4" t="inlineStr">
        <is>
          <t>Land Buildings And Improvements</t>
        </is>
      </c>
      <c r="B4" s="5" t="n">
        <v>33548</v>
      </c>
      <c r="C4" s="5" t="n">
        <v>29661</v>
      </c>
    </row>
    <row r="5">
      <c r="A5" s="4" t="inlineStr">
        <is>
          <t>Machinery and Equipment, Gross</t>
        </is>
      </c>
      <c r="B5" s="6" t="n">
        <v>134536</v>
      </c>
      <c r="C5" s="6" t="n">
        <v>140083</v>
      </c>
    </row>
    <row r="6">
      <c r="A6" s="4" t="inlineStr">
        <is>
          <t>Property, Plant and Equipment, Gross</t>
        </is>
      </c>
      <c r="B6" s="6" t="n">
        <v>168084</v>
      </c>
      <c r="C6" s="6" t="n">
        <v>169744</v>
      </c>
    </row>
    <row r="7">
      <c r="A7" s="4" t="inlineStr">
        <is>
          <t>Accumulated Depreciation, Property, Plant, and Equipment</t>
        </is>
      </c>
      <c r="B7" s="6" t="n">
        <v>-106679</v>
      </c>
      <c r="C7" s="6" t="n">
        <v>-113015</v>
      </c>
    </row>
    <row r="8">
      <c r="A8" s="4" t="inlineStr">
        <is>
          <t>Property, plant &amp; equipment, net</t>
        </is>
      </c>
      <c r="B8" s="6" t="n">
        <v>61405</v>
      </c>
      <c r="C8" s="6" t="n">
        <v>56729</v>
      </c>
    </row>
    <row r="9">
      <c r="A9" s="4" t="inlineStr">
        <is>
          <t>Depreciation Expense</t>
        </is>
      </c>
      <c r="B9" s="5" t="n">
        <v>12400</v>
      </c>
      <c r="C9" s="5" t="n">
        <v>11300</v>
      </c>
      <c r="D9" s="5" t="n">
        <v>111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ew Accounting Pronouncements (Details) - USD ($) $ in Thousands</t>
        </is>
      </c>
      <c r="B1" s="2" t="inlineStr">
        <is>
          <t>Aug. 31, 2020</t>
        </is>
      </c>
      <c r="C1" s="2" t="inlineStr">
        <is>
          <t>Aug. 31, 2019</t>
        </is>
      </c>
    </row>
    <row r="2">
      <c r="A2" s="3" t="inlineStr">
        <is>
          <t>New Accounting Pronouncements or Change in Accounting Principle [Line Items]</t>
        </is>
      </c>
    </row>
    <row r="3">
      <c r="A3" s="4" t="inlineStr">
        <is>
          <t>Operating Lease, Right-of-Use Asset</t>
        </is>
      </c>
      <c r="B3" s="5" t="n">
        <v>48733</v>
      </c>
    </row>
    <row r="4">
      <c r="A4" s="3" t="inlineStr">
        <is>
          <t>Retained Earnings (Accumulated Deficit) [Abstract]</t>
        </is>
      </c>
    </row>
    <row r="5">
      <c r="A5" s="4" t="inlineStr">
        <is>
          <t>Retained earnings</t>
        </is>
      </c>
      <c r="B5" s="6" t="n">
        <v>917671</v>
      </c>
      <c r="C5" s="5" t="n">
        <v>915466</v>
      </c>
    </row>
    <row r="6">
      <c r="A6" s="4" t="inlineStr">
        <is>
          <t>Accounting Standards Update 2016-02 [Member]</t>
        </is>
      </c>
    </row>
    <row r="7">
      <c r="A7" s="3" t="inlineStr">
        <is>
          <t>New Accounting Pronouncements or Change in Accounting Principle [Line Items]</t>
        </is>
      </c>
    </row>
    <row r="8">
      <c r="A8" s="4" t="inlineStr">
        <is>
          <t>Operating Lease, Right-of-Use Asset</t>
        </is>
      </c>
      <c r="B8" s="6" t="n">
        <v>60800</v>
      </c>
    </row>
    <row r="9">
      <c r="A9" s="4" t="inlineStr">
        <is>
          <t>Accounting Standards Update 2016-02 [Member] | Revision of Prior Period, Accounting Standards Update, Adjustment [Member]</t>
        </is>
      </c>
    </row>
    <row r="10">
      <c r="A10" s="3" t="inlineStr">
        <is>
          <t>Retained Earnings (Accumulated Deficit) [Abstract]</t>
        </is>
      </c>
    </row>
    <row r="11">
      <c r="A11" s="4" t="inlineStr">
        <is>
          <t>Retained earnings</t>
        </is>
      </c>
      <c r="B11" s="6" t="n">
        <v>200</v>
      </c>
    </row>
    <row r="12">
      <c r="A12" s="4" t="inlineStr">
        <is>
          <t>Accounting Standards Update 2018-02 [Member] | Revision of Prior Period, Accounting Standards Update, Adjustment [Member]</t>
        </is>
      </c>
    </row>
    <row r="13">
      <c r="A13" s="3" t="inlineStr">
        <is>
          <t>Retained Earnings (Accumulated Deficit) [Abstract]</t>
        </is>
      </c>
    </row>
    <row r="14">
      <c r="A14" s="4" t="inlineStr">
        <is>
          <t>Retained earnings</t>
        </is>
      </c>
      <c r="B14" s="5" t="n">
        <v>3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isaggregation of Revenue (Details) - USD ($) $ in Thousands</t>
        </is>
      </c>
      <c r="B1" s="2" t="inlineStr">
        <is>
          <t>12 Months Ended</t>
        </is>
      </c>
    </row>
    <row r="2">
      <c r="B2" s="2" t="inlineStr">
        <is>
          <t>Aug. 31, 2020</t>
        </is>
      </c>
      <c r="C2" s="2" t="inlineStr">
        <is>
          <t>Aug. 31, 2019</t>
        </is>
      </c>
    </row>
    <row r="3">
      <c r="A3" s="3" t="inlineStr">
        <is>
          <t>Disaggregation of Revenue [Line Items]</t>
        </is>
      </c>
    </row>
    <row r="4">
      <c r="A4" s="4" t="inlineStr">
        <is>
          <t>Revenues</t>
        </is>
      </c>
      <c r="B4" s="5" t="n">
        <v>493292</v>
      </c>
      <c r="C4" s="5" t="n">
        <v>654758</v>
      </c>
    </row>
    <row r="5">
      <c r="A5" s="4" t="inlineStr">
        <is>
          <t>Revenue, Remaining Performance Obligation, Amount</t>
        </is>
      </c>
      <c r="B5" s="6" t="n">
        <v>2100</v>
      </c>
    </row>
    <row r="6">
      <c r="A6" s="4" t="inlineStr">
        <is>
          <t>Transferred at Point in Time [Member]</t>
        </is>
      </c>
    </row>
    <row r="7">
      <c r="A7" s="3" t="inlineStr">
        <is>
          <t>Disaggregation of Revenue [Line Items]</t>
        </is>
      </c>
    </row>
    <row r="8">
      <c r="A8" s="4" t="inlineStr">
        <is>
          <t>Revenues</t>
        </is>
      </c>
      <c r="B8" s="6" t="n">
        <v>361359</v>
      </c>
      <c r="C8" s="6" t="n">
        <v>453427</v>
      </c>
    </row>
    <row r="9">
      <c r="A9" s="4" t="inlineStr">
        <is>
          <t>Transferred over Time [Member]</t>
        </is>
      </c>
    </row>
    <row r="10">
      <c r="A10" s="3" t="inlineStr">
        <is>
          <t>Disaggregation of Revenue [Line Items]</t>
        </is>
      </c>
    </row>
    <row r="11">
      <c r="A11" s="4" t="inlineStr">
        <is>
          <t>Revenues</t>
        </is>
      </c>
      <c r="B11" s="5" t="n">
        <v>131933</v>
      </c>
      <c r="C11" s="5" t="n">
        <v>2013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Aug. 31, 2019</t>
        </is>
      </c>
      <c r="C1" s="2" t="inlineStr">
        <is>
          <t>Apr. 16, 2012</t>
        </is>
      </c>
    </row>
    <row r="2">
      <c r="A2" s="4" t="inlineStr">
        <is>
          <t>Senior Notes | 5.625% Senior Notes</t>
        </is>
      </c>
    </row>
    <row r="3">
      <c r="A3" s="4" t="inlineStr">
        <is>
          <t>Debt instrument, interest rate</t>
        </is>
      </c>
      <c r="B3" s="4" t="inlineStr">
        <is>
          <t>5.625%</t>
        </is>
      </c>
      <c r="C3" s="4" t="inlineStr">
        <is>
          <t>5.62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with Customer, Asset and Liability (Details) - USD ($) $ in Thousands</t>
        </is>
      </c>
      <c r="B1" s="2" t="inlineStr">
        <is>
          <t>Aug. 31, 2020</t>
        </is>
      </c>
      <c r="C1" s="2" t="inlineStr">
        <is>
          <t>Aug. 31, 2019</t>
        </is>
      </c>
    </row>
    <row r="2">
      <c r="A2" s="3" t="inlineStr">
        <is>
          <t>Revenue from Contract with Customer [Abstract]</t>
        </is>
      </c>
    </row>
    <row r="3">
      <c r="A3" s="4" t="inlineStr">
        <is>
          <t>Accounts receivable, net</t>
        </is>
      </c>
      <c r="B3" s="5" t="n">
        <v>84170</v>
      </c>
      <c r="C3" s="5" t="n">
        <v>125883</v>
      </c>
    </row>
    <row r="4">
      <c r="A4" s="4" t="inlineStr">
        <is>
          <t>Contract with Customer, Asset, Net</t>
        </is>
      </c>
      <c r="B4" s="6" t="n">
        <v>6145</v>
      </c>
      <c r="C4" s="6" t="n">
        <v>3747</v>
      </c>
    </row>
    <row r="5">
      <c r="A5" s="4" t="inlineStr">
        <is>
          <t>Contract with Customer, Liability</t>
        </is>
      </c>
      <c r="B5" s="6" t="n">
        <v>2145</v>
      </c>
      <c r="C5" s="5" t="n">
        <v>3707</v>
      </c>
    </row>
    <row r="6">
      <c r="A6" s="4" t="inlineStr">
        <is>
          <t>Revenue, Remaining Performance Obligation, Amount</t>
        </is>
      </c>
      <c r="B6" s="5" t="n">
        <v>2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Charges Restructuring Charges (Details) - USD ($) $ in Thousands</t>
        </is>
      </c>
      <c r="B1" s="2" t="inlineStr">
        <is>
          <t>12 Months Ended</t>
        </is>
      </c>
    </row>
    <row r="2">
      <c r="B2" s="2" t="inlineStr">
        <is>
          <t>Aug. 31, 2020</t>
        </is>
      </c>
      <c r="C2" s="2" t="inlineStr">
        <is>
          <t>Aug. 31, 2019</t>
        </is>
      </c>
      <c r="D2" s="2" t="inlineStr">
        <is>
          <t>Aug. 31, 2018</t>
        </is>
      </c>
    </row>
    <row r="3">
      <c r="A3" s="3" t="inlineStr">
        <is>
          <t>Restructuring Cost and Reserve [Line Items]</t>
        </is>
      </c>
    </row>
    <row r="4">
      <c r="A4" s="4" t="inlineStr">
        <is>
          <t>Restructuring charges</t>
        </is>
      </c>
      <c r="B4" s="5" t="n">
        <v>7335</v>
      </c>
      <c r="C4" s="5" t="n">
        <v>4156</v>
      </c>
      <c r="D4" s="5" t="n">
        <v>10555</v>
      </c>
    </row>
    <row r="5">
      <c r="A5" s="4" t="inlineStr">
        <is>
          <t>Restructuring Charges, including recorded in Cost of Product Sold</t>
        </is>
      </c>
      <c r="B5" s="6" t="n">
        <v>8100</v>
      </c>
    </row>
    <row r="6">
      <c r="A6" s="4" t="inlineStr">
        <is>
          <t>Other Operating Segment [Member]</t>
        </is>
      </c>
    </row>
    <row r="7">
      <c r="A7" s="3" t="inlineStr">
        <is>
          <t>Restructuring Cost and Reserve [Line Items]</t>
        </is>
      </c>
    </row>
    <row r="8">
      <c r="A8" s="4" t="inlineStr">
        <is>
          <t>Restructuring Reserve</t>
        </is>
      </c>
      <c r="B8" s="6" t="n">
        <v>400</v>
      </c>
      <c r="C8" s="6" t="n">
        <v>900</v>
      </c>
    </row>
    <row r="9">
      <c r="A9" s="4" t="inlineStr">
        <is>
          <t>Restructuring charges</t>
        </is>
      </c>
      <c r="B9" s="6" t="n">
        <v>1600</v>
      </c>
    </row>
    <row r="10">
      <c r="A10" s="4" t="inlineStr">
        <is>
          <t>Restructuring costs recorded in cost of products sold</t>
        </is>
      </c>
      <c r="B10" s="6" t="n">
        <v>800</v>
      </c>
    </row>
    <row r="11">
      <c r="A11" s="4" t="inlineStr">
        <is>
          <t>Industrial Tools &amp; Services [Member] [Domain]</t>
        </is>
      </c>
    </row>
    <row r="12">
      <c r="A12" s="3" t="inlineStr">
        <is>
          <t>Restructuring Cost and Reserve [Line Items]</t>
        </is>
      </c>
    </row>
    <row r="13">
      <c r="A13" s="4" t="inlineStr">
        <is>
          <t>Restructuring Reserve</t>
        </is>
      </c>
      <c r="B13" s="6" t="n">
        <v>1443</v>
      </c>
      <c r="C13" s="6" t="n">
        <v>2912</v>
      </c>
      <c r="D13" s="6" t="n">
        <v>1687</v>
      </c>
    </row>
    <row r="14">
      <c r="A14" s="4" t="inlineStr">
        <is>
          <t>Restructuring charges</t>
        </is>
      </c>
      <c r="B14" s="6" t="n">
        <v>4520</v>
      </c>
      <c r="C14" s="6" t="n">
        <v>4161</v>
      </c>
    </row>
    <row r="15">
      <c r="A15" s="4" t="inlineStr">
        <is>
          <t>Restructuring Reserve, Cash Payments</t>
        </is>
      </c>
      <c r="B15" s="6" t="n">
        <v>-5458</v>
      </c>
      <c r="C15" s="6" t="n">
        <v>-2954</v>
      </c>
    </row>
    <row r="16">
      <c r="A16" s="4" t="inlineStr">
        <is>
          <t>Restructuring Reserve, Settled without Cash</t>
        </is>
      </c>
      <c r="B16" s="6" t="n">
        <v>554</v>
      </c>
      <c r="C16" s="6" t="n">
        <v>54</v>
      </c>
    </row>
    <row r="17">
      <c r="A17" s="4" t="inlineStr">
        <is>
          <t>Restructuring Reserve, Foreign Currency Translation Gain (Loss)</t>
        </is>
      </c>
      <c r="B17" s="6" t="n">
        <v>23</v>
      </c>
      <c r="C17" s="6" t="n">
        <v>-36</v>
      </c>
    </row>
    <row r="18">
      <c r="A18" s="4" t="inlineStr">
        <is>
          <t>Corporate Segment [Member]</t>
        </is>
      </c>
    </row>
    <row r="19">
      <c r="A19" s="3" t="inlineStr">
        <is>
          <t>Restructuring Cost and Reserve [Line Items]</t>
        </is>
      </c>
    </row>
    <row r="20">
      <c r="A20" s="4" t="inlineStr">
        <is>
          <t>Restructuring Reserve</t>
        </is>
      </c>
      <c r="B20" s="6" t="n">
        <v>267</v>
      </c>
      <c r="C20" s="6" t="n">
        <v>0</v>
      </c>
      <c r="D20" s="6" t="n">
        <v>46</v>
      </c>
    </row>
    <row r="21">
      <c r="A21" s="4" t="inlineStr">
        <is>
          <t>Restructuring charges</t>
        </is>
      </c>
      <c r="B21" s="6" t="n">
        <v>2073</v>
      </c>
      <c r="C21" s="6" t="n">
        <v>0</v>
      </c>
    </row>
    <row r="22">
      <c r="A22" s="4" t="inlineStr">
        <is>
          <t>Restructuring Reserve, Cash Payments</t>
        </is>
      </c>
      <c r="B22" s="6" t="n">
        <v>-1286</v>
      </c>
      <c r="C22" s="6" t="n">
        <v>-46</v>
      </c>
    </row>
    <row r="23">
      <c r="A23" s="4" t="inlineStr">
        <is>
          <t>Restructuring Reserve, Settled without Cash</t>
        </is>
      </c>
      <c r="B23" s="6" t="n">
        <v>521</v>
      </c>
      <c r="C23" s="6" t="n">
        <v>0</v>
      </c>
    </row>
    <row r="24">
      <c r="A24" s="4" t="inlineStr">
        <is>
          <t>Restructuring Reserve, Foreign Currency Translation Gain (Loss)</t>
        </is>
      </c>
      <c r="B24" s="6" t="n">
        <v>-1</v>
      </c>
      <c r="C24" s="6" t="n">
        <v>0</v>
      </c>
    </row>
    <row r="25">
      <c r="A25" s="4" t="inlineStr">
        <is>
          <t>Total Operating Segments [Member]</t>
        </is>
      </c>
    </row>
    <row r="26">
      <c r="A26" s="3" t="inlineStr">
        <is>
          <t>Restructuring Cost and Reserve [Line Items]</t>
        </is>
      </c>
    </row>
    <row r="27">
      <c r="A27" s="4" t="inlineStr">
        <is>
          <t>Restructuring Reserve</t>
        </is>
      </c>
      <c r="B27" s="6" t="n">
        <v>1710</v>
      </c>
      <c r="C27" s="6" t="n">
        <v>2912</v>
      </c>
      <c r="D27" s="5" t="n">
        <v>1733</v>
      </c>
    </row>
    <row r="28">
      <c r="A28" s="4" t="inlineStr">
        <is>
          <t>Restructuring charges</t>
        </is>
      </c>
      <c r="B28" s="6" t="n">
        <v>6593</v>
      </c>
      <c r="C28" s="6" t="n">
        <v>4161</v>
      </c>
    </row>
    <row r="29">
      <c r="A29" s="4" t="inlineStr">
        <is>
          <t>Restructuring Reserve, Cash Payments</t>
        </is>
      </c>
      <c r="B29" s="6" t="n">
        <v>-6744</v>
      </c>
      <c r="C29" s="6" t="n">
        <v>-3000</v>
      </c>
    </row>
    <row r="30">
      <c r="A30" s="4" t="inlineStr">
        <is>
          <t>Restructuring Reserve, Settled without Cash</t>
        </is>
      </c>
      <c r="B30" s="6" t="n">
        <v>1075</v>
      </c>
      <c r="C30" s="6" t="n">
        <v>54</v>
      </c>
    </row>
    <row r="31">
      <c r="A31" s="4" t="inlineStr">
        <is>
          <t>Restructuring Reserve, Foreign Currency Translation Gain (Loss)</t>
        </is>
      </c>
      <c r="B31" s="5" t="n">
        <v>24</v>
      </c>
      <c r="C31" s="5" t="n">
        <v>-3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Acquisitions - Additional Information (Details) - USD ($) $ in Thousands</t>
        </is>
      </c>
      <c r="B1" s="2" t="inlineStr">
        <is>
          <t>Jan. 07, 2020</t>
        </is>
      </c>
      <c r="C1" s="2" t="inlineStr">
        <is>
          <t>May 11, 2018</t>
        </is>
      </c>
      <c r="D1" s="2" t="inlineStr">
        <is>
          <t>Dec. 02, 2017</t>
        </is>
      </c>
      <c r="E1" s="2" t="inlineStr">
        <is>
          <t>Aug. 31, 2020</t>
        </is>
      </c>
      <c r="F1" s="2" t="inlineStr">
        <is>
          <t>Aug. 31, 2019</t>
        </is>
      </c>
      <c r="G1" s="2" t="inlineStr">
        <is>
          <t>Aug. 31, 2018</t>
        </is>
      </c>
      <c r="H1" s="2" t="inlineStr">
        <is>
          <t>Dec. 01, 2017</t>
        </is>
      </c>
    </row>
    <row r="2">
      <c r="A2" s="3" t="inlineStr">
        <is>
          <t>Business Acquisition [Line Items]</t>
        </is>
      </c>
    </row>
    <row r="3">
      <c r="A3" s="4" t="inlineStr">
        <is>
          <t>Cash paid for business acquisitions, net of cash acquired</t>
        </is>
      </c>
      <c r="E3" s="5" t="n">
        <v>33298</v>
      </c>
      <c r="F3" s="5" t="n">
        <v>0</v>
      </c>
      <c r="G3" s="5" t="n">
        <v>23218</v>
      </c>
    </row>
    <row r="4">
      <c r="A4" s="4" t="inlineStr">
        <is>
          <t>Net sales</t>
        </is>
      </c>
      <c r="E4" s="6" t="n">
        <v>493292</v>
      </c>
      <c r="F4" s="6" t="n">
        <v>654758</v>
      </c>
      <c r="G4" s="6" t="n">
        <v>641303</v>
      </c>
    </row>
    <row r="5">
      <c r="A5" s="4" t="inlineStr">
        <is>
          <t>Mirage Machines [Member] [Member]</t>
        </is>
      </c>
    </row>
    <row r="6">
      <c r="A6" s="3" t="inlineStr">
        <is>
          <t>Business Acquisition [Line Items]</t>
        </is>
      </c>
    </row>
    <row r="7">
      <c r="A7" s="4" t="inlineStr">
        <is>
          <t>Business Acquisition, Date of Acquisition Agreement</t>
        </is>
      </c>
      <c r="D7" s="4" t="inlineStr">
        <is>
          <t>Dec. 1,
		2017</t>
        </is>
      </c>
    </row>
    <row r="8">
      <c r="A8" s="4" t="inlineStr">
        <is>
          <t>Cash paid for business acquisitions, net of cash acquired</t>
        </is>
      </c>
      <c r="D8" s="5" t="n">
        <v>17400</v>
      </c>
    </row>
    <row r="9">
      <c r="A9" s="4" t="inlineStr">
        <is>
          <t>Recognition of Goodwill due to Business acquired</t>
        </is>
      </c>
      <c r="D9" s="5" t="n">
        <v>10300</v>
      </c>
    </row>
    <row r="10">
      <c r="A10" s="4" t="inlineStr">
        <is>
          <t>Business Combination, Recognized Identifiable Assets Acquired and Liabilities Assumed, Intangible Assets, Other than Goodwill</t>
        </is>
      </c>
      <c r="H10" s="5" t="n">
        <v>4100</v>
      </c>
    </row>
    <row r="11">
      <c r="A11" s="4" t="inlineStr">
        <is>
          <t>Equalizer [Member]</t>
        </is>
      </c>
    </row>
    <row r="12">
      <c r="A12" s="3" t="inlineStr">
        <is>
          <t>Business Acquisition [Line Items]</t>
        </is>
      </c>
    </row>
    <row r="13">
      <c r="A13" s="4" t="inlineStr">
        <is>
          <t>Business Acquisition, Date of Acquisition Agreement</t>
        </is>
      </c>
      <c r="C13" s="4" t="inlineStr">
        <is>
          <t>May 11,
		2018</t>
        </is>
      </c>
    </row>
    <row r="14">
      <c r="A14" s="4" t="inlineStr">
        <is>
          <t>Cash paid for business acquisitions, net of cash acquired</t>
        </is>
      </c>
      <c r="C14" s="5" t="n">
        <v>5800</v>
      </c>
    </row>
    <row r="15">
      <c r="A15" s="4" t="inlineStr">
        <is>
          <t>Recognition of Goodwill due to Business acquired</t>
        </is>
      </c>
      <c r="C15" s="6" t="n">
        <v>2400</v>
      </c>
    </row>
    <row r="16">
      <c r="A16" s="4" t="inlineStr">
        <is>
          <t>Business Combination, Recognized Identifiable Assets Acquired and Liabilities Assumed, Intangible Assets, Other than Goodwill</t>
        </is>
      </c>
      <c r="C16" s="6" t="n">
        <v>2100</v>
      </c>
    </row>
    <row r="17">
      <c r="A17" s="4" t="inlineStr">
        <is>
          <t>FY18 Acquisitions (Mirage Machines and Equalizer) [Domain]</t>
        </is>
      </c>
    </row>
    <row r="18">
      <c r="A18" s="3" t="inlineStr">
        <is>
          <t>Business Acquisition [Line Items]</t>
        </is>
      </c>
    </row>
    <row r="19">
      <c r="A19" s="4" t="inlineStr">
        <is>
          <t>Acquisition Costs, Period Cost</t>
        </is>
      </c>
      <c r="G19" s="6" t="n">
        <v>1100</v>
      </c>
    </row>
    <row r="20">
      <c r="A20" s="4" t="inlineStr">
        <is>
          <t>Net sales</t>
        </is>
      </c>
      <c r="E20" s="6" t="n">
        <v>5100</v>
      </c>
      <c r="F20" s="5" t="n">
        <v>14100</v>
      </c>
      <c r="G20" s="5" t="n">
        <v>9400</v>
      </c>
    </row>
    <row r="21">
      <c r="A21" s="4" t="inlineStr">
        <is>
          <t>HTL Group [Member]</t>
        </is>
      </c>
    </row>
    <row r="22">
      <c r="A22" s="3" t="inlineStr">
        <is>
          <t>Business Acquisition [Line Items]</t>
        </is>
      </c>
    </row>
    <row r="23">
      <c r="A23" s="4" t="inlineStr">
        <is>
          <t>Business Acquisition, Date of Acquisition Agreement</t>
        </is>
      </c>
      <c r="B23" s="4" t="inlineStr">
        <is>
          <t>Jan. 7,
		2020</t>
        </is>
      </c>
    </row>
    <row r="24">
      <c r="A24" s="4" t="inlineStr">
        <is>
          <t>Cash paid for business acquisitions, net of cash acquired</t>
        </is>
      </c>
      <c r="B24" s="5" t="n">
        <v>33300</v>
      </c>
    </row>
    <row r="25">
      <c r="A25" s="4" t="inlineStr">
        <is>
          <t>Recognition of Goodwill due to Business acquired</t>
        </is>
      </c>
      <c r="B25" s="6" t="n">
        <v>11300</v>
      </c>
    </row>
    <row r="26">
      <c r="A26" s="4" t="inlineStr">
        <is>
          <t>Business Combination, Recognized Identifiable Assets Acquired and Liabilities Assumed, Intangible Assets, Other than Goodwill</t>
        </is>
      </c>
      <c r="B26" s="6" t="n">
        <v>16100</v>
      </c>
    </row>
    <row r="27">
      <c r="A27" s="4" t="inlineStr">
        <is>
          <t>Net sales</t>
        </is>
      </c>
      <c r="E27" s="5" t="n">
        <v>6300</v>
      </c>
    </row>
    <row r="28">
      <c r="A28" s="4" t="inlineStr">
        <is>
          <t>Business Combination, Recognized Identifiable Assets Acquired and Liabilities Assumed, Property, Plant, and Equipment</t>
        </is>
      </c>
      <c r="B28" s="6" t="n">
        <v>6700</v>
      </c>
    </row>
    <row r="29">
      <c r="A29" s="4" t="inlineStr">
        <is>
          <t>Customer Relationships | Mirage Machines [Member] [Member]</t>
        </is>
      </c>
    </row>
    <row r="30">
      <c r="A30" s="3" t="inlineStr">
        <is>
          <t>Business Acquisition [Line Items]</t>
        </is>
      </c>
    </row>
    <row r="31">
      <c r="A31" s="4" t="inlineStr">
        <is>
          <t>Business Combination, Recognized Identifiable Assets Acquired and Liabilities Assumed, Intangible Assets, Other than Goodwill</t>
        </is>
      </c>
      <c r="H31" s="6" t="n">
        <v>1800</v>
      </c>
    </row>
    <row r="32">
      <c r="A32" s="4" t="inlineStr">
        <is>
          <t>Customer Relationships | Equalizer [Member]</t>
        </is>
      </c>
    </row>
    <row r="33">
      <c r="A33" s="3" t="inlineStr">
        <is>
          <t>Business Acquisition [Line Items]</t>
        </is>
      </c>
    </row>
    <row r="34">
      <c r="A34" s="4" t="inlineStr">
        <is>
          <t>Business Combination, Recognized Identifiable Assets Acquired and Liabilities Assumed, Intangible Assets, Other than Goodwill</t>
        </is>
      </c>
      <c r="C34" s="6" t="n">
        <v>1300</v>
      </c>
    </row>
    <row r="35">
      <c r="A35" s="4" t="inlineStr">
        <is>
          <t>Customer Relationships | HTL Group [Member]</t>
        </is>
      </c>
    </row>
    <row r="36">
      <c r="A36" s="3" t="inlineStr">
        <is>
          <t>Business Acquisition [Line Items]</t>
        </is>
      </c>
    </row>
    <row r="37">
      <c r="A37" s="4" t="inlineStr">
        <is>
          <t>Business Combination, Recognized Identifiable Assets Acquired and Liabilities Assumed, Intangible Assets, Other than Goodwill</t>
        </is>
      </c>
      <c r="B37" s="6" t="n">
        <v>12100</v>
      </c>
    </row>
    <row r="38">
      <c r="A38" s="4" t="inlineStr">
        <is>
          <t>Patents | HTL Group [Member]</t>
        </is>
      </c>
    </row>
    <row r="39">
      <c r="A39" s="3" t="inlineStr">
        <is>
          <t>Business Acquisition [Line Items]</t>
        </is>
      </c>
    </row>
    <row r="40">
      <c r="A40" s="4" t="inlineStr">
        <is>
          <t>Business Combination, Recognized Identifiable Assets Acquired and Liabilities Assumed, Intangible Assets, Other than Goodwill</t>
        </is>
      </c>
      <c r="B40" s="6" t="n">
        <v>700</v>
      </c>
    </row>
    <row r="41">
      <c r="A41" s="4" t="inlineStr">
        <is>
          <t>Trade Names | Mirage Machines [Member] [Member]</t>
        </is>
      </c>
    </row>
    <row r="42">
      <c r="A42" s="3" t="inlineStr">
        <is>
          <t>Business Acquisition [Line Items]</t>
        </is>
      </c>
    </row>
    <row r="43">
      <c r="A43" s="4" t="inlineStr">
        <is>
          <t>Business Combination, Recognized Identifiable Assets Acquired and Liabilities Assumed, Intangible Assets, Other than Goodwill</t>
        </is>
      </c>
      <c r="H43" s="5" t="n">
        <v>2300</v>
      </c>
    </row>
    <row r="44">
      <c r="A44" s="4" t="inlineStr">
        <is>
          <t>Trade Names | Equalizer [Member]</t>
        </is>
      </c>
    </row>
    <row r="45">
      <c r="A45" s="3" t="inlineStr">
        <is>
          <t>Business Acquisition [Line Items]</t>
        </is>
      </c>
    </row>
    <row r="46">
      <c r="A46" s="4" t="inlineStr">
        <is>
          <t>Business Combination, Recognized Identifiable Assets Acquired and Liabilities Assumed, Intangible Assets, Other than Goodwill</t>
        </is>
      </c>
      <c r="C46" s="5" t="n">
        <v>800</v>
      </c>
    </row>
    <row r="47">
      <c r="A47" s="4" t="inlineStr">
        <is>
          <t>Trade Names | HTL Group [Member]</t>
        </is>
      </c>
    </row>
    <row r="48">
      <c r="A48" s="3" t="inlineStr">
        <is>
          <t>Business Acquisition [Line Items]</t>
        </is>
      </c>
    </row>
    <row r="49">
      <c r="A49" s="4" t="inlineStr">
        <is>
          <t>Business Combination, Recognized Identifiable Assets Acquired and Liabilities Assumed, Intangible Assets, Other than Goodwill</t>
        </is>
      </c>
      <c r="B49" s="5" t="n">
        <v>3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4" customWidth="1" min="7" max="7"/>
    <col width="14" customWidth="1" min="8" max="8"/>
    <col width="14" customWidth="1" min="9" max="9"/>
  </cols>
  <sheetData>
    <row r="1">
      <c r="A1" s="1" t="inlineStr">
        <is>
          <t>Schedule Of Disposal Groups Including Discontinued Operations Income Statement Balance Sheet And Additional Disclosures (Details) - USD ($) $ in Thousands</t>
        </is>
      </c>
      <c r="B1" s="2" t="inlineStr">
        <is>
          <t>Dec. 02, 2019</t>
        </is>
      </c>
      <c r="C1" s="2" t="inlineStr">
        <is>
          <t>Oct. 22, 2019</t>
        </is>
      </c>
      <c r="D1" s="2" t="inlineStr">
        <is>
          <t>Sep. 20, 2019</t>
        </is>
      </c>
      <c r="E1" s="2" t="inlineStr">
        <is>
          <t>Dec. 31, 2018</t>
        </is>
      </c>
      <c r="F1" s="2" t="inlineStr">
        <is>
          <t>Dec. 19, 2018</t>
        </is>
      </c>
      <c r="G1" s="2" t="inlineStr">
        <is>
          <t>Aug. 31, 2020</t>
        </is>
      </c>
      <c r="H1" s="2" t="inlineStr">
        <is>
          <t>Aug. 31, 2019</t>
        </is>
      </c>
      <c r="I1" s="2" t="inlineStr">
        <is>
          <t>Aug. 31, 2018</t>
        </is>
      </c>
    </row>
    <row r="2">
      <c r="A2" s="3" t="inlineStr">
        <is>
          <t>Income Statement, Balance Sheet and Additional Disclosures by Disposal Groups, Including Discontinued Operations [Line Items]</t>
        </is>
      </c>
    </row>
    <row r="3">
      <c r="A3" s="4" t="inlineStr">
        <is>
          <t>Disposal Group, Including Discontinued Operation, Revenue</t>
        </is>
      </c>
      <c r="G3" s="5" t="n">
        <v>67010</v>
      </c>
      <c r="H3" s="5" t="n">
        <v>459144</v>
      </c>
      <c r="I3" s="5" t="n">
        <v>541308</v>
      </c>
    </row>
    <row r="4">
      <c r="A4" s="4" t="inlineStr">
        <is>
          <t>Disposal Group, Including Discontinued Operation, Costs of Goods Sold</t>
        </is>
      </c>
      <c r="G4" s="6" t="n">
        <v>49749</v>
      </c>
      <c r="H4" s="6" t="n">
        <v>344563</v>
      </c>
      <c r="I4" s="6" t="n">
        <v>409332</v>
      </c>
    </row>
    <row r="5">
      <c r="A5" s="4" t="inlineStr">
        <is>
          <t>Disposal Group, Including Discontinued Operation, Gross Profit (Loss)</t>
        </is>
      </c>
      <c r="G5" s="6" t="n">
        <v>17261</v>
      </c>
      <c r="H5" s="6" t="n">
        <v>114581</v>
      </c>
      <c r="I5" s="6" t="n">
        <v>131976</v>
      </c>
    </row>
    <row r="6">
      <c r="A6" s="4" t="inlineStr">
        <is>
          <t>Disposal Group Including Discontinued Operations Selling Administrative And Engineering Expenses</t>
        </is>
      </c>
      <c r="G6" s="6" t="n">
        <v>11561</v>
      </c>
      <c r="H6" s="6" t="n">
        <v>68339</v>
      </c>
      <c r="I6" s="6" t="n">
        <v>81188</v>
      </c>
    </row>
    <row r="7">
      <c r="A7" s="4" t="inlineStr">
        <is>
          <t>Depreciation and Amortization, Discontinued Operations</t>
        </is>
      </c>
      <c r="G7" s="6" t="n">
        <v>0</v>
      </c>
      <c r="H7" s="6" t="n">
        <v>5666</v>
      </c>
      <c r="I7" s="6" t="n">
        <v>11285</v>
      </c>
    </row>
    <row r="8">
      <c r="A8" s="4" t="inlineStr">
        <is>
          <t>Disposal Group including Discontinued Operation Restructuring Charges</t>
        </is>
      </c>
      <c r="G8" s="6" t="n">
        <v>-11</v>
      </c>
      <c r="H8" s="6" t="n">
        <v>1779</v>
      </c>
      <c r="I8" s="6" t="n">
        <v>1440</v>
      </c>
    </row>
    <row r="9">
      <c r="A9" s="4" t="inlineStr">
        <is>
          <t>Disposal Group including Discontinued Operation Impairment and other divestiture charges</t>
        </is>
      </c>
      <c r="G9" s="6" t="n">
        <v>28972</v>
      </c>
      <c r="H9" s="6" t="n">
        <v>286175</v>
      </c>
      <c r="I9" s="6" t="n">
        <v>70071</v>
      </c>
    </row>
    <row r="10">
      <c r="A10" s="4" t="inlineStr">
        <is>
          <t>Disposal Group, Including Discontinued Operation, Operating Income (Loss)</t>
        </is>
      </c>
      <c r="G10" s="6" t="n">
        <v>-23261</v>
      </c>
      <c r="H10" s="6" t="n">
        <v>-247378</v>
      </c>
      <c r="I10" s="6" t="n">
        <v>-32008</v>
      </c>
    </row>
    <row r="11">
      <c r="A11" s="4" t="inlineStr">
        <is>
          <t>Disposal Group, Including Discontinued Operation, Interest Expense</t>
        </is>
      </c>
      <c r="G11" s="6" t="n">
        <v>14</v>
      </c>
      <c r="H11" s="6" t="n">
        <v>124</v>
      </c>
      <c r="I11" s="6" t="n">
        <v>619</v>
      </c>
    </row>
    <row r="12">
      <c r="A12" s="4" t="inlineStr">
        <is>
          <t>Disposal Group, Including Discontinued Operation, Other Income</t>
        </is>
      </c>
      <c r="G12" s="6" t="n">
        <v>-104</v>
      </c>
      <c r="H12" s="6" t="n">
        <v>-1922</v>
      </c>
      <c r="I12" s="6" t="n">
        <v>-759</v>
      </c>
    </row>
    <row r="13">
      <c r="A13" s="4" t="inlineStr">
        <is>
          <t>Discontinued Operation, Income (Loss) from Discontinued Operation, before Income Tax</t>
        </is>
      </c>
      <c r="G13" s="6" t="n">
        <v>-23171</v>
      </c>
      <c r="H13" s="6" t="n">
        <v>-249424</v>
      </c>
      <c r="I13" s="6" t="n">
        <v>-31868</v>
      </c>
    </row>
    <row r="14">
      <c r="A14" s="4" t="inlineStr">
        <is>
          <t>Disposal Group Including Discontinued Operation Income Tax (Benefit) Expense</t>
        </is>
      </c>
      <c r="G14" s="6" t="n">
        <v>-18337</v>
      </c>
      <c r="H14" s="6" t="n">
        <v>7788</v>
      </c>
      <c r="I14" s="6" t="n">
        <v>-5474</v>
      </c>
    </row>
    <row r="15">
      <c r="A15" s="4" t="inlineStr">
        <is>
          <t>Net (Loss) Earnings from Discontinued Operations</t>
        </is>
      </c>
      <c r="G15" s="6" t="n">
        <v>-4834</v>
      </c>
      <c r="H15" s="6" t="n">
        <v>-257212</v>
      </c>
      <c r="I15" s="6" t="n">
        <v>-26394</v>
      </c>
    </row>
    <row r="16">
      <c r="A16" s="4" t="inlineStr">
        <is>
          <t>Assets from discontinued operations</t>
        </is>
      </c>
      <c r="G16" s="6" t="n">
        <v>0</v>
      </c>
      <c r="H16" s="6" t="n">
        <v>285578</v>
      </c>
    </row>
    <row r="17">
      <c r="A17" s="4" t="inlineStr">
        <is>
          <t>Proceeds from sale of businesses, net of transaction costs</t>
        </is>
      </c>
      <c r="G17" s="6" t="n">
        <v>10226</v>
      </c>
      <c r="H17" s="6" t="n">
        <v>0</v>
      </c>
      <c r="I17" s="6" t="n">
        <v>8902</v>
      </c>
    </row>
    <row r="18">
      <c r="A18" s="4" t="inlineStr">
        <is>
          <t>Goodwill, Impairment Charge</t>
        </is>
      </c>
      <c r="G18" s="6" t="n">
        <v>0</v>
      </c>
      <c r="H18" s="6" t="n">
        <v>13678</v>
      </c>
    </row>
    <row r="19">
      <c r="A19" s="4" t="inlineStr">
        <is>
          <t>Other Divestiture Charges</t>
        </is>
      </c>
      <c r="H19" s="6" t="n">
        <v>10500</v>
      </c>
    </row>
    <row r="20">
      <c r="A20" s="4" t="inlineStr">
        <is>
          <t>Precision-Hayes International [Member]</t>
        </is>
      </c>
    </row>
    <row r="21">
      <c r="A21" s="3" t="inlineStr">
        <is>
          <t>Income Statement, Balance Sheet and Additional Disclosures by Disposal Groups, Including Discontinued Operations [Line Items]</t>
        </is>
      </c>
    </row>
    <row r="22">
      <c r="A22" s="4" t="inlineStr">
        <is>
          <t>Impairment &amp; divestiture charges</t>
        </is>
      </c>
      <c r="H22" s="6" t="n">
        <v>9500</v>
      </c>
      <c r="I22" s="6" t="n">
        <v>23700</v>
      </c>
    </row>
    <row r="23">
      <c r="A23" s="4" t="inlineStr">
        <is>
          <t>Disposal Date</t>
        </is>
      </c>
      <c r="E23" s="4" t="inlineStr">
        <is>
          <t>Dec. 31,
		2018</t>
        </is>
      </c>
    </row>
    <row r="24">
      <c r="A24" s="4" t="inlineStr">
        <is>
          <t>Proceeds from sale of businesses, net of transaction costs</t>
        </is>
      </c>
      <c r="E24" s="5" t="n">
        <v>23600</v>
      </c>
    </row>
    <row r="25">
      <c r="A25" s="4" t="inlineStr">
        <is>
          <t>Goodwill, Impairment Charge</t>
        </is>
      </c>
      <c r="I25" s="6" t="n">
        <v>17500</v>
      </c>
    </row>
    <row r="26">
      <c r="A26" s="4" t="inlineStr">
        <is>
          <t>Impairment of Intangible Assets (Excluding Goodwill)</t>
        </is>
      </c>
      <c r="I26" s="6" t="n">
        <v>5000</v>
      </c>
    </row>
    <row r="27">
      <c r="A27" s="4" t="inlineStr">
        <is>
          <t>Impairment charge</t>
        </is>
      </c>
      <c r="I27" s="6" t="n">
        <v>1200</v>
      </c>
    </row>
    <row r="28">
      <c r="A28" s="4" t="inlineStr">
        <is>
          <t>Cortland Fibron [Member]</t>
        </is>
      </c>
    </row>
    <row r="29">
      <c r="A29" s="3" t="inlineStr">
        <is>
          <t>Income Statement, Balance Sheet and Additional Disclosures by Disposal Groups, Including Discontinued Operations [Line Items]</t>
        </is>
      </c>
    </row>
    <row r="30">
      <c r="A30" s="4" t="inlineStr">
        <is>
          <t>Impairment &amp; divestiture charges</t>
        </is>
      </c>
      <c r="H30" s="6" t="n">
        <v>1700</v>
      </c>
      <c r="I30" s="6" t="n">
        <v>46300</v>
      </c>
    </row>
    <row r="31">
      <c r="A31" s="4" t="inlineStr">
        <is>
          <t>Disposal Date</t>
        </is>
      </c>
      <c r="F31" s="4" t="inlineStr">
        <is>
          <t>Dec. 19,
		2018</t>
        </is>
      </c>
    </row>
    <row r="32">
      <c r="A32" s="4" t="inlineStr">
        <is>
          <t>Proceeds from sale of businesses, net of transaction costs</t>
        </is>
      </c>
      <c r="F32" s="5" t="n">
        <v>12500</v>
      </c>
    </row>
    <row r="33">
      <c r="A33" s="4" t="inlineStr">
        <is>
          <t>Impairment charge</t>
        </is>
      </c>
      <c r="I33" s="6" t="n">
        <v>10500</v>
      </c>
    </row>
    <row r="34">
      <c r="A34" s="4" t="inlineStr">
        <is>
          <t>Cumulative Effect of Foreign Currency Rate Change Since Acquisition</t>
        </is>
      </c>
      <c r="I34" s="6" t="n">
        <v>35300</v>
      </c>
    </row>
    <row r="35">
      <c r="A35" s="4" t="inlineStr">
        <is>
          <t>Other Divestiture Charges</t>
        </is>
      </c>
      <c r="I35" s="6" t="n">
        <v>500</v>
      </c>
    </row>
    <row r="36">
      <c r="A36" s="4" t="inlineStr">
        <is>
          <t>UNI-LIFT Product Line [Domain]</t>
        </is>
      </c>
    </row>
    <row r="37">
      <c r="A37" s="3" t="inlineStr">
        <is>
          <t>Income Statement, Balance Sheet and Additional Disclosures by Disposal Groups, Including Discontinued Operations [Line Items]</t>
        </is>
      </c>
    </row>
    <row r="38">
      <c r="A38" s="4" t="inlineStr">
        <is>
          <t>Impairment &amp; divestiture charges</t>
        </is>
      </c>
      <c r="D38" s="5" t="n">
        <v>6300</v>
      </c>
    </row>
    <row r="39">
      <c r="A39" s="4" t="inlineStr">
        <is>
          <t>Disposal Date</t>
        </is>
      </c>
      <c r="D39" s="4" t="inlineStr">
        <is>
          <t>Sep. 20,
		2019</t>
        </is>
      </c>
    </row>
    <row r="40">
      <c r="A40" s="4" t="inlineStr">
        <is>
          <t>Proceeds from sale of businesses, net of transaction costs</t>
        </is>
      </c>
      <c r="D40" s="5" t="n">
        <v>7500</v>
      </c>
    </row>
    <row r="41">
      <c r="A41" s="4" t="inlineStr">
        <is>
          <t>Contingent Proceeds</t>
        </is>
      </c>
      <c r="D41" s="5" t="n">
        <v>1500</v>
      </c>
    </row>
    <row r="42">
      <c r="A42" s="4" t="inlineStr">
        <is>
          <t>Milwaukee Cylinder (Excluding UNI-LIFT) [Member]</t>
        </is>
      </c>
    </row>
    <row r="43">
      <c r="A43" s="3" t="inlineStr">
        <is>
          <t>Income Statement, Balance Sheet and Additional Disclosures by Disposal Groups, Including Discontinued Operations [Line Items]</t>
        </is>
      </c>
    </row>
    <row r="44">
      <c r="A44" s="4" t="inlineStr">
        <is>
          <t>Impairment &amp; divestiture charges</t>
        </is>
      </c>
      <c r="G44" s="6" t="n">
        <v>4500</v>
      </c>
    </row>
    <row r="45">
      <c r="A45" s="4" t="inlineStr">
        <is>
          <t>Disposal Date</t>
        </is>
      </c>
      <c r="B45" s="4" t="inlineStr">
        <is>
          <t>Dec. 2,
		2019</t>
        </is>
      </c>
    </row>
    <row r="46">
      <c r="A46" s="4" t="inlineStr">
        <is>
          <t>Goodwill, Impairment Charge</t>
        </is>
      </c>
      <c r="G46" s="6" t="n">
        <v>2500</v>
      </c>
    </row>
    <row r="47">
      <c r="A47" s="4" t="inlineStr">
        <is>
          <t>Other Divestiture Charges</t>
        </is>
      </c>
      <c r="G47" s="6" t="n">
        <v>300</v>
      </c>
    </row>
    <row r="48">
      <c r="A48" s="4" t="inlineStr">
        <is>
          <t>Charges Associated with Withdrawal of Pension Plan</t>
        </is>
      </c>
      <c r="G48" s="6" t="n">
        <v>1700</v>
      </c>
    </row>
    <row r="49">
      <c r="A49" s="4" t="inlineStr">
        <is>
          <t>Milwaukee Cylinder (including UNI-LIFT) [Member]</t>
        </is>
      </c>
    </row>
    <row r="50">
      <c r="A50" s="3" t="inlineStr">
        <is>
          <t>Income Statement, Balance Sheet and Additional Disclosures by Disposal Groups, Including Discontinued Operations [Line Items]</t>
        </is>
      </c>
    </row>
    <row r="51">
      <c r="A51" s="4" t="inlineStr">
        <is>
          <t>Disposal Group, Not Discontinued Operation, annual revenue</t>
        </is>
      </c>
      <c r="G51" s="6" t="n">
        <v>2900</v>
      </c>
      <c r="H51" s="6" t="n">
        <v>13200</v>
      </c>
      <c r="I51" s="6" t="n">
        <v>11100</v>
      </c>
    </row>
    <row r="52">
      <c r="A52" s="4" t="inlineStr">
        <is>
          <t>Connectors Product Line [Member]</t>
        </is>
      </c>
    </row>
    <row r="53">
      <c r="A53" s="3" t="inlineStr">
        <is>
          <t>Income Statement, Balance Sheet and Additional Disclosures by Disposal Groups, Including Discontinued Operations [Line Items]</t>
        </is>
      </c>
    </row>
    <row r="54">
      <c r="A54" s="4" t="inlineStr">
        <is>
          <t>Impairment &amp; divestiture charges</t>
        </is>
      </c>
      <c r="G54" s="6" t="n">
        <v>1000</v>
      </c>
    </row>
    <row r="55">
      <c r="A55" s="4" t="inlineStr">
        <is>
          <t>Disposal Date</t>
        </is>
      </c>
      <c r="C55" s="4" t="inlineStr">
        <is>
          <t>Oct. 22,
		2019</t>
        </is>
      </c>
    </row>
    <row r="56">
      <c r="A56" s="4" t="inlineStr">
        <is>
          <t>Proceeds from sale of businesses, net of transaction costs</t>
        </is>
      </c>
      <c r="C56" s="5" t="n">
        <v>2700</v>
      </c>
    </row>
    <row r="57">
      <c r="A57" s="4" t="inlineStr">
        <is>
          <t>Disposal Group, Not Discontinued Operation, annual revenue</t>
        </is>
      </c>
      <c r="G57" s="5" t="n">
        <v>200</v>
      </c>
      <c r="H57" s="5" t="n">
        <v>5000</v>
      </c>
      <c r="I57" s="5" t="n">
        <v>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6" customWidth="1" min="7" max="7"/>
    <col width="15"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ivestiture Activities- Additional Information (Detail) - USD ($) $ in Thousands</t>
        </is>
      </c>
      <c r="B1" s="2" t="inlineStr">
        <is>
          <t>Dec. 02, 2019</t>
        </is>
      </c>
      <c r="C1" s="2" t="inlineStr">
        <is>
          <t>Oct. 31, 2019</t>
        </is>
      </c>
      <c r="D1" s="2" t="inlineStr">
        <is>
          <t>Oct. 22, 2019</t>
        </is>
      </c>
      <c r="E1" s="2" t="inlineStr">
        <is>
          <t>Sep. 20, 2019</t>
        </is>
      </c>
      <c r="F1" s="2" t="inlineStr">
        <is>
          <t>Dec. 31, 2018</t>
        </is>
      </c>
      <c r="G1" s="2" t="inlineStr">
        <is>
          <t>Dec. 19, 2018</t>
        </is>
      </c>
      <c r="H1" s="2" t="inlineStr">
        <is>
          <t>Dec. 01, 2017</t>
        </is>
      </c>
      <c r="I1" s="2" t="inlineStr">
        <is>
          <t>Aug. 31, 2020</t>
        </is>
      </c>
      <c r="J1" s="2" t="inlineStr">
        <is>
          <t>May 31, 2020</t>
        </is>
      </c>
      <c r="K1" s="2" t="inlineStr">
        <is>
          <t>Feb. 29, 2020</t>
        </is>
      </c>
      <c r="L1" s="2" t="inlineStr">
        <is>
          <t>Nov. 30, 2019</t>
        </is>
      </c>
      <c r="M1" s="2" t="inlineStr">
        <is>
          <t>Aug. 31, 2019</t>
        </is>
      </c>
      <c r="N1" s="2" t="inlineStr">
        <is>
          <t>May 31, 2019</t>
        </is>
      </c>
      <c r="O1" s="2" t="inlineStr">
        <is>
          <t>Feb. 28, 2019</t>
        </is>
      </c>
      <c r="P1" s="2" t="inlineStr">
        <is>
          <t>Nov. 30, 2018</t>
        </is>
      </c>
      <c r="Q1" s="2" t="inlineStr">
        <is>
          <t>Aug. 31, 2020</t>
        </is>
      </c>
      <c r="R1" s="2" t="inlineStr">
        <is>
          <t>Aug. 31, 2019</t>
        </is>
      </c>
      <c r="S1" s="2" t="inlineStr">
        <is>
          <t>Aug. 31, 2018</t>
        </is>
      </c>
      <c r="T1" s="2" t="inlineStr">
        <is>
          <t>Aug. 31, 2017</t>
        </is>
      </c>
    </row>
    <row r="2">
      <c r="A2" s="3" t="inlineStr">
        <is>
          <t>Income Statement, Balance Sheet and Additional Disclosures by Disposal Groups, Including Discontinued Operations [Line Items]</t>
        </is>
      </c>
    </row>
    <row r="3">
      <c r="A3" s="4" t="inlineStr">
        <is>
          <t>Impairment and divestiture (benefit) charges</t>
        </is>
      </c>
      <c r="I3" s="5" t="n">
        <v>400</v>
      </c>
      <c r="J3" s="5" t="n">
        <v>-1400</v>
      </c>
      <c r="K3" s="5" t="n">
        <v>-800</v>
      </c>
      <c r="L3" s="5" t="n">
        <v>-1400</v>
      </c>
      <c r="M3" s="5" t="n">
        <v>6200</v>
      </c>
      <c r="N3" s="5" t="n">
        <v>-13000</v>
      </c>
      <c r="O3" s="5" t="n">
        <v>6100</v>
      </c>
      <c r="P3" s="5" t="n">
        <v>23500</v>
      </c>
      <c r="Q3" s="5" t="n">
        <v>-3159</v>
      </c>
      <c r="R3" s="5" t="n">
        <v>22827</v>
      </c>
      <c r="S3" s="5" t="n">
        <v>2987</v>
      </c>
      <c r="T3" s="5" t="n">
        <v>3000</v>
      </c>
    </row>
    <row r="4">
      <c r="A4" s="4" t="inlineStr">
        <is>
          <t>Other Divestiture Charges</t>
        </is>
      </c>
      <c r="R4" s="6" t="n">
        <v>10500</v>
      </c>
    </row>
    <row r="5">
      <c r="A5" s="4" t="inlineStr">
        <is>
          <t>Proceeds from sale of businesses, net of transaction costs</t>
        </is>
      </c>
      <c r="Q5" s="6" t="n">
        <v>10226</v>
      </c>
      <c r="R5" s="6" t="n">
        <v>0</v>
      </c>
      <c r="S5" s="6" t="n">
        <v>8902</v>
      </c>
    </row>
    <row r="6">
      <c r="A6" s="3" t="inlineStr">
        <is>
          <t>Disposal Group, Including Discontinued Operation, Accounts Payable and Accrued Liabilities, Current [Abstract]</t>
        </is>
      </c>
    </row>
    <row r="7">
      <c r="A7" s="4" t="inlineStr">
        <is>
          <t>Disposal Group, Including Discontinued Operation, Accounts Payable, Current</t>
        </is>
      </c>
      <c r="M7" s="6" t="n">
        <v>43628</v>
      </c>
      <c r="R7" s="6" t="n">
        <v>43628</v>
      </c>
    </row>
    <row r="8">
      <c r="A8" s="4" t="inlineStr">
        <is>
          <t>Disposal Group, Including Discontinued Operation, Other Liabilities, Current</t>
        </is>
      </c>
      <c r="M8" s="6" t="n">
        <v>12101</v>
      </c>
      <c r="R8" s="6" t="n">
        <v>12101</v>
      </c>
    </row>
    <row r="9">
      <c r="A9" s="4" t="inlineStr">
        <is>
          <t>Disposal Group, Including Discontinued Operation, Accrued Income Tax Payable, Noncurrent</t>
        </is>
      </c>
      <c r="M9" s="6" t="n">
        <v>20029</v>
      </c>
      <c r="R9" s="6" t="n">
        <v>20029</v>
      </c>
    </row>
    <row r="10">
      <c r="A10" s="4" t="inlineStr">
        <is>
          <t>Liabilities from discontinued operations</t>
        </is>
      </c>
      <c r="I10" s="6" t="n">
        <v>0</v>
      </c>
      <c r="M10" s="5" t="n">
        <v>143763</v>
      </c>
      <c r="Q10" s="6" t="n">
        <v>0</v>
      </c>
      <c r="R10" s="6" t="n">
        <v>143763</v>
      </c>
    </row>
    <row r="11">
      <c r="A11" s="4" t="inlineStr">
        <is>
          <t>Discontinued Operation, Income (Loss) from Discontinued Operation, before Income Tax</t>
        </is>
      </c>
      <c r="Q11" s="6" t="n">
        <v>-23171</v>
      </c>
      <c r="R11" s="6" t="n">
        <v>-249424</v>
      </c>
      <c r="S11" s="6" t="n">
        <v>-31868</v>
      </c>
    </row>
    <row r="12">
      <c r="A12" s="4" t="inlineStr">
        <is>
          <t>Goodwill, Impairment Charge</t>
        </is>
      </c>
      <c r="Q12" s="6" t="n">
        <v>0</v>
      </c>
      <c r="R12" s="6" t="n">
        <v>13678</v>
      </c>
    </row>
    <row r="13">
      <c r="A13" s="4" t="inlineStr">
        <is>
          <t>Cortland Fibron [Member]</t>
        </is>
      </c>
    </row>
    <row r="14">
      <c r="A14" s="3" t="inlineStr">
        <is>
          <t>Income Statement, Balance Sheet and Additional Disclosures by Disposal Groups, Including Discontinued Operations [Line Items]</t>
        </is>
      </c>
    </row>
    <row r="15">
      <c r="A15" s="4" t="inlineStr">
        <is>
          <t>Asset Impairment Charges</t>
        </is>
      </c>
      <c r="S15" s="6" t="n">
        <v>10500</v>
      </c>
    </row>
    <row r="16">
      <c r="A16" s="4" t="inlineStr">
        <is>
          <t>Cumulative Effect of Foreign Currency Rate Change Since Acquisition</t>
        </is>
      </c>
      <c r="S16" s="6" t="n">
        <v>35300</v>
      </c>
    </row>
    <row r="17">
      <c r="A17" s="4" t="inlineStr">
        <is>
          <t>Other Divestiture Charges</t>
        </is>
      </c>
      <c r="S17" s="6" t="n">
        <v>500</v>
      </c>
    </row>
    <row r="18">
      <c r="A18" s="4" t="inlineStr">
        <is>
          <t>Disposal Date</t>
        </is>
      </c>
      <c r="G18" s="4" t="inlineStr">
        <is>
          <t>Dec. 19,
		2018</t>
        </is>
      </c>
    </row>
    <row r="19">
      <c r="A19" s="4" t="inlineStr">
        <is>
          <t>Proceeds from sale of businesses, net of transaction costs</t>
        </is>
      </c>
      <c r="G19" s="5" t="n">
        <v>12500</v>
      </c>
    </row>
    <row r="20">
      <c r="A20" s="3" t="inlineStr">
        <is>
          <t>Disposal Group, Including Discontinued Operation, Accounts Payable and Accrued Liabilities, Current [Abstract]</t>
        </is>
      </c>
    </row>
    <row r="21">
      <c r="A21" s="4" t="inlineStr">
        <is>
          <t>Impairment &amp; divestiture charges</t>
        </is>
      </c>
      <c r="R21" s="6" t="n">
        <v>1700</v>
      </c>
      <c r="S21" s="6" t="n">
        <v>46300</v>
      </c>
    </row>
    <row r="22">
      <c r="A22" s="4" t="inlineStr">
        <is>
          <t>Viking [Domain]</t>
        </is>
      </c>
    </row>
    <row r="23">
      <c r="A23" s="3" t="inlineStr">
        <is>
          <t>Income Statement, Balance Sheet and Additional Disclosures by Disposal Groups, Including Discontinued Operations [Line Items]</t>
        </is>
      </c>
    </row>
    <row r="24">
      <c r="A24" s="4" t="inlineStr">
        <is>
          <t>Impairment and divestiture (benefit) charges</t>
        </is>
      </c>
      <c r="Q24" s="6" t="n">
        <v>12400</v>
      </c>
    </row>
    <row r="25">
      <c r="A25" s="4" t="inlineStr">
        <is>
          <t>Disposal Date</t>
        </is>
      </c>
      <c r="H25" s="4" t="inlineStr">
        <is>
          <t>Dec. 1,
		2017</t>
        </is>
      </c>
    </row>
    <row r="26">
      <c r="A26" s="4" t="inlineStr">
        <is>
          <t>Proceeds from sale of businesses, net of transaction costs</t>
        </is>
      </c>
      <c r="Q26" s="6" t="n">
        <v>8800</v>
      </c>
    </row>
    <row r="27">
      <c r="A27" s="4" t="inlineStr">
        <is>
          <t>Disposal Group, Not Discontinued Operation, annual revenue</t>
        </is>
      </c>
      <c r="S27" s="6" t="n">
        <v>2700</v>
      </c>
    </row>
    <row r="28">
      <c r="A28" s="3" t="inlineStr">
        <is>
          <t>Disposal Group, Including Discontinued Operation, Accounts Payable and Accrued Liabilities, Current [Abstract]</t>
        </is>
      </c>
    </row>
    <row r="29">
      <c r="A29" s="4" t="inlineStr">
        <is>
          <t>Business Exit Costs</t>
        </is>
      </c>
      <c r="Q29" s="6" t="n">
        <v>3000</v>
      </c>
    </row>
    <row r="30">
      <c r="A30" s="4" t="inlineStr">
        <is>
          <t>Discrete Income Tax Expense</t>
        </is>
      </c>
      <c r="Q30" s="6" t="n">
        <v>9400</v>
      </c>
    </row>
    <row r="31">
      <c r="A31" s="4" t="inlineStr">
        <is>
          <t>Engineered Components &amp; Systems [Member] [Domain]</t>
        </is>
      </c>
    </row>
    <row r="32">
      <c r="A32" s="3" t="inlineStr">
        <is>
          <t>Income Statement, Balance Sheet and Additional Disclosures by Disposal Groups, Including Discontinued Operations [Line Items]</t>
        </is>
      </c>
    </row>
    <row r="33">
      <c r="A33" s="4" t="inlineStr">
        <is>
          <t>Asset Impairment Charges</t>
        </is>
      </c>
      <c r="C33" s="5" t="n">
        <v>23000</v>
      </c>
    </row>
    <row r="34">
      <c r="A34" s="4" t="inlineStr">
        <is>
          <t>Cumulative Effect of Foreign Currency Rate Change Since Acquisition</t>
        </is>
      </c>
      <c r="R34" s="6" t="n">
        <v>54500</v>
      </c>
    </row>
    <row r="35">
      <c r="A35" s="4" t="inlineStr">
        <is>
          <t>Other Divestiture Charges</t>
        </is>
      </c>
      <c r="C35" s="5" t="n">
        <v>2700</v>
      </c>
    </row>
    <row r="36">
      <c r="A36" s="4" t="inlineStr">
        <is>
          <t>Disposal Date</t>
        </is>
      </c>
      <c r="C36" s="4" t="inlineStr">
        <is>
          <t>Oct. 31,
		2019</t>
        </is>
      </c>
    </row>
    <row r="37">
      <c r="A37" s="4" t="inlineStr">
        <is>
          <t>Proceeds from sale of businesses, net of transaction costs</t>
        </is>
      </c>
      <c r="C37" s="5" t="n">
        <v>215800</v>
      </c>
    </row>
    <row r="38">
      <c r="A38" s="3" t="inlineStr">
        <is>
          <t>Disposal Group, Including Discontinued Operation, Accounts Payable and Accrued Liabilities, Current [Abstract]</t>
        </is>
      </c>
    </row>
    <row r="39">
      <c r="A39" s="4" t="inlineStr">
        <is>
          <t>Quarterly Installment Payments</t>
        </is>
      </c>
      <c r="C39" s="6" t="n">
        <v>3000</v>
      </c>
    </row>
    <row r="40">
      <c r="A40" s="4" t="inlineStr">
        <is>
          <t>Quarterly Installment Payments Outstanding</t>
        </is>
      </c>
      <c r="I40" s="5" t="n">
        <v>700</v>
      </c>
      <c r="Q40" s="6" t="n">
        <v>700</v>
      </c>
    </row>
    <row r="41">
      <c r="A41" s="4" t="inlineStr">
        <is>
          <t>Discontinued Operation, Income (Loss) from Discontinued Operation, before Income Tax</t>
        </is>
      </c>
      <c r="C41" s="6" t="n">
        <v>-4700</v>
      </c>
    </row>
    <row r="42">
      <c r="A42" s="4" t="inlineStr">
        <is>
          <t>Income Tax Benefit Related to the Write Off of Net Deferred Tax Liability</t>
        </is>
      </c>
      <c r="C42" s="6" t="n">
        <v>18300</v>
      </c>
    </row>
    <row r="43">
      <c r="A43" s="4" t="inlineStr">
        <is>
          <t>Impairment &amp; divestiture charges</t>
        </is>
      </c>
      <c r="C43" s="5" t="n">
        <v>3300</v>
      </c>
      <c r="R43" s="6" t="n">
        <v>264500</v>
      </c>
    </row>
    <row r="44">
      <c r="A44" s="4" t="inlineStr">
        <is>
          <t>Goodwill, Impairment Charge</t>
        </is>
      </c>
      <c r="R44" s="6" t="n">
        <v>210000</v>
      </c>
    </row>
    <row r="45">
      <c r="A45" s="4" t="inlineStr">
        <is>
          <t>Precision-Hayes International [Member]</t>
        </is>
      </c>
    </row>
    <row r="46">
      <c r="A46" s="3" t="inlineStr">
        <is>
          <t>Income Statement, Balance Sheet and Additional Disclosures by Disposal Groups, Including Discontinued Operations [Line Items]</t>
        </is>
      </c>
    </row>
    <row r="47">
      <c r="A47" s="4" t="inlineStr">
        <is>
          <t>Asset Impairment Charges</t>
        </is>
      </c>
      <c r="S47" s="6" t="n">
        <v>1200</v>
      </c>
    </row>
    <row r="48">
      <c r="A48" s="4" t="inlineStr">
        <is>
          <t>Disposal Date</t>
        </is>
      </c>
      <c r="F48" s="4" t="inlineStr">
        <is>
          <t>Dec. 31,
		2018</t>
        </is>
      </c>
    </row>
    <row r="49">
      <c r="A49" s="4" t="inlineStr">
        <is>
          <t>Proceeds from sale of businesses, net of transaction costs</t>
        </is>
      </c>
      <c r="F49" s="5" t="n">
        <v>23600</v>
      </c>
    </row>
    <row r="50">
      <c r="A50" s="3" t="inlineStr">
        <is>
          <t>Disposal Group, Including Discontinued Operation, Accounts Payable and Accrued Liabilities, Current [Abstract]</t>
        </is>
      </c>
    </row>
    <row r="51">
      <c r="A51" s="4" t="inlineStr">
        <is>
          <t>Impairment &amp; divestiture charges</t>
        </is>
      </c>
      <c r="R51" s="6" t="n">
        <v>9500</v>
      </c>
      <c r="S51" s="6" t="n">
        <v>23700</v>
      </c>
    </row>
    <row r="52">
      <c r="A52" s="4" t="inlineStr">
        <is>
          <t>Goodwill, Impairment Charge</t>
        </is>
      </c>
      <c r="S52" s="6" t="n">
        <v>17500</v>
      </c>
    </row>
    <row r="53">
      <c r="A53" s="4" t="inlineStr">
        <is>
          <t>Impairment of Intangible Assets (Excluding Goodwill)</t>
        </is>
      </c>
      <c r="S53" s="6" t="n">
        <v>5000</v>
      </c>
    </row>
    <row r="54">
      <c r="A54" s="4" t="inlineStr">
        <is>
          <t>UNI-LIFT Product Line [Domain]</t>
        </is>
      </c>
    </row>
    <row r="55">
      <c r="A55" s="3" t="inlineStr">
        <is>
          <t>Income Statement, Balance Sheet and Additional Disclosures by Disposal Groups, Including Discontinued Operations [Line Items]</t>
        </is>
      </c>
    </row>
    <row r="56">
      <c r="A56" s="4" t="inlineStr">
        <is>
          <t>Disposal Date</t>
        </is>
      </c>
      <c r="E56" s="4" t="inlineStr">
        <is>
          <t>Sep. 20,
		2019</t>
        </is>
      </c>
    </row>
    <row r="57">
      <c r="A57" s="4" t="inlineStr">
        <is>
          <t>Proceeds from sale of businesses, net of transaction costs</t>
        </is>
      </c>
      <c r="E57" s="5" t="n">
        <v>7500</v>
      </c>
    </row>
    <row r="58">
      <c r="A58" s="3" t="inlineStr">
        <is>
          <t>Disposal Group, Including Discontinued Operation, Accounts Payable and Accrued Liabilities, Current [Abstract]</t>
        </is>
      </c>
    </row>
    <row r="59">
      <c r="A59" s="4" t="inlineStr">
        <is>
          <t>Impairment &amp; divestiture charges</t>
        </is>
      </c>
      <c r="E59" s="6" t="n">
        <v>6300</v>
      </c>
    </row>
    <row r="60">
      <c r="A60" s="4" t="inlineStr">
        <is>
          <t>Contingent Proceeds</t>
        </is>
      </c>
      <c r="E60" s="5" t="n">
        <v>1500</v>
      </c>
    </row>
    <row r="61">
      <c r="A61" s="4" t="inlineStr">
        <is>
          <t>Milwaukee Cylinder (Excluding UNI-LIFT) [Member]</t>
        </is>
      </c>
    </row>
    <row r="62">
      <c r="A62" s="3" t="inlineStr">
        <is>
          <t>Income Statement, Balance Sheet and Additional Disclosures by Disposal Groups, Including Discontinued Operations [Line Items]</t>
        </is>
      </c>
    </row>
    <row r="63">
      <c r="A63" s="4" t="inlineStr">
        <is>
          <t>Other Divestiture Charges</t>
        </is>
      </c>
      <c r="Q63" s="6" t="n">
        <v>300</v>
      </c>
    </row>
    <row r="64">
      <c r="A64" s="4" t="inlineStr">
        <is>
          <t>Disposal Date</t>
        </is>
      </c>
      <c r="B64" s="4" t="inlineStr">
        <is>
          <t>Dec. 2,
		2019</t>
        </is>
      </c>
    </row>
    <row r="65">
      <c r="A65" s="3" t="inlineStr">
        <is>
          <t>Disposal Group, Including Discontinued Operation, Accounts Payable and Accrued Liabilities, Current [Abstract]</t>
        </is>
      </c>
    </row>
    <row r="66">
      <c r="A66" s="4" t="inlineStr">
        <is>
          <t>Impairment &amp; divestiture charges</t>
        </is>
      </c>
      <c r="Q66" s="6" t="n">
        <v>4500</v>
      </c>
    </row>
    <row r="67">
      <c r="A67" s="4" t="inlineStr">
        <is>
          <t>Goodwill, Impairment Charge</t>
        </is>
      </c>
      <c r="Q67" s="6" t="n">
        <v>2500</v>
      </c>
    </row>
    <row r="68">
      <c r="A68" s="4" t="inlineStr">
        <is>
          <t>Charges Associated with Withdrawal of Pension Plan</t>
        </is>
      </c>
      <c r="Q68" s="6" t="n">
        <v>1700</v>
      </c>
    </row>
    <row r="69">
      <c r="A69" s="4" t="inlineStr">
        <is>
          <t>Connectors Product Line [Member]</t>
        </is>
      </c>
    </row>
    <row r="70">
      <c r="A70" s="3" t="inlineStr">
        <is>
          <t>Income Statement, Balance Sheet and Additional Disclosures by Disposal Groups, Including Discontinued Operations [Line Items]</t>
        </is>
      </c>
    </row>
    <row r="71">
      <c r="A71" s="4" t="inlineStr">
        <is>
          <t>Disposal Date</t>
        </is>
      </c>
      <c r="D71" s="4" t="inlineStr">
        <is>
          <t>Oct. 22,
		2019</t>
        </is>
      </c>
    </row>
    <row r="72">
      <c r="A72" s="4" t="inlineStr">
        <is>
          <t>Proceeds from sale of businesses, net of transaction costs</t>
        </is>
      </c>
      <c r="D72" s="5" t="n">
        <v>2700</v>
      </c>
    </row>
    <row r="73">
      <c r="A73" s="4" t="inlineStr">
        <is>
          <t>Disposal Group, Not Discontinued Operation, annual revenue</t>
        </is>
      </c>
      <c r="Q73" s="6" t="n">
        <v>200</v>
      </c>
      <c r="R73" s="6" t="n">
        <v>5000</v>
      </c>
      <c r="S73" s="6" t="n">
        <v>200</v>
      </c>
    </row>
    <row r="74">
      <c r="A74" s="3" t="inlineStr">
        <is>
          <t>Disposal Group, Including Discontinued Operation, Accounts Payable and Accrued Liabilities, Current [Abstract]</t>
        </is>
      </c>
    </row>
    <row r="75">
      <c r="A75" s="4" t="inlineStr">
        <is>
          <t>Impairment &amp; divestiture charges</t>
        </is>
      </c>
      <c r="Q75" s="6" t="n">
        <v>1000</v>
      </c>
    </row>
    <row r="76">
      <c r="A76" s="4" t="inlineStr">
        <is>
          <t>Milwaukee Cylinder (including UNI-LIFT) [Member]</t>
        </is>
      </c>
    </row>
    <row r="77">
      <c r="A77" s="3" t="inlineStr">
        <is>
          <t>Income Statement, Balance Sheet and Additional Disclosures by Disposal Groups, Including Discontinued Operations [Line Items]</t>
        </is>
      </c>
    </row>
    <row r="78">
      <c r="A78" s="4" t="inlineStr">
        <is>
          <t>Disposal Group, Not Discontinued Operation, annual revenue</t>
        </is>
      </c>
      <c r="Q78" s="6" t="n">
        <v>2900</v>
      </c>
      <c r="R78" s="5" t="n">
        <v>13200</v>
      </c>
      <c r="S78" s="5" t="n">
        <v>11100</v>
      </c>
    </row>
    <row r="79">
      <c r="A79" s="4" t="inlineStr">
        <is>
          <t>Previously Divested Businesses [Member]</t>
        </is>
      </c>
    </row>
    <row r="80">
      <c r="A80" s="3" t="inlineStr">
        <is>
          <t>Disposal Group, Including Discontinued Operation, Accounts Payable and Accrued Liabilities, Current [Abstract]</t>
        </is>
      </c>
    </row>
    <row r="81">
      <c r="A81" s="4" t="inlineStr">
        <is>
          <t>Impairment &amp; divestiture charges</t>
        </is>
      </c>
      <c r="Q81" s="5" t="n">
        <v>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Activities Schedule of Assets and Liabilities for Discontinued Operations (Details) - USD ($) $ in Thousands</t>
        </is>
      </c>
      <c r="B1" s="2" t="inlineStr">
        <is>
          <t>Aug. 31, 2020</t>
        </is>
      </c>
      <c r="C1" s="2" t="inlineStr">
        <is>
          <t>Aug. 31, 2019</t>
        </is>
      </c>
    </row>
    <row r="2">
      <c r="A2" s="3" t="inlineStr">
        <is>
          <t>Schedule of Assets and Liabilities for Discontinued Operations [Abstract]</t>
        </is>
      </c>
    </row>
    <row r="3">
      <c r="A3" s="4" t="inlineStr">
        <is>
          <t>Disposal Group, Including Discontinued Operation, Accounts, Notes and Loans Receivable, Net</t>
        </is>
      </c>
      <c r="C3" s="5" t="n">
        <v>52802</v>
      </c>
    </row>
    <row r="4">
      <c r="A4" s="4" t="inlineStr">
        <is>
          <t>Disposal Group, Including Discontinued Operation, Inventory, Current</t>
        </is>
      </c>
      <c r="C4" s="6" t="n">
        <v>76825</v>
      </c>
    </row>
    <row r="5">
      <c r="A5" s="4" t="inlineStr">
        <is>
          <t>Disposal Group, Including Discontinued Operation, Other Assets, Current</t>
        </is>
      </c>
      <c r="C5" s="6" t="n">
        <v>8058</v>
      </c>
    </row>
    <row r="6">
      <c r="A6" s="4" t="inlineStr">
        <is>
          <t>Disposal Group, Including Discontinued Operation, Property, Plant and Equipment, Noncurrent</t>
        </is>
      </c>
      <c r="C6" s="6" t="n">
        <v>32172</v>
      </c>
    </row>
    <row r="7">
      <c r="A7" s="4" t="inlineStr">
        <is>
          <t>Disposal Group, Including Discontinued Operation, Goodwill</t>
        </is>
      </c>
      <c r="C7" s="6" t="n">
        <v>16862</v>
      </c>
    </row>
    <row r="8">
      <c r="A8" s="4" t="inlineStr">
        <is>
          <t>Disposal Group, Including Discontinued Operation, Other Assets, Noncurrent</t>
        </is>
      </c>
      <c r="C8" s="6" t="n">
        <v>5545</v>
      </c>
    </row>
    <row r="9">
      <c r="A9" s="4" t="inlineStr">
        <is>
          <t>Disposal Group, Including Discontinued Operation, Accounts Payable, Current</t>
        </is>
      </c>
      <c r="C9" s="6" t="n">
        <v>43628</v>
      </c>
    </row>
    <row r="10">
      <c r="A10" s="4" t="inlineStr">
        <is>
          <t>Accrued compensation and benefits</t>
        </is>
      </c>
      <c r="C10" s="6" t="n">
        <v>12101</v>
      </c>
    </row>
    <row r="11">
      <c r="A11" s="4" t="inlineStr">
        <is>
          <t>Divestiture Activity, Liability Held for Sale, Reserve for Cumulative Translation Adjustment</t>
        </is>
      </c>
      <c r="C11" s="6" t="n">
        <v>54469</v>
      </c>
    </row>
    <row r="12">
      <c r="A12" s="4" t="inlineStr">
        <is>
          <t>Disposal Group, Including Discontinued Operation, Other Liabilities, Current</t>
        </is>
      </c>
      <c r="C12" s="6" t="n">
        <v>12101</v>
      </c>
    </row>
    <row r="13">
      <c r="A13" s="4" t="inlineStr">
        <is>
          <t>Disposal Group, Including Discontinued Operation, Intangible Assets</t>
        </is>
      </c>
      <c r="B13" s="5" t="n">
        <v>93314</v>
      </c>
    </row>
    <row r="14">
      <c r="A14" s="4" t="inlineStr">
        <is>
          <t>Disposal Group, Including Discontinued Operation, Accrued Income Tax Payable, Noncurrent</t>
        </is>
      </c>
      <c r="C14" s="6" t="n">
        <v>20029</v>
      </c>
    </row>
    <row r="15">
      <c r="A15" s="4" t="inlineStr">
        <is>
          <t>Disposal Group, Including Discontinued Operation, Pension Plan Benefit Obligation</t>
        </is>
      </c>
      <c r="C15" s="6" t="n">
        <v>1344</v>
      </c>
    </row>
    <row r="16">
      <c r="A16" s="4" t="inlineStr">
        <is>
          <t>Disposal Group, Including Discontinued Operation, Other Liabilities, Noncurrent</t>
        </is>
      </c>
      <c r="C16" s="6" t="n">
        <v>91</v>
      </c>
    </row>
    <row r="17">
      <c r="A17" s="4" t="inlineStr">
        <is>
          <t>Liabilities from discontinued operations</t>
        </is>
      </c>
      <c r="B17" s="5" t="n">
        <v>0</v>
      </c>
      <c r="C17" s="5" t="n">
        <v>1437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ivestitures Activities (Details) - USD ($) $ in Thousands</t>
        </is>
      </c>
      <c r="B1" s="2" t="inlineStr">
        <is>
          <t>12 Months Ended</t>
        </is>
      </c>
    </row>
    <row r="2">
      <c r="B2" s="2" t="inlineStr">
        <is>
          <t>Aug. 31, 2020</t>
        </is>
      </c>
      <c r="C2" s="2" t="inlineStr">
        <is>
          <t>Aug. 31, 2019</t>
        </is>
      </c>
      <c r="D2" s="2" t="inlineStr">
        <is>
          <t>Aug. 31, 2018</t>
        </is>
      </c>
    </row>
    <row r="3">
      <c r="A3" s="3" t="inlineStr">
        <is>
          <t>Discontinued Operations and Disposal Groups [Abstract]</t>
        </is>
      </c>
    </row>
    <row r="4">
      <c r="A4" s="4" t="inlineStr">
        <is>
          <t>Proceeds from sale of businesses, net of transaction costs</t>
        </is>
      </c>
      <c r="B4" s="5" t="n">
        <v>10226</v>
      </c>
      <c r="C4" s="5" t="n">
        <v>0</v>
      </c>
      <c r="D4" s="5" t="n">
        <v>8902</v>
      </c>
    </row>
    <row r="5">
      <c r="A5" s="4" t="inlineStr">
        <is>
          <t>Goodwill, Impairment Charge</t>
        </is>
      </c>
      <c r="B5" s="5" t="n">
        <v>0</v>
      </c>
      <c r="C5" s="6" t="n">
        <v>13678</v>
      </c>
    </row>
    <row r="6">
      <c r="A6" s="4" t="inlineStr">
        <is>
          <t>Other Divestiture Charges</t>
        </is>
      </c>
      <c r="C6" s="5" t="n">
        <v>105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hanges in Carrying Value of Goodwill (Details) - USD ($) $ in Thousands</t>
        </is>
      </c>
      <c r="B1" s="2" t="inlineStr">
        <is>
          <t>12 Months Ended</t>
        </is>
      </c>
    </row>
    <row r="2">
      <c r="B2" s="2" t="inlineStr">
        <is>
          <t>Aug. 31, 2020</t>
        </is>
      </c>
      <c r="C2" s="2" t="inlineStr">
        <is>
          <t>Aug. 31, 2019</t>
        </is>
      </c>
    </row>
    <row r="3">
      <c r="A3" s="3" t="inlineStr">
        <is>
          <t>Goodwill [Roll Forward]</t>
        </is>
      </c>
    </row>
    <row r="4">
      <c r="A4" s="4" t="inlineStr">
        <is>
          <t>Beginning Balance</t>
        </is>
      </c>
      <c r="B4" s="5" t="n">
        <v>260415</v>
      </c>
      <c r="C4" s="5" t="n">
        <v>280132</v>
      </c>
    </row>
    <row r="5">
      <c r="A5" s="4" t="inlineStr">
        <is>
          <t>Goodwill, Purchase Accounting Adjustments</t>
        </is>
      </c>
      <c r="B5" s="6" t="n">
        <v>11261</v>
      </c>
      <c r="C5" s="6" t="n">
        <v>253</v>
      </c>
    </row>
    <row r="6">
      <c r="A6" s="4" t="inlineStr">
        <is>
          <t>Goodwill, Impairment Charge</t>
        </is>
      </c>
      <c r="B6" s="6" t="n">
        <v>0</v>
      </c>
      <c r="C6" s="6" t="n">
        <v>-13678</v>
      </c>
    </row>
    <row r="7">
      <c r="A7" s="4" t="inlineStr">
        <is>
          <t>Goodwill, Foreign Currency Translation Gain (Loss)</t>
        </is>
      </c>
      <c r="B7" s="6" t="n">
        <v>9478</v>
      </c>
      <c r="C7" s="6" t="n">
        <v>-6292</v>
      </c>
    </row>
    <row r="8">
      <c r="A8" s="4" t="inlineStr">
        <is>
          <t>Ending Balance</t>
        </is>
      </c>
      <c r="B8" s="6" t="n">
        <v>281154</v>
      </c>
      <c r="C8" s="6" t="n">
        <v>260415</v>
      </c>
    </row>
    <row r="9">
      <c r="A9" s="4" t="inlineStr">
        <is>
          <t>Industrial Tools &amp; Services [Member] [Domain]</t>
        </is>
      </c>
    </row>
    <row r="10">
      <c r="A10" s="3" t="inlineStr">
        <is>
          <t>Goodwill [Roll Forward]</t>
        </is>
      </c>
    </row>
    <row r="11">
      <c r="A11" s="4" t="inlineStr">
        <is>
          <t>Beginning Balance</t>
        </is>
      </c>
      <c r="B11" s="6" t="n">
        <v>242873</v>
      </c>
      <c r="C11" s="6" t="n">
        <v>248705</v>
      </c>
    </row>
    <row r="12">
      <c r="A12" s="4" t="inlineStr">
        <is>
          <t>Goodwill, Purchase Accounting Adjustments</t>
        </is>
      </c>
      <c r="B12" s="6" t="n">
        <v>11261</v>
      </c>
      <c r="C12" s="6" t="n">
        <v>253</v>
      </c>
    </row>
    <row r="13">
      <c r="A13" s="4" t="inlineStr">
        <is>
          <t>Goodwill, Impairment Charge</t>
        </is>
      </c>
      <c r="B13" s="6" t="n">
        <v>0</v>
      </c>
      <c r="C13" s="6" t="n">
        <v>0</v>
      </c>
    </row>
    <row r="14">
      <c r="A14" s="4" t="inlineStr">
        <is>
          <t>Goodwill, Foreign Currency Translation Gain (Loss)</t>
        </is>
      </c>
      <c r="B14" s="6" t="n">
        <v>9403</v>
      </c>
      <c r="C14" s="6" t="n">
        <v>-6085</v>
      </c>
    </row>
    <row r="15">
      <c r="A15" s="4" t="inlineStr">
        <is>
          <t>Ending Balance</t>
        </is>
      </c>
      <c r="B15" s="6" t="n">
        <v>263537</v>
      </c>
      <c r="C15" s="6" t="n">
        <v>242873</v>
      </c>
    </row>
    <row r="16">
      <c r="A16" s="4" t="inlineStr">
        <is>
          <t>Other Operating Segment [Member]</t>
        </is>
      </c>
    </row>
    <row r="17">
      <c r="A17" s="3" t="inlineStr">
        <is>
          <t>Goodwill [Roll Forward]</t>
        </is>
      </c>
    </row>
    <row r="18">
      <c r="A18" s="4" t="inlineStr">
        <is>
          <t>Beginning Balance</t>
        </is>
      </c>
      <c r="B18" s="6" t="n">
        <v>17542</v>
      </c>
      <c r="C18" s="6" t="n">
        <v>31427</v>
      </c>
    </row>
    <row r="19">
      <c r="A19" s="4" t="inlineStr">
        <is>
          <t>Goodwill, Purchase Accounting Adjustments</t>
        </is>
      </c>
      <c r="B19" s="6" t="n">
        <v>0</v>
      </c>
      <c r="C19" s="6" t="n">
        <v>0</v>
      </c>
    </row>
    <row r="20">
      <c r="A20" s="4" t="inlineStr">
        <is>
          <t>Goodwill, Impairment Charge</t>
        </is>
      </c>
      <c r="B20" s="6" t="n">
        <v>0</v>
      </c>
      <c r="C20" s="6" t="n">
        <v>-13678</v>
      </c>
    </row>
    <row r="21">
      <c r="A21" s="4" t="inlineStr">
        <is>
          <t>Goodwill, Foreign Currency Translation Gain (Loss)</t>
        </is>
      </c>
      <c r="B21" s="6" t="n">
        <v>75</v>
      </c>
      <c r="C21" s="6" t="n">
        <v>-207</v>
      </c>
    </row>
    <row r="22">
      <c r="A22" s="4" t="inlineStr">
        <is>
          <t>Ending Balance</t>
        </is>
      </c>
      <c r="B22" s="5" t="n">
        <v>17617</v>
      </c>
      <c r="C22" s="5" t="n">
        <v>175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oss Carrying Value and Accumulated Amortization of Intangible Assets (Details) - USD ($) $ in Thousands</t>
        </is>
      </c>
      <c r="B1" s="2" t="inlineStr">
        <is>
          <t>12 Months Ended</t>
        </is>
      </c>
    </row>
    <row r="2">
      <c r="B2" s="2" t="inlineStr">
        <is>
          <t>Aug. 31, 2020</t>
        </is>
      </c>
      <c r="C2" s="2" t="inlineStr">
        <is>
          <t>Aug. 31, 2019</t>
        </is>
      </c>
    </row>
    <row r="3">
      <c r="A3" s="3" t="inlineStr">
        <is>
          <t>Indefinite And Finite Lived Intangible Assets [Line Items]</t>
        </is>
      </c>
    </row>
    <row r="4">
      <c r="A4" s="4" t="inlineStr">
        <is>
          <t>Finite-Lived Accumulated Amortization</t>
        </is>
      </c>
      <c r="B4" s="5" t="n">
        <v>121976</v>
      </c>
      <c r="C4" s="5" t="n">
        <v>112014</v>
      </c>
    </row>
    <row r="5">
      <c r="A5" s="4" t="inlineStr">
        <is>
          <t>Net Book Value</t>
        </is>
      </c>
      <c r="B5" s="6" t="n">
        <v>62382</v>
      </c>
      <c r="C5" s="6" t="n">
        <v>52375</v>
      </c>
    </row>
    <row r="6">
      <c r="A6" s="4" t="inlineStr">
        <is>
          <t>Intangible assets, gross</t>
        </is>
      </c>
      <c r="B6" s="6" t="n">
        <v>184358</v>
      </c>
      <c r="C6" s="6" t="n">
        <v>164389</v>
      </c>
    </row>
    <row r="7">
      <c r="A7" s="4" t="inlineStr">
        <is>
          <t>Trade Names</t>
        </is>
      </c>
    </row>
    <row r="8">
      <c r="A8" s="3" t="inlineStr">
        <is>
          <t>Indefinite And Finite Lived Intangible Assets [Line Items]</t>
        </is>
      </c>
    </row>
    <row r="9">
      <c r="A9" s="4" t="inlineStr">
        <is>
          <t>Finite-Lived Intangible Assets, Gross</t>
        </is>
      </c>
      <c r="B9" s="6" t="n">
        <v>24863</v>
      </c>
      <c r="C9" s="6" t="n">
        <v>20420</v>
      </c>
    </row>
    <row r="10">
      <c r="A10" s="4" t="inlineStr">
        <is>
          <t>Finite-Lived Accumulated Amortization</t>
        </is>
      </c>
      <c r="B10" s="6" t="n">
        <v>0</v>
      </c>
      <c r="C10" s="6" t="n">
        <v>0</v>
      </c>
    </row>
    <row r="11">
      <c r="A11" s="4" t="inlineStr">
        <is>
          <t>Net Book Value</t>
        </is>
      </c>
      <c r="B11" s="6" t="n">
        <v>24863</v>
      </c>
      <c r="C11" s="6" t="n">
        <v>20420</v>
      </c>
    </row>
    <row r="12">
      <c r="A12" s="4" t="inlineStr">
        <is>
          <t>Customer Relationships</t>
        </is>
      </c>
    </row>
    <row r="13">
      <c r="A13" s="3" t="inlineStr">
        <is>
          <t>Indefinite And Finite Lived Intangible Assets [Line Items]</t>
        </is>
      </c>
    </row>
    <row r="14">
      <c r="A14" s="4" t="inlineStr">
        <is>
          <t>Finite-Lived Intangible Assets, Gross</t>
        </is>
      </c>
      <c r="B14" s="6" t="n">
        <v>141853</v>
      </c>
      <c r="C14" s="6" t="n">
        <v>126229</v>
      </c>
    </row>
    <row r="15">
      <c r="A15" s="4" t="inlineStr">
        <is>
          <t>Finite-Lived Accumulated Amortization</t>
        </is>
      </c>
      <c r="B15" s="6" t="n">
        <v>106491</v>
      </c>
      <c r="C15" s="6" t="n">
        <v>96817</v>
      </c>
    </row>
    <row r="16">
      <c r="A16" s="4" t="inlineStr">
        <is>
          <t>Net Book Value</t>
        </is>
      </c>
      <c r="B16" s="5" t="n">
        <v>35362</v>
      </c>
      <c r="C16" s="6" t="n">
        <v>29412</v>
      </c>
    </row>
    <row r="17">
      <c r="A17" s="4" t="inlineStr">
        <is>
          <t>Weighted Average Amortization Period</t>
        </is>
      </c>
      <c r="B17" s="4" t="inlineStr">
        <is>
          <t>14 years</t>
        </is>
      </c>
    </row>
    <row r="18">
      <c r="A18" s="4" t="inlineStr">
        <is>
          <t>Patents</t>
        </is>
      </c>
    </row>
    <row r="19">
      <c r="A19" s="3" t="inlineStr">
        <is>
          <t>Indefinite And Finite Lived Intangible Assets [Line Items]</t>
        </is>
      </c>
    </row>
    <row r="20">
      <c r="A20" s="4" t="inlineStr">
        <is>
          <t>Finite-Lived Intangible Assets, Gross</t>
        </is>
      </c>
      <c r="B20" s="5" t="n">
        <v>14365</v>
      </c>
      <c r="C20" s="6" t="n">
        <v>13227</v>
      </c>
    </row>
    <row r="21">
      <c r="A21" s="4" t="inlineStr">
        <is>
          <t>Finite-Lived Accumulated Amortization</t>
        </is>
      </c>
      <c r="B21" s="6" t="n">
        <v>13228</v>
      </c>
      <c r="C21" s="6" t="n">
        <v>12276</v>
      </c>
    </row>
    <row r="22">
      <c r="A22" s="4" t="inlineStr">
        <is>
          <t>Net Book Value</t>
        </is>
      </c>
      <c r="B22" s="5" t="n">
        <v>1137</v>
      </c>
      <c r="C22" s="6" t="n">
        <v>951</v>
      </c>
    </row>
    <row r="23">
      <c r="A23" s="4" t="inlineStr">
        <is>
          <t>Weighted Average Amortization Period</t>
        </is>
      </c>
      <c r="B23" s="4" t="inlineStr">
        <is>
          <t>12 years</t>
        </is>
      </c>
    </row>
    <row r="24">
      <c r="A24" s="4" t="inlineStr">
        <is>
          <t>Trademarks and Tradenames</t>
        </is>
      </c>
    </row>
    <row r="25">
      <c r="A25" s="3" t="inlineStr">
        <is>
          <t>Indefinite And Finite Lived Intangible Assets [Line Items]</t>
        </is>
      </c>
    </row>
    <row r="26">
      <c r="A26" s="4" t="inlineStr">
        <is>
          <t>Finite-Lived Intangible Assets, Gross</t>
        </is>
      </c>
      <c r="B26" s="5" t="n">
        <v>3277</v>
      </c>
      <c r="C26" s="6" t="n">
        <v>4513</v>
      </c>
    </row>
    <row r="27">
      <c r="A27" s="4" t="inlineStr">
        <is>
          <t>Finite-Lived Accumulated Amortization</t>
        </is>
      </c>
      <c r="B27" s="6" t="n">
        <v>2257</v>
      </c>
      <c r="C27" s="6" t="n">
        <v>2921</v>
      </c>
    </row>
    <row r="28">
      <c r="A28" s="4" t="inlineStr">
        <is>
          <t>Net Book Value</t>
        </is>
      </c>
      <c r="B28" s="5" t="n">
        <v>1020</v>
      </c>
      <c r="C28" s="5" t="n">
        <v>1592</v>
      </c>
    </row>
    <row r="29">
      <c r="A29" s="4" t="inlineStr">
        <is>
          <t>Weighted Average Amortization Period</t>
        </is>
      </c>
      <c r="B29" s="4" t="inlineStr">
        <is>
          <t>1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Goodwill and Other Intangible Assets (Details) - USD ($) $ in Thousand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c r="M2" s="2" t="inlineStr">
        <is>
          <t>Aug. 31, 2017</t>
        </is>
      </c>
    </row>
    <row r="3">
      <c r="A3" s="3" t="inlineStr">
        <is>
          <t>Goodwill [Line Items]</t>
        </is>
      </c>
    </row>
    <row r="4">
      <c r="A4" s="4" t="inlineStr">
        <is>
          <t>Goodwill, Impairment Charge</t>
        </is>
      </c>
      <c r="J4" s="5" t="n">
        <v>0</v>
      </c>
      <c r="K4" s="5" t="n">
        <v>13678</v>
      </c>
    </row>
    <row r="5">
      <c r="A5" s="4" t="inlineStr">
        <is>
          <t>Impairment and divestiture (benefit) charges</t>
        </is>
      </c>
      <c r="B5" s="5" t="n">
        <v>400</v>
      </c>
      <c r="C5" s="5" t="n">
        <v>-1400</v>
      </c>
      <c r="D5" s="5" t="n">
        <v>-800</v>
      </c>
      <c r="E5" s="5" t="n">
        <v>-1400</v>
      </c>
      <c r="F5" s="5" t="n">
        <v>6200</v>
      </c>
      <c r="G5" s="5" t="n">
        <v>-13000</v>
      </c>
      <c r="H5" s="5" t="n">
        <v>6100</v>
      </c>
      <c r="I5" s="5" t="n">
        <v>23500</v>
      </c>
      <c r="J5" s="6" t="n">
        <v>-3159</v>
      </c>
      <c r="K5" s="6" t="n">
        <v>22827</v>
      </c>
      <c r="L5" s="5" t="n">
        <v>2987</v>
      </c>
      <c r="M5" s="5" t="n">
        <v>3000</v>
      </c>
    </row>
    <row r="6">
      <c r="A6" s="4" t="inlineStr">
        <is>
          <t>Future amortization expense, 2021</t>
        </is>
      </c>
      <c r="B6" s="6" t="n">
        <v>8200</v>
      </c>
      <c r="J6" s="6" t="n">
        <v>8200</v>
      </c>
    </row>
    <row r="7">
      <c r="A7" s="4" t="inlineStr">
        <is>
          <t>Future amortization expense, 2022</t>
        </is>
      </c>
      <c r="B7" s="6" t="n">
        <v>7400</v>
      </c>
      <c r="J7" s="6" t="n">
        <v>7400</v>
      </c>
    </row>
    <row r="8">
      <c r="A8" s="4" t="inlineStr">
        <is>
          <t>Future amortization expense, 2023</t>
        </is>
      </c>
      <c r="B8" s="6" t="n">
        <v>5800</v>
      </c>
      <c r="J8" s="6" t="n">
        <v>5800</v>
      </c>
    </row>
    <row r="9">
      <c r="A9" s="4" t="inlineStr">
        <is>
          <t>Future amortization expense, 2024</t>
        </is>
      </c>
      <c r="B9" s="6" t="n">
        <v>4200</v>
      </c>
      <c r="J9" s="6" t="n">
        <v>4200</v>
      </c>
    </row>
    <row r="10">
      <c r="A10" s="4" t="inlineStr">
        <is>
          <t>Future amortization expense, 2025</t>
        </is>
      </c>
      <c r="B10" s="6" t="n">
        <v>3400</v>
      </c>
      <c r="J10" s="6" t="n">
        <v>3400</v>
      </c>
    </row>
    <row r="11">
      <c r="A11" s="4" t="inlineStr">
        <is>
          <t>Future amortization expense, thereafter</t>
        </is>
      </c>
      <c r="B11" s="5" t="n">
        <v>8500</v>
      </c>
      <c r="J11" s="5" t="n">
        <v>8500</v>
      </c>
    </row>
    <row r="12">
      <c r="A12" s="4" t="inlineStr">
        <is>
          <t>Trade Names</t>
        </is>
      </c>
    </row>
    <row r="13">
      <c r="A13" s="3" t="inlineStr">
        <is>
          <t>Goodwill [Line Items]</t>
        </is>
      </c>
    </row>
    <row r="14">
      <c r="A14" s="4" t="inlineStr">
        <is>
          <t>Impairment and divestiture (benefit) charges</t>
        </is>
      </c>
      <c r="K14" s="6" t="n">
        <v>2600</v>
      </c>
    </row>
    <row r="15">
      <c r="A15" s="4" t="inlineStr">
        <is>
          <t>Customer Relationships</t>
        </is>
      </c>
    </row>
    <row r="16">
      <c r="A16" s="3" t="inlineStr">
        <is>
          <t>Goodwill [Line Items]</t>
        </is>
      </c>
    </row>
    <row r="17">
      <c r="A17" s="4" t="inlineStr">
        <is>
          <t>Impairment and divestiture (benefit) charges</t>
        </is>
      </c>
      <c r="K17" s="6" t="n">
        <v>6200</v>
      </c>
    </row>
    <row r="18">
      <c r="A18" s="4" t="inlineStr">
        <is>
          <t>Cortland</t>
        </is>
      </c>
    </row>
    <row r="19">
      <c r="A19" s="3" t="inlineStr">
        <is>
          <t>Goodwill [Line Items]</t>
        </is>
      </c>
    </row>
    <row r="20">
      <c r="A20" s="4" t="inlineStr">
        <is>
          <t>Goodwill, Impairment Charge</t>
        </is>
      </c>
      <c r="K20" s="5" t="n">
        <v>13700</v>
      </c>
    </row>
  </sheetData>
  <mergeCells count="3">
    <mergeCell ref="A1:A2"/>
    <mergeCell ref="B1:I1"/>
    <mergeCell ref="J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15" customWidth="1" min="6" max="6"/>
    <col width="18" customWidth="1" min="7" max="7"/>
    <col width="43" customWidth="1" min="8" max="8"/>
    <col width="37" customWidth="1" min="9" max="9"/>
    <col width="62" customWidth="1" min="10" max="10"/>
    <col width="20" customWidth="1" min="11" max="11"/>
    <col width="32" customWidth="1" min="12" max="12"/>
  </cols>
  <sheetData>
    <row r="1">
      <c r="A1" s="1" t="inlineStr">
        <is>
          <t>CONSOLIDATED STATEMENTS OF SHAREHOLDERS' EQUITY - USD ($) shares in Thousands, $ in Thousands</t>
        </is>
      </c>
      <c r="B1" s="2" t="inlineStr">
        <is>
          <t>Total</t>
        </is>
      </c>
      <c r="C1" s="2" t="inlineStr">
        <is>
          <t>Type of Adoption [Domain]</t>
        </is>
      </c>
      <c r="D1" s="2" t="inlineStr">
        <is>
          <t>Common Stock</t>
        </is>
      </c>
      <c r="E1" s="2" t="inlineStr">
        <is>
          <t>Additional Paid-in Capital</t>
        </is>
      </c>
      <c r="F1" s="2" t="inlineStr">
        <is>
          <t>Treasury Stock</t>
        </is>
      </c>
      <c r="G1" s="2" t="inlineStr">
        <is>
          <t>Retained Earnings</t>
        </is>
      </c>
      <c r="H1" s="2" t="inlineStr">
        <is>
          <t>Retained EarningsType of Adoption [Domain]</t>
        </is>
      </c>
      <c r="I1" s="2" t="inlineStr">
        <is>
          <t>Accumulated Other Comprehensive Loss</t>
        </is>
      </c>
      <c r="J1" s="2" t="inlineStr">
        <is>
          <t>Accumulated Other Comprehensive LossType of Adoption [Domain]</t>
        </is>
      </c>
      <c r="K1" s="2" t="inlineStr">
        <is>
          <t>Stock Held in Trust</t>
        </is>
      </c>
      <c r="L1" s="2" t="inlineStr">
        <is>
          <t>Deferred Compensation Liability</t>
        </is>
      </c>
    </row>
    <row r="2">
      <c r="A2" s="4" t="inlineStr">
        <is>
          <t>Shares, Issued at Aug. 31, 2017</t>
        </is>
      </c>
      <c r="D2" s="6" t="n">
        <v>80200</v>
      </c>
    </row>
    <row r="3">
      <c r="A3" s="4" t="inlineStr">
        <is>
          <t>Beginning Balance at Aug. 31, 2017</t>
        </is>
      </c>
      <c r="B3" s="5" t="n">
        <v>500539</v>
      </c>
      <c r="D3" s="5" t="n">
        <v>16040</v>
      </c>
      <c r="E3" s="5" t="n">
        <v>138449</v>
      </c>
      <c r="F3" s="5" t="n">
        <v>-617731</v>
      </c>
      <c r="G3" s="5" t="n">
        <v>1191042</v>
      </c>
      <c r="I3" s="5" t="n">
        <v>-227261</v>
      </c>
      <c r="K3" s="5" t="n">
        <v>-2696</v>
      </c>
      <c r="L3" s="5" t="n">
        <v>2696</v>
      </c>
    </row>
    <row r="4">
      <c r="A4" s="3" t="inlineStr">
        <is>
          <t>Increase (Decrease) in Stockholders' Equity [Roll Forward]</t>
        </is>
      </c>
    </row>
    <row r="5">
      <c r="A5" s="4" t="inlineStr">
        <is>
          <t>Net earnings (loss)</t>
        </is>
      </c>
      <c r="B5" s="6" t="n">
        <v>-21648</v>
      </c>
      <c r="G5" s="6" t="n">
        <v>-21648</v>
      </c>
    </row>
    <row r="6">
      <c r="A6" s="4" t="inlineStr">
        <is>
          <t>Total other comprehensive income (loss), net of tax</t>
        </is>
      </c>
      <c r="B6" s="6" t="n">
        <v>53016</v>
      </c>
      <c r="I6" s="6" t="n">
        <v>53016</v>
      </c>
    </row>
    <row r="7">
      <c r="A7" s="4" t="inlineStr">
        <is>
          <t>Company stock contribution to employee benefit plans and other (in shares)</t>
        </is>
      </c>
      <c r="D7" s="6" t="n">
        <v>20</v>
      </c>
    </row>
    <row r="8">
      <c r="A8" s="4" t="inlineStr">
        <is>
          <t>Company stock contribution to employee benefit plans and other</t>
        </is>
      </c>
      <c r="B8" s="6" t="n">
        <v>539</v>
      </c>
      <c r="D8" s="5" t="n">
        <v>4</v>
      </c>
      <c r="E8" s="6" t="n">
        <v>535</v>
      </c>
    </row>
    <row r="9">
      <c r="A9" s="4" t="inlineStr">
        <is>
          <t>Restricted stock awards, vesting and withhold to cover (in shares)</t>
        </is>
      </c>
      <c r="D9" s="6" t="n">
        <v>400</v>
      </c>
    </row>
    <row r="10">
      <c r="A10" s="4" t="inlineStr">
        <is>
          <t>Restricted stock awards issuance and vesting</t>
        </is>
      </c>
      <c r="B10" s="6" t="n">
        <v>0</v>
      </c>
      <c r="D10" s="5" t="n">
        <v>80</v>
      </c>
      <c r="E10" s="6" t="n">
        <v>-80</v>
      </c>
    </row>
    <row r="11">
      <c r="A11" s="4" t="inlineStr">
        <is>
          <t>Cash dividend ($0.04 per share)</t>
        </is>
      </c>
      <c r="B11" s="6" t="n">
        <v>-2439</v>
      </c>
      <c r="G11" s="6" t="n">
        <v>-2439</v>
      </c>
    </row>
    <row r="12">
      <c r="A12" s="4" t="inlineStr">
        <is>
          <t>Stock based compensation expense</t>
        </is>
      </c>
      <c r="B12" s="6" t="n">
        <v>14457</v>
      </c>
      <c r="E12" s="6" t="n">
        <v>14457</v>
      </c>
    </row>
    <row r="13">
      <c r="A13" s="4" t="inlineStr">
        <is>
          <t>Stock option exercises (in shares)</t>
        </is>
      </c>
      <c r="D13" s="6" t="n">
        <v>780</v>
      </c>
    </row>
    <row r="14">
      <c r="A14" s="4" t="inlineStr">
        <is>
          <t>Stock Issued During Period, Value, Stock Options Exercised</t>
        </is>
      </c>
      <c r="B14" s="6" t="n">
        <v>15140</v>
      </c>
      <c r="D14" s="5" t="n">
        <v>156</v>
      </c>
      <c r="E14" s="6" t="n">
        <v>14984</v>
      </c>
    </row>
    <row r="15">
      <c r="A15" s="4" t="inlineStr">
        <is>
          <t>Excess tax benefit (shortfall) on stock option exercises</t>
        </is>
      </c>
      <c r="B15" s="6" t="n">
        <v>-1281</v>
      </c>
      <c r="E15" s="6" t="n">
        <v>-1281</v>
      </c>
    </row>
    <row r="16">
      <c r="A16" s="4" t="inlineStr">
        <is>
          <t>Stock issued to, acquired for and distributed from rabbi trust (in shares)</t>
        </is>
      </c>
      <c r="D16" s="6" t="n">
        <v>25</v>
      </c>
    </row>
    <row r="17">
      <c r="A17" s="4" t="inlineStr">
        <is>
          <t>Stock issued to, acquired for and distributed from rabbi trust</t>
        </is>
      </c>
      <c r="B17" s="6" t="n">
        <v>389</v>
      </c>
      <c r="D17" s="5" t="n">
        <v>5</v>
      </c>
      <c r="E17" s="6" t="n">
        <v>384</v>
      </c>
      <c r="K17" s="6" t="n">
        <v>246</v>
      </c>
      <c r="L17" s="6" t="n">
        <v>-246</v>
      </c>
    </row>
    <row r="18">
      <c r="A18" s="4" t="inlineStr">
        <is>
          <t>Shares, Issued at Aug. 31, 2018</t>
        </is>
      </c>
      <c r="D18" s="6" t="n">
        <v>81424</v>
      </c>
    </row>
    <row r="19">
      <c r="A19" s="4" t="inlineStr">
        <is>
          <t>Ending Balance at Aug. 31, 2018</t>
        </is>
      </c>
      <c r="B19" s="6" t="n">
        <v>558712</v>
      </c>
      <c r="D19" s="5" t="n">
        <v>16285</v>
      </c>
      <c r="E19" s="6" t="n">
        <v>167448</v>
      </c>
      <c r="F19" s="6" t="n">
        <v>-617731</v>
      </c>
      <c r="G19" s="6" t="n">
        <v>1166955</v>
      </c>
      <c r="I19" s="6" t="n">
        <v>-174245</v>
      </c>
      <c r="K19" s="6" t="n">
        <v>-2450</v>
      </c>
      <c r="L19" s="6" t="n">
        <v>2450</v>
      </c>
    </row>
    <row r="20">
      <c r="A20" s="3" t="inlineStr">
        <is>
          <t>Increase (Decrease) in Stockholders' Equity [Roll Forward]</t>
        </is>
      </c>
    </row>
    <row r="21">
      <c r="A21" s="4" t="inlineStr">
        <is>
          <t>Net earnings (loss)</t>
        </is>
      </c>
      <c r="B21" s="6" t="n">
        <v>-249145</v>
      </c>
      <c r="G21" s="6" t="n">
        <v>-249145</v>
      </c>
    </row>
    <row r="22">
      <c r="A22" s="4" t="inlineStr">
        <is>
          <t>Total other comprehensive income (loss), net of tax</t>
        </is>
      </c>
      <c r="B22" s="6" t="n">
        <v>2573</v>
      </c>
      <c r="I22" s="6" t="n">
        <v>2573</v>
      </c>
    </row>
    <row r="23">
      <c r="A23" s="4" t="inlineStr">
        <is>
          <t>Company stock contribution to employee benefit plans and other (in shares)</t>
        </is>
      </c>
      <c r="D23" s="6" t="n">
        <v>20</v>
      </c>
    </row>
    <row r="24">
      <c r="A24" s="4" t="inlineStr">
        <is>
          <t>Company stock contribution to employee benefit plans and other</t>
        </is>
      </c>
      <c r="B24" s="6" t="n">
        <v>496</v>
      </c>
      <c r="D24" s="5" t="n">
        <v>4</v>
      </c>
      <c r="E24" s="6" t="n">
        <v>492</v>
      </c>
    </row>
    <row r="25">
      <c r="A25" s="4" t="inlineStr">
        <is>
          <t>Restricted stock awards, vesting and withhold to cover (in shares)</t>
        </is>
      </c>
      <c r="D25" s="6" t="n">
        <v>375</v>
      </c>
    </row>
    <row r="26">
      <c r="A26" s="4" t="inlineStr">
        <is>
          <t>Restricted stock awards issuance and vesting</t>
        </is>
      </c>
      <c r="B26" s="6" t="n">
        <v>0</v>
      </c>
      <c r="D26" s="5" t="n">
        <v>75</v>
      </c>
      <c r="E26" s="6" t="n">
        <v>-75</v>
      </c>
    </row>
    <row r="27">
      <c r="A27" s="4" t="inlineStr">
        <is>
          <t>Cash dividend ($0.04 per share)</t>
        </is>
      </c>
      <c r="B27" s="6" t="n">
        <v>-2419</v>
      </c>
      <c r="G27" s="6" t="n">
        <v>-2419</v>
      </c>
    </row>
    <row r="28">
      <c r="A28" s="4" t="inlineStr">
        <is>
          <t>Treasury stock repurchases</t>
        </is>
      </c>
      <c r="B28" s="6" t="n">
        <v>-22481</v>
      </c>
      <c r="F28" s="6" t="n">
        <v>22481</v>
      </c>
    </row>
    <row r="29">
      <c r="A29" s="4" t="inlineStr">
        <is>
          <t>Stock based compensation expense</t>
        </is>
      </c>
      <c r="B29" s="6" t="n">
        <v>13318</v>
      </c>
      <c r="E29" s="6" t="n">
        <v>13318</v>
      </c>
    </row>
    <row r="30">
      <c r="A30" s="4" t="inlineStr">
        <is>
          <t>Stock option exercises (in shares)</t>
        </is>
      </c>
      <c r="D30" s="6" t="n">
        <v>65</v>
      </c>
    </row>
    <row r="31">
      <c r="A31" s="4" t="inlineStr">
        <is>
          <t>Stock Issued During Period, Value, Stock Options Exercised</t>
        </is>
      </c>
      <c r="B31" s="6" t="n">
        <v>1404</v>
      </c>
      <c r="D31" s="5" t="n">
        <v>13</v>
      </c>
      <c r="E31" s="6" t="n">
        <v>1391</v>
      </c>
    </row>
    <row r="32">
      <c r="A32" s="4" t="inlineStr">
        <is>
          <t>Excess tax benefit (shortfall) on stock option exercises</t>
        </is>
      </c>
      <c r="B32" s="6" t="n">
        <v>-1872</v>
      </c>
      <c r="E32" s="6" t="n">
        <v>-1872</v>
      </c>
    </row>
    <row r="33">
      <c r="A33" s="4" t="inlineStr">
        <is>
          <t>Stock issued to, acquired for and distributed from rabbi trust (in shares)</t>
        </is>
      </c>
      <c r="D33" s="6" t="n">
        <v>35</v>
      </c>
    </row>
    <row r="34">
      <c r="A34" s="4" t="inlineStr">
        <is>
          <t>Stock issued to, acquired for and distributed from rabbi trust</t>
        </is>
      </c>
      <c r="B34" s="6" t="n">
        <v>518</v>
      </c>
      <c r="D34" s="5" t="n">
        <v>7</v>
      </c>
      <c r="E34" s="6" t="n">
        <v>511</v>
      </c>
      <c r="K34" s="6" t="n">
        <v>-620</v>
      </c>
      <c r="L34" s="6" t="n">
        <v>620</v>
      </c>
    </row>
    <row r="35">
      <c r="A35" s="4" t="inlineStr">
        <is>
          <t>Shares, Issued at Aug. 31, 2019</t>
        </is>
      </c>
      <c r="D35" s="6" t="n">
        <v>81919</v>
      </c>
    </row>
    <row r="36">
      <c r="A36" s="4" t="inlineStr">
        <is>
          <t>Ending Balance at Aug. 31, 2019</t>
        </is>
      </c>
      <c r="B36" s="6" t="n">
        <v>301179</v>
      </c>
      <c r="D36" s="5" t="n">
        <v>16384</v>
      </c>
      <c r="E36" s="6" t="n">
        <v>181213</v>
      </c>
      <c r="F36" s="6" t="n">
        <v>-640212</v>
      </c>
      <c r="G36" s="6" t="n">
        <v>915466</v>
      </c>
      <c r="I36" s="6" t="n">
        <v>-171672</v>
      </c>
      <c r="K36" s="6" t="n">
        <v>-3070</v>
      </c>
      <c r="L36" s="6" t="n">
        <v>3070</v>
      </c>
    </row>
    <row r="37">
      <c r="A37" s="3" t="inlineStr">
        <is>
          <t>Increase (Decrease) in Stockholders' Equity [Roll Forward]</t>
        </is>
      </c>
    </row>
    <row r="38">
      <c r="A38" s="4" t="inlineStr">
        <is>
          <t>Retained earnings</t>
        </is>
      </c>
      <c r="B38" s="6" t="n">
        <v>915466</v>
      </c>
      <c r="C38" s="5" t="n">
        <v>75</v>
      </c>
      <c r="H38" s="5" t="n">
        <v>75</v>
      </c>
    </row>
    <row r="39">
      <c r="A39" s="4" t="inlineStr">
        <is>
          <t>Net earnings (loss)</t>
        </is>
      </c>
      <c r="B39" s="6" t="n">
        <v>723</v>
      </c>
      <c r="G39" s="6" t="n">
        <v>723</v>
      </c>
    </row>
    <row r="40">
      <c r="A40" s="4" t="inlineStr">
        <is>
          <t>Total other comprehensive income (loss), net of tax</t>
        </is>
      </c>
      <c r="B40" s="6" t="n">
        <v>74615</v>
      </c>
      <c r="I40" s="6" t="n">
        <v>74615</v>
      </c>
    </row>
    <row r="41">
      <c r="A41" s="4" t="inlineStr">
        <is>
          <t>Company stock contribution to employee benefit plans and other (in shares)</t>
        </is>
      </c>
      <c r="D41" s="6" t="n">
        <v>23</v>
      </c>
    </row>
    <row r="42">
      <c r="A42" s="4" t="inlineStr">
        <is>
          <t>Company stock contribution to employee benefit plans and other</t>
        </is>
      </c>
      <c r="B42" s="6" t="n">
        <v>461</v>
      </c>
      <c r="D42" s="5" t="n">
        <v>5</v>
      </c>
      <c r="E42" s="6" t="n">
        <v>456</v>
      </c>
    </row>
    <row r="43">
      <c r="A43" s="4" t="inlineStr">
        <is>
          <t>Restricted stock awards, vesting and withhold to cover (in shares)</t>
        </is>
      </c>
      <c r="D43" s="6" t="n">
        <v>484</v>
      </c>
    </row>
    <row r="44">
      <c r="A44" s="4" t="inlineStr">
        <is>
          <t>Restricted stock awards issuance and vesting</t>
        </is>
      </c>
      <c r="B44" s="6" t="n">
        <v>0</v>
      </c>
      <c r="D44" s="5" t="n">
        <v>96</v>
      </c>
      <c r="E44" s="6" t="n">
        <v>-96</v>
      </c>
    </row>
    <row r="45">
      <c r="A45" s="4" t="inlineStr">
        <is>
          <t>Cash dividend ($0.04 per share)</t>
        </is>
      </c>
      <c r="B45" s="6" t="n">
        <v>-2391</v>
      </c>
      <c r="G45" s="6" t="n">
        <v>-2391</v>
      </c>
    </row>
    <row r="46">
      <c r="A46" s="4" t="inlineStr">
        <is>
          <t>Treasury stock repurchases</t>
        </is>
      </c>
      <c r="B46" s="6" t="n">
        <v>-27520</v>
      </c>
      <c r="F46" s="6" t="n">
        <v>27520</v>
      </c>
    </row>
    <row r="47">
      <c r="A47" s="4" t="inlineStr">
        <is>
          <t>Stock based compensation expense</t>
        </is>
      </c>
      <c r="B47" s="6" t="n">
        <v>13309</v>
      </c>
      <c r="E47" s="6" t="n">
        <v>13309</v>
      </c>
    </row>
    <row r="48">
      <c r="A48" s="4" t="inlineStr">
        <is>
          <t>Stock option exercises (in shares)</t>
        </is>
      </c>
      <c r="D48" s="6" t="n">
        <v>145</v>
      </c>
    </row>
    <row r="49">
      <c r="A49" s="4" t="inlineStr">
        <is>
          <t>Stock Issued During Period, Value, Stock Options Exercised</t>
        </is>
      </c>
      <c r="D49" s="5" t="n">
        <v>29</v>
      </c>
      <c r="E49" s="6" t="n">
        <v>2602</v>
      </c>
    </row>
    <row r="50">
      <c r="A50" s="4" t="inlineStr">
        <is>
          <t>Excess tax benefit (shortfall) on stock option exercises</t>
        </is>
      </c>
      <c r="B50" s="6" t="n">
        <v>-4286</v>
      </c>
      <c r="E50" s="6" t="n">
        <v>-4286</v>
      </c>
    </row>
    <row r="51">
      <c r="A51" s="4" t="inlineStr">
        <is>
          <t>Stock issued to, acquired for and distributed from rabbi trust (in shares)</t>
        </is>
      </c>
      <c r="D51" s="6" t="n">
        <v>23</v>
      </c>
    </row>
    <row r="52">
      <c r="A52" s="4" t="inlineStr">
        <is>
          <t>Stock issued to, acquired for and distributed from rabbi trust</t>
        </is>
      </c>
      <c r="B52" s="6" t="n">
        <v>299</v>
      </c>
      <c r="D52" s="5" t="n">
        <v>5</v>
      </c>
      <c r="E52" s="6" t="n">
        <v>294</v>
      </c>
      <c r="K52" s="6" t="n">
        <v>508</v>
      </c>
      <c r="L52" s="6" t="n">
        <v>-508</v>
      </c>
    </row>
    <row r="53">
      <c r="A53" s="4" t="inlineStr">
        <is>
          <t>Shares, Issued at Aug. 31, 2020</t>
        </is>
      </c>
      <c r="D53" s="6" t="n">
        <v>82594</v>
      </c>
    </row>
    <row r="54">
      <c r="A54" s="4" t="inlineStr">
        <is>
          <t>Ending Balance at Aug. 31, 2020</t>
        </is>
      </c>
      <c r="B54" s="6" t="n">
        <v>359226</v>
      </c>
      <c r="D54" s="5" t="n">
        <v>16519</v>
      </c>
      <c r="E54" s="5" t="n">
        <v>193492</v>
      </c>
      <c r="F54" s="5" t="n">
        <v>-667732</v>
      </c>
      <c r="G54" s="5" t="n">
        <v>917671</v>
      </c>
      <c r="I54" s="5" t="n">
        <v>-100724</v>
      </c>
      <c r="K54" s="5" t="n">
        <v>-2562</v>
      </c>
      <c r="L54" s="5" t="n">
        <v>2562</v>
      </c>
    </row>
    <row r="55">
      <c r="A55" s="3" t="inlineStr">
        <is>
          <t>Increase (Decrease) in Stockholders' Equity [Roll Forward]</t>
        </is>
      </c>
    </row>
    <row r="56">
      <c r="A56" s="4" t="inlineStr">
        <is>
          <t>Retained earnings</t>
        </is>
      </c>
      <c r="B56" s="5" t="n">
        <v>917671</v>
      </c>
      <c r="C56" s="5" t="n">
        <v>206</v>
      </c>
      <c r="H56" s="5" t="n">
        <v>3873</v>
      </c>
      <c r="J56" s="5" t="n">
        <v>-36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Additional Information (Detail) $ in Thousands</t>
        </is>
      </c>
      <c r="B1" s="2" t="inlineStr">
        <is>
          <t>1 Months Ended</t>
        </is>
      </c>
      <c r="C1" s="2" t="inlineStr">
        <is>
          <t>3 Months Ended</t>
        </is>
      </c>
      <c r="D1" s="2" t="inlineStr">
        <is>
          <t>12 Months Ended</t>
        </is>
      </c>
    </row>
    <row r="2">
      <c r="B2" s="2" t="inlineStr">
        <is>
          <t>Jun. 30, 2020USD ($)</t>
        </is>
      </c>
      <c r="C2" s="2" t="inlineStr">
        <is>
          <t>Aug. 31, 2020USD ($)</t>
        </is>
      </c>
      <c r="D2" s="2" t="inlineStr">
        <is>
          <t>Aug. 31, 2020USD ($)</t>
        </is>
      </c>
      <c r="E2" s="2" t="inlineStr">
        <is>
          <t>Aug. 31, 2019USD ($)</t>
        </is>
      </c>
      <c r="F2" s="2" t="inlineStr">
        <is>
          <t>Aug. 31, 2018USD ($)</t>
        </is>
      </c>
      <c r="G2" s="2" t="inlineStr">
        <is>
          <t>Feb. 28, 2019USD ($)</t>
        </is>
      </c>
      <c r="H2" s="2" t="inlineStr">
        <is>
          <t>Apr. 16, 2012USD ($)</t>
        </is>
      </c>
    </row>
    <row r="3">
      <c r="A3" s="3" t="inlineStr">
        <is>
          <t>Debt Instrument [Line Items]</t>
        </is>
      </c>
    </row>
    <row r="4">
      <c r="A4" s="4" t="inlineStr">
        <is>
          <t>Long-term Debt</t>
        </is>
      </c>
      <c r="C4" s="5" t="n">
        <v>255000</v>
      </c>
      <c r="D4" s="5" t="n">
        <v>255000</v>
      </c>
      <c r="E4" s="5" t="n">
        <v>462559</v>
      </c>
    </row>
    <row r="5">
      <c r="A5" s="4" t="inlineStr">
        <is>
          <t>Cash interest payments</t>
        </is>
      </c>
      <c r="D5" s="6" t="n">
        <v>18700</v>
      </c>
      <c r="E5" s="6" t="n">
        <v>26300</v>
      </c>
      <c r="F5" s="5" t="n">
        <v>28800</v>
      </c>
    </row>
    <row r="6">
      <c r="A6" s="4" t="inlineStr">
        <is>
          <t>Long-term Debt, Current Maturities</t>
        </is>
      </c>
      <c r="C6" s="6" t="n">
        <v>0</v>
      </c>
      <c r="D6" s="6" t="n">
        <v>0</v>
      </c>
      <c r="E6" s="6" t="n">
        <v>-7500</v>
      </c>
    </row>
    <row r="7">
      <c r="A7" s="4" t="inlineStr">
        <is>
          <t>Long-term Debt, net</t>
        </is>
      </c>
      <c r="C7" s="6" t="n">
        <v>255000</v>
      </c>
      <c r="D7" s="6" t="n">
        <v>255000</v>
      </c>
      <c r="E7" s="6" t="n">
        <v>452945</v>
      </c>
    </row>
    <row r="8">
      <c r="A8" s="4" t="inlineStr">
        <is>
          <t>Borrowings on revolving credit facility</t>
        </is>
      </c>
      <c r="D8" s="6" t="n">
        <v>-395000</v>
      </c>
      <c r="E8" s="6" t="n">
        <v>0</v>
      </c>
      <c r="F8" s="5" t="n">
        <v>0</v>
      </c>
    </row>
    <row r="9">
      <c r="A9" s="4" t="inlineStr">
        <is>
          <t>Senior Credit Facility - Revolver | Senior Credit Facility</t>
        </is>
      </c>
    </row>
    <row r="10">
      <c r="A10" s="3" t="inlineStr">
        <is>
          <t>Debt Instrument [Line Items]</t>
        </is>
      </c>
    </row>
    <row r="11">
      <c r="A11" s="4" t="inlineStr">
        <is>
          <t>Long-term Debt</t>
        </is>
      </c>
      <c r="C11" s="6" t="n">
        <v>255000</v>
      </c>
      <c r="D11" s="6" t="n">
        <v>255000</v>
      </c>
      <c r="E11" s="6" t="n">
        <v>0</v>
      </c>
    </row>
    <row r="12">
      <c r="A12" s="4" t="inlineStr">
        <is>
          <t>Senior Credit Facility - Term Loan | Senior Credit Facility</t>
        </is>
      </c>
    </row>
    <row r="13">
      <c r="A13" s="3" t="inlineStr">
        <is>
          <t>Debt Instrument [Line Items]</t>
        </is>
      </c>
    </row>
    <row r="14">
      <c r="A14" s="4" t="inlineStr">
        <is>
          <t>Long-term Debt</t>
        </is>
      </c>
      <c r="C14" s="6" t="n">
        <v>0</v>
      </c>
      <c r="D14" s="6" t="n">
        <v>0</v>
      </c>
      <c r="E14" s="5" t="n">
        <v>175000</v>
      </c>
    </row>
    <row r="15">
      <c r="A15" s="4" t="inlineStr">
        <is>
          <t>5.625% Senior Notes | Senior Notes</t>
        </is>
      </c>
    </row>
    <row r="16">
      <c r="A16" s="3" t="inlineStr">
        <is>
          <t>Debt Instrument [Line Items]</t>
        </is>
      </c>
    </row>
    <row r="17">
      <c r="A17" s="4" t="inlineStr">
        <is>
          <t>Face amount</t>
        </is>
      </c>
      <c r="H17" s="5" t="n">
        <v>300000</v>
      </c>
    </row>
    <row r="18">
      <c r="A18" s="4" t="inlineStr">
        <is>
          <t>Debt instrument, interest rate</t>
        </is>
      </c>
      <c r="E18" s="4" t="inlineStr">
        <is>
          <t>5.625%</t>
        </is>
      </c>
      <c r="H18" s="4" t="inlineStr">
        <is>
          <t>5.625%</t>
        </is>
      </c>
    </row>
    <row r="19">
      <c r="A19" s="4" t="inlineStr">
        <is>
          <t>5.625% Senior Notes Carrying Value</t>
        </is>
      </c>
      <c r="C19" s="5" t="n">
        <v>0</v>
      </c>
      <c r="D19" s="5" t="n">
        <v>0</v>
      </c>
      <c r="E19" s="5" t="n">
        <v>287559</v>
      </c>
    </row>
    <row r="20">
      <c r="A20" s="4" t="inlineStr">
        <is>
          <t>Minimum | 5.625% Senior Notes | Senior Notes</t>
        </is>
      </c>
    </row>
    <row r="21">
      <c r="A21" s="3" t="inlineStr">
        <is>
          <t>Debt Instrument [Line Items]</t>
        </is>
      </c>
    </row>
    <row r="22">
      <c r="A22" s="4" t="inlineStr">
        <is>
          <t>Debt Redemption Price As Percentage Of Principal</t>
        </is>
      </c>
      <c r="H22" s="4" t="inlineStr">
        <is>
          <t>100.00%</t>
        </is>
      </c>
    </row>
    <row r="23">
      <c r="A23" s="4" t="inlineStr">
        <is>
          <t>Maximum</t>
        </is>
      </c>
    </row>
    <row r="24">
      <c r="A24" s="3" t="inlineStr">
        <is>
          <t>Debt Instrument [Line Items]</t>
        </is>
      </c>
    </row>
    <row r="25">
      <c r="A25" s="4" t="inlineStr">
        <is>
          <t>Leverage ratio</t>
        </is>
      </c>
      <c r="C25" s="8" t="n">
        <v>3.75</v>
      </c>
      <c r="D25" s="8" t="n">
        <v>3.75</v>
      </c>
    </row>
    <row r="26">
      <c r="A26" s="4" t="inlineStr">
        <is>
          <t>Adjusted Leverage Ratio</t>
        </is>
      </c>
      <c r="C26" s="8" t="n">
        <v>4.25</v>
      </c>
      <c r="D26" s="8" t="n">
        <v>4.25</v>
      </c>
    </row>
    <row r="27">
      <c r="A27" s="4" t="inlineStr">
        <is>
          <t>LIBOR</t>
        </is>
      </c>
    </row>
    <row r="28">
      <c r="A28" s="3" t="inlineStr">
        <is>
          <t>Debt Instrument [Line Items]</t>
        </is>
      </c>
    </row>
    <row r="29">
      <c r="A29" s="4" t="inlineStr">
        <is>
          <t>Long-term Debt</t>
        </is>
      </c>
      <c r="C29" s="5" t="n">
        <v>180000</v>
      </c>
      <c r="D29" s="5" t="n">
        <v>180000</v>
      </c>
    </row>
    <row r="30">
      <c r="A30" s="4" t="inlineStr">
        <is>
          <t>Senior Credit Facility</t>
        </is>
      </c>
    </row>
    <row r="31">
      <c r="A31" s="3" t="inlineStr">
        <is>
          <t>Debt Instrument [Line Items]</t>
        </is>
      </c>
    </row>
    <row r="32">
      <c r="A32" s="4" t="inlineStr">
        <is>
          <t>Senior credit facility expansion option, available</t>
        </is>
      </c>
      <c r="C32" s="5" t="n">
        <v>300000</v>
      </c>
      <c r="D32" s="5" t="n">
        <v>300000</v>
      </c>
    </row>
    <row r="33">
      <c r="A33" s="4" t="inlineStr">
        <is>
          <t>Senior Credit Facility | Minimum</t>
        </is>
      </c>
    </row>
    <row r="34">
      <c r="A34" s="3" t="inlineStr">
        <is>
          <t>Debt Instrument [Line Items]</t>
        </is>
      </c>
    </row>
    <row r="35">
      <c r="A35" s="4" t="inlineStr">
        <is>
          <t>Fixed charge coverage ratio</t>
        </is>
      </c>
      <c r="C35" s="9" t="n">
        <v>3.5</v>
      </c>
      <c r="D35" s="9" t="n">
        <v>3.5</v>
      </c>
    </row>
    <row r="36">
      <c r="A36" s="4" t="inlineStr">
        <is>
          <t>Adjusted Fixed Charge Coverage Ratio</t>
        </is>
      </c>
      <c r="C36" s="6" t="n">
        <v>3</v>
      </c>
      <c r="D36" s="6" t="n">
        <v>3</v>
      </c>
    </row>
    <row r="37">
      <c r="A37" s="4" t="inlineStr">
        <is>
          <t>Senior Credit Facility | LIBOR | Minimum</t>
        </is>
      </c>
    </row>
    <row r="38">
      <c r="A38" s="3" t="inlineStr">
        <is>
          <t>Debt Instrument [Line Items]</t>
        </is>
      </c>
    </row>
    <row r="39">
      <c r="A39" s="4" t="inlineStr">
        <is>
          <t>Debt instrument interest rate over variable rate</t>
        </is>
      </c>
      <c r="D39" s="4" t="inlineStr">
        <is>
          <t>1.125%</t>
        </is>
      </c>
    </row>
    <row r="40">
      <c r="A40" s="4" t="inlineStr">
        <is>
          <t>Senior Credit Facility | LIBOR | Maximum</t>
        </is>
      </c>
    </row>
    <row r="41">
      <c r="A41" s="3" t="inlineStr">
        <is>
          <t>Debt Instrument [Line Items]</t>
        </is>
      </c>
    </row>
    <row r="42">
      <c r="A42" s="4" t="inlineStr">
        <is>
          <t>Debt instrument interest rate over variable rate</t>
        </is>
      </c>
      <c r="D42" s="4" t="inlineStr">
        <is>
          <t>2.00%</t>
        </is>
      </c>
    </row>
    <row r="43">
      <c r="A43" s="4" t="inlineStr">
        <is>
          <t>Senior Credit Facility | Base Rate | Minimum</t>
        </is>
      </c>
    </row>
    <row r="44">
      <c r="A44" s="3" t="inlineStr">
        <is>
          <t>Debt Instrument [Line Items]</t>
        </is>
      </c>
    </row>
    <row r="45">
      <c r="A45" s="4" t="inlineStr">
        <is>
          <t>Debt instrument interest rate over variable rate</t>
        </is>
      </c>
      <c r="D45" s="4" t="inlineStr">
        <is>
          <t>0.125%</t>
        </is>
      </c>
    </row>
    <row r="46">
      <c r="A46" s="4" t="inlineStr">
        <is>
          <t>Senior Credit Facility | Base Rate | Maximum</t>
        </is>
      </c>
    </row>
    <row r="47">
      <c r="A47" s="3" t="inlineStr">
        <is>
          <t>Debt Instrument [Line Items]</t>
        </is>
      </c>
    </row>
    <row r="48">
      <c r="A48" s="4" t="inlineStr">
        <is>
          <t>Debt instrument interest rate over variable rate</t>
        </is>
      </c>
      <c r="D48" s="4" t="inlineStr">
        <is>
          <t>1.00%</t>
        </is>
      </c>
    </row>
    <row r="49">
      <c r="A49" s="4" t="inlineStr">
        <is>
          <t>Senior Credit Facility - Term Loan</t>
        </is>
      </c>
    </row>
    <row r="50">
      <c r="A50" s="3" t="inlineStr">
        <is>
          <t>Debt Instrument [Line Items]</t>
        </is>
      </c>
    </row>
    <row r="51">
      <c r="A51" s="4" t="inlineStr">
        <is>
          <t>Maximum borrowing capacity</t>
        </is>
      </c>
      <c r="C51" s="5" t="n">
        <v>200000</v>
      </c>
      <c r="D51" s="5" t="n">
        <v>200000</v>
      </c>
    </row>
    <row r="52">
      <c r="A52" s="4" t="inlineStr">
        <is>
          <t>Senior credit facility expansion option, available</t>
        </is>
      </c>
      <c r="C52" s="6" t="n">
        <v>200000</v>
      </c>
      <c r="D52" s="6" t="n">
        <v>200000</v>
      </c>
    </row>
    <row r="53">
      <c r="A53" s="4" t="inlineStr">
        <is>
          <t>Debt Issuance Costs, Noncurrent, Net</t>
        </is>
      </c>
      <c r="C53" s="6" t="n">
        <v>600</v>
      </c>
      <c r="D53" s="6" t="n">
        <v>600</v>
      </c>
    </row>
    <row r="54">
      <c r="A54" s="4" t="inlineStr">
        <is>
          <t>Senior Credit Facility - Revolver</t>
        </is>
      </c>
    </row>
    <row r="55">
      <c r="A55" s="3" t="inlineStr">
        <is>
          <t>Debt Instrument [Line Items]</t>
        </is>
      </c>
    </row>
    <row r="56">
      <c r="A56" s="4" t="inlineStr">
        <is>
          <t>Maximum borrowing capacity</t>
        </is>
      </c>
      <c r="C56" s="6" t="n">
        <v>400000</v>
      </c>
      <c r="D56" s="6" t="n">
        <v>400000</v>
      </c>
      <c r="G56" s="5" t="n">
        <v>300000</v>
      </c>
    </row>
    <row r="57">
      <c r="A57" s="4" t="inlineStr">
        <is>
          <t>Unused credit line</t>
        </is>
      </c>
      <c r="C57" s="6" t="n">
        <v>139900</v>
      </c>
      <c r="D57" s="6" t="n">
        <v>139900</v>
      </c>
    </row>
    <row r="58">
      <c r="A58" s="4" t="inlineStr">
        <is>
          <t>Borrowings on revolving credit facility</t>
        </is>
      </c>
      <c r="B58" s="5" t="n">
        <v>295000</v>
      </c>
      <c r="D58" s="6" t="n">
        <v>255000</v>
      </c>
    </row>
    <row r="59">
      <c r="A59" s="4" t="inlineStr">
        <is>
          <t>Debt Issuance Costs, Noncurrent, Net</t>
        </is>
      </c>
      <c r="C59" s="5" t="n">
        <v>1000</v>
      </c>
      <c r="D59" s="5" t="n">
        <v>1000</v>
      </c>
    </row>
    <row r="60">
      <c r="A60" s="4" t="inlineStr">
        <is>
          <t>Senior Credit Facility - Revolver | Minimum</t>
        </is>
      </c>
    </row>
    <row r="61">
      <c r="A61" s="3" t="inlineStr">
        <is>
          <t>Debt Instrument [Line Items]</t>
        </is>
      </c>
    </row>
    <row r="62">
      <c r="A62" s="4" t="inlineStr">
        <is>
          <t>Percentage of non-use fee, annually</t>
        </is>
      </c>
      <c r="C62" s="4" t="inlineStr">
        <is>
          <t>0.15%</t>
        </is>
      </c>
    </row>
    <row r="63">
      <c r="A63" s="4" t="inlineStr">
        <is>
          <t>Senior Credit Facility - Revolver | Maximum</t>
        </is>
      </c>
    </row>
    <row r="64">
      <c r="A64" s="3" t="inlineStr">
        <is>
          <t>Debt Instrument [Line Items]</t>
        </is>
      </c>
    </row>
    <row r="65">
      <c r="A65" s="4" t="inlineStr">
        <is>
          <t>Percentage of non-use fee, annually</t>
        </is>
      </c>
      <c r="C65" s="4" t="inlineStr">
        <is>
          <t>0.30%</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Indebtedness (Detail) - USD ($) $ in Thousands</t>
        </is>
      </c>
      <c r="B1" s="2" t="inlineStr">
        <is>
          <t>Aug. 31, 2020</t>
        </is>
      </c>
      <c r="C1" s="2" t="inlineStr">
        <is>
          <t>Aug. 31, 2019</t>
        </is>
      </c>
    </row>
    <row r="2">
      <c r="A2" s="3" t="inlineStr">
        <is>
          <t>Debt Instrument [Line Items]</t>
        </is>
      </c>
    </row>
    <row r="3">
      <c r="A3" s="4" t="inlineStr">
        <is>
          <t>Total Senior Indebtedness</t>
        </is>
      </c>
      <c r="B3" s="5" t="n">
        <v>255000</v>
      </c>
      <c r="C3" s="5" t="n">
        <v>462559</v>
      </c>
    </row>
    <row r="4">
      <c r="A4" s="4" t="inlineStr">
        <is>
          <t>Less: current maturities of long-term debt</t>
        </is>
      </c>
      <c r="B4" s="6" t="n">
        <v>0</v>
      </c>
      <c r="C4" s="6" t="n">
        <v>-7500</v>
      </c>
    </row>
    <row r="5">
      <c r="A5" s="4" t="inlineStr">
        <is>
          <t>Debt Issuance Costs, Net</t>
        </is>
      </c>
      <c r="B5" s="6" t="n">
        <v>0</v>
      </c>
      <c r="C5" s="6" t="n">
        <v>-2114</v>
      </c>
    </row>
    <row r="6">
      <c r="A6" s="4" t="inlineStr">
        <is>
          <t>Long-term Debt, net</t>
        </is>
      </c>
      <c r="B6" s="6" t="n">
        <v>255000</v>
      </c>
      <c r="C6" s="6" t="n">
        <v>452945</v>
      </c>
    </row>
    <row r="7">
      <c r="A7" s="4" t="inlineStr">
        <is>
          <t>Senior Credit Facility | Senior Credit Facility - Revolver</t>
        </is>
      </c>
    </row>
    <row r="8">
      <c r="A8" s="3" t="inlineStr">
        <is>
          <t>Debt Instrument [Line Items]</t>
        </is>
      </c>
    </row>
    <row r="9">
      <c r="A9" s="4" t="inlineStr">
        <is>
          <t>Total Senior Indebtedness</t>
        </is>
      </c>
      <c r="B9" s="6" t="n">
        <v>255000</v>
      </c>
      <c r="C9" s="6" t="n">
        <v>0</v>
      </c>
    </row>
    <row r="10">
      <c r="A10" s="4" t="inlineStr">
        <is>
          <t>Senior Credit Facility | Senior Credit Facility - Term Loan</t>
        </is>
      </c>
    </row>
    <row r="11">
      <c r="A11" s="3" t="inlineStr">
        <is>
          <t>Debt Instrument [Line Items]</t>
        </is>
      </c>
    </row>
    <row r="12">
      <c r="A12" s="4" t="inlineStr">
        <is>
          <t>Total Senior Indebtedness</t>
        </is>
      </c>
      <c r="B12" s="6" t="n">
        <v>0</v>
      </c>
      <c r="C12" s="6" t="n">
        <v>175000</v>
      </c>
    </row>
    <row r="13">
      <c r="A13" s="4" t="inlineStr">
        <is>
          <t>Line of Credit [Member]</t>
        </is>
      </c>
    </row>
    <row r="14">
      <c r="A14" s="3" t="inlineStr">
        <is>
          <t>Debt Instrument [Line Items]</t>
        </is>
      </c>
    </row>
    <row r="15">
      <c r="A15" s="4" t="inlineStr">
        <is>
          <t>Total Senior Indebtedness</t>
        </is>
      </c>
      <c r="B15" s="6" t="n">
        <v>255000</v>
      </c>
      <c r="C15" s="6" t="n">
        <v>175000</v>
      </c>
    </row>
    <row r="16">
      <c r="A16" s="4" t="inlineStr">
        <is>
          <t>Senior Notes | 5.625% Senior Notes</t>
        </is>
      </c>
    </row>
    <row r="17">
      <c r="A17" s="3" t="inlineStr">
        <is>
          <t>Debt Instrument [Line Items]</t>
        </is>
      </c>
    </row>
    <row r="18">
      <c r="A18" s="4" t="inlineStr">
        <is>
          <t>5.625% Senior Notes Carrying Value</t>
        </is>
      </c>
      <c r="B18" s="5" t="n">
        <v>0</v>
      </c>
      <c r="C18" s="5" t="n">
        <v>2875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Aug. 31, 2020</t>
        </is>
      </c>
      <c r="C1" s="2" t="inlineStr">
        <is>
          <t>Aug. 31, 2019</t>
        </is>
      </c>
    </row>
    <row r="2">
      <c r="A2" s="3" t="inlineStr">
        <is>
          <t>Fair Value, Balance Sheet Grouping, Financial Statement Captions [Line Items]</t>
        </is>
      </c>
    </row>
    <row r="3">
      <c r="A3" s="4" t="inlineStr">
        <is>
          <t>Foreign Currency Contract, Liability/Asset, Fair Value Disclosure</t>
        </is>
      </c>
      <c r="B3" s="5" t="n">
        <v>200</v>
      </c>
      <c r="C3" s="5" t="n">
        <v>100</v>
      </c>
    </row>
    <row r="4">
      <c r="A4" s="4" t="inlineStr">
        <is>
          <t>Interest Rate Fair Value Hedge Derivative at Fair Value, Net</t>
        </is>
      </c>
      <c r="B4" s="5" t="n">
        <v>-100</v>
      </c>
    </row>
    <row r="5">
      <c r="A5" s="4" t="inlineStr">
        <is>
          <t>5.625% Senior Notes | Senior Notes</t>
        </is>
      </c>
    </row>
    <row r="6">
      <c r="A6" s="3" t="inlineStr">
        <is>
          <t>Fair Value, Balance Sheet Grouping, Financial Statement Captions [Line Items]</t>
        </is>
      </c>
    </row>
    <row r="7">
      <c r="A7" s="4" t="inlineStr">
        <is>
          <t>Fair value of long-term debt</t>
        </is>
      </c>
      <c r="C7" s="5" t="n">
        <v>291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Additional Information (Details) - USD ($) $ in Thousands</t>
        </is>
      </c>
      <c r="B1" s="2" t="inlineStr">
        <is>
          <t>12 Months Ended</t>
        </is>
      </c>
    </row>
    <row r="2">
      <c r="B2" s="2" t="inlineStr">
        <is>
          <t>Aug. 31, 2020</t>
        </is>
      </c>
      <c r="C2" s="2" t="inlineStr">
        <is>
          <t>Aug. 31, 2019</t>
        </is>
      </c>
      <c r="D2" s="2" t="inlineStr">
        <is>
          <t>Aug. 31, 2018</t>
        </is>
      </c>
    </row>
    <row r="3">
      <c r="A3" s="3" t="inlineStr">
        <is>
          <t>Derivative [Line Items]</t>
        </is>
      </c>
    </row>
    <row r="4">
      <c r="A4" s="4" t="inlineStr">
        <is>
          <t>Gain (Loss) on Foreign Currency Fair Value Hedge Derivatives and Not Designated as Hedging Instruments at Fair Value</t>
        </is>
      </c>
      <c r="B4" s="5" t="n">
        <v>-594</v>
      </c>
      <c r="C4" s="5" t="n">
        <v>-292</v>
      </c>
      <c r="D4" s="5" t="n">
        <v>249</v>
      </c>
    </row>
    <row r="5">
      <c r="A5" s="4" t="inlineStr">
        <is>
          <t>Foreign Currency Contract, Liability/Asset, Fair Value Disclosure</t>
        </is>
      </c>
      <c r="B5" s="6" t="n">
        <v>200</v>
      </c>
      <c r="C5" s="6" t="n">
        <v>100</v>
      </c>
    </row>
    <row r="6">
      <c r="A6" s="4" t="inlineStr">
        <is>
          <t>Long-term Debt</t>
        </is>
      </c>
      <c r="B6" s="6" t="n">
        <v>255000</v>
      </c>
      <c r="C6" s="6" t="n">
        <v>462559</v>
      </c>
    </row>
    <row r="7">
      <c r="A7" s="4" t="inlineStr">
        <is>
          <t>LIBOR</t>
        </is>
      </c>
    </row>
    <row r="8">
      <c r="A8" s="3" t="inlineStr">
        <is>
          <t>Derivative [Line Items]</t>
        </is>
      </c>
    </row>
    <row r="9">
      <c r="A9" s="4" t="inlineStr">
        <is>
          <t>Cash Flow Hedge Gain (Loss) to be Reclassified within Twelve Months</t>
        </is>
      </c>
      <c r="B9" s="6" t="n">
        <v>-100</v>
      </c>
    </row>
    <row r="10">
      <c r="A10" s="4" t="inlineStr">
        <is>
          <t>Long-term Debt</t>
        </is>
      </c>
      <c r="B10" s="6" t="n">
        <v>180000</v>
      </c>
    </row>
    <row r="11">
      <c r="A11" s="4" t="inlineStr">
        <is>
          <t>Fair Value Hedging [Member]</t>
        </is>
      </c>
    </row>
    <row r="12">
      <c r="A12" s="3" t="inlineStr">
        <is>
          <t>Derivative [Line Items]</t>
        </is>
      </c>
    </row>
    <row r="13">
      <c r="A13" s="4" t="inlineStr">
        <is>
          <t>Derivative, Notional Amount</t>
        </is>
      </c>
      <c r="B13" s="6" t="n">
        <v>16700</v>
      </c>
      <c r="C13" s="5" t="n">
        <v>13300</v>
      </c>
    </row>
    <row r="14">
      <c r="A14" s="4" t="inlineStr">
        <is>
          <t>Net Investment Hedging [Member]</t>
        </is>
      </c>
    </row>
    <row r="15">
      <c r="A15" s="3" t="inlineStr">
        <is>
          <t>Derivative [Line Items]</t>
        </is>
      </c>
    </row>
    <row r="16">
      <c r="A16" s="4" t="inlineStr">
        <is>
          <t>AOCI, Derivative Qualifying as Hedge, Excluded Component, after Tax</t>
        </is>
      </c>
      <c r="B16" s="6" t="n">
        <v>-500</v>
      </c>
    </row>
    <row r="17">
      <c r="A17" s="4" t="inlineStr">
        <is>
          <t>Interest Rate Swap [Member] | LIBOR</t>
        </is>
      </c>
    </row>
    <row r="18">
      <c r="A18" s="3" t="inlineStr">
        <is>
          <t>Derivative [Line Items]</t>
        </is>
      </c>
    </row>
    <row r="19">
      <c r="A19" s="4" t="inlineStr">
        <is>
          <t>Derivative, Amount of Hedged Item</t>
        </is>
      </c>
      <c r="B19" s="5" t="n">
        <v>100000</v>
      </c>
    </row>
    <row r="20">
      <c r="A20" s="4" t="inlineStr">
        <is>
          <t>Derivative, Fixed Interest Rate</t>
        </is>
      </c>
      <c r="B20" s="4" t="inlineStr">
        <is>
          <t>0.259%</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Leases (Operating Lease Cost) (Details) $ in Thousands</t>
        </is>
      </c>
      <c r="B1" s="2" t="inlineStr">
        <is>
          <t>12 Months Ended</t>
        </is>
      </c>
    </row>
    <row r="2">
      <c r="B2" s="2" t="inlineStr">
        <is>
          <t>Aug. 31, 2020USD ($)</t>
        </is>
      </c>
    </row>
    <row r="3">
      <c r="A3" s="3" t="inlineStr">
        <is>
          <t>Leases [Abstract]</t>
        </is>
      </c>
    </row>
    <row r="4">
      <c r="A4" s="4" t="inlineStr">
        <is>
          <t>Operating Lease, Cost</t>
        </is>
      </c>
      <c r="B4" s="5" t="n">
        <v>15713</v>
      </c>
    </row>
    <row r="5">
      <c r="A5" s="4" t="inlineStr">
        <is>
          <t>Short-term Lease, Cost</t>
        </is>
      </c>
      <c r="B5" s="6" t="n">
        <v>1508</v>
      </c>
    </row>
    <row r="6">
      <c r="A6" s="4" t="inlineStr">
        <is>
          <t>Variable Lease, Cost</t>
        </is>
      </c>
      <c r="B6" s="5" t="n">
        <v>22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Leases (Supplemental Cash Flow) (Details) $ in Thousands</t>
        </is>
      </c>
      <c r="B1" s="2" t="inlineStr">
        <is>
          <t>12 Months Ended</t>
        </is>
      </c>
    </row>
    <row r="2">
      <c r="B2" s="2" t="inlineStr">
        <is>
          <t>Aug. 31, 2020USD ($)</t>
        </is>
      </c>
    </row>
    <row r="3">
      <c r="A3" s="3" t="inlineStr">
        <is>
          <t>Leases [Abstract]</t>
        </is>
      </c>
    </row>
    <row r="4">
      <c r="A4" s="4" t="inlineStr">
        <is>
          <t>Operating Lease, Payments</t>
        </is>
      </c>
      <c r="B4" s="5" t="n">
        <v>15768</v>
      </c>
    </row>
    <row r="5">
      <c r="A5" s="4" t="inlineStr">
        <is>
          <t>Right-of-Use Asset Obtained in Exchange for Operating Lease Liability</t>
        </is>
      </c>
      <c r="B5" s="5" t="n">
        <v>572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Aug. 31, 2020</t>
        </is>
      </c>
      <c r="C1" s="2" t="inlineStr">
        <is>
          <t>Aug. 31, 2019</t>
        </is>
      </c>
    </row>
    <row r="2">
      <c r="A2" s="3" t="inlineStr">
        <is>
          <t>Leases [Abstract]</t>
        </is>
      </c>
    </row>
    <row r="3">
      <c r="A3" s="4" t="inlineStr">
        <is>
          <t>Lessee, Operating Lease, Liability, to be Paid, Year One</t>
        </is>
      </c>
      <c r="B3" s="5" t="n">
        <v>13640</v>
      </c>
      <c r="C3" s="5" t="n">
        <v>15792</v>
      </c>
    </row>
    <row r="4">
      <c r="A4" s="4" t="inlineStr">
        <is>
          <t>Lessee, Operating Lease, Liability, to be Paid, Year Two</t>
        </is>
      </c>
      <c r="B4" s="6" t="n">
        <v>9798</v>
      </c>
      <c r="C4" s="6" t="n">
        <v>12266</v>
      </c>
    </row>
    <row r="5">
      <c r="A5" s="4" t="inlineStr">
        <is>
          <t>Lessee, Operating Lease, Liability, to be Paid, Year Three</t>
        </is>
      </c>
      <c r="B5" s="6" t="n">
        <v>7671</v>
      </c>
      <c r="C5" s="6" t="n">
        <v>10111</v>
      </c>
    </row>
    <row r="6">
      <c r="A6" s="4" t="inlineStr">
        <is>
          <t>Lessee, Operating Lease, Liability, to be Paid, Year Four</t>
        </is>
      </c>
      <c r="B6" s="6" t="n">
        <v>6161</v>
      </c>
      <c r="C6" s="6" t="n">
        <v>6865</v>
      </c>
    </row>
    <row r="7">
      <c r="A7" s="4" t="inlineStr">
        <is>
          <t>Lessee, Operating Lease, Liability, to be Paid, Year Five</t>
        </is>
      </c>
      <c r="B7" s="6" t="n">
        <v>4650</v>
      </c>
      <c r="C7" s="6" t="n">
        <v>5177</v>
      </c>
    </row>
    <row r="8">
      <c r="A8" s="4" t="inlineStr">
        <is>
          <t>Lessee, Operating Lease, Liability, to be Paid, after Year Five</t>
        </is>
      </c>
      <c r="B8" s="6" t="n">
        <v>17290</v>
      </c>
      <c r="C8" s="6" t="n">
        <v>21620</v>
      </c>
    </row>
    <row r="9">
      <c r="A9" s="4" t="inlineStr">
        <is>
          <t>Lessee, Operating Lease, Liability, Undiscounted Excess Amount</t>
        </is>
      </c>
      <c r="B9" s="6" t="n">
        <v>59210</v>
      </c>
    </row>
    <row r="10">
      <c r="A10" s="4" t="inlineStr">
        <is>
          <t>Lessee, Operating Lease, Liability, Undiscounted Excess Amount</t>
        </is>
      </c>
      <c r="B10" s="6" t="n">
        <v>9261</v>
      </c>
    </row>
    <row r="11">
      <c r="A11" s="4" t="inlineStr">
        <is>
          <t>Unrecorded Unconditional Purchase Obligation</t>
        </is>
      </c>
      <c r="B11" s="6" t="n">
        <v>1600</v>
      </c>
    </row>
    <row r="12">
      <c r="A12" s="4" t="inlineStr">
        <is>
          <t>Other Noncurrent Liabilities</t>
        </is>
      </c>
    </row>
    <row r="13">
      <c r="A13" s="3" t="inlineStr">
        <is>
          <t>Leases [Abstract]</t>
        </is>
      </c>
    </row>
    <row r="14">
      <c r="A14" s="4" t="inlineStr">
        <is>
          <t>Operating Lease, Liability</t>
        </is>
      </c>
      <c r="B14" s="5" t="n">
        <v>49949</v>
      </c>
      <c r="C14" s="5" t="n">
        <v>718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24" customWidth="1" min="2" max="2"/>
    <col width="14" customWidth="1" min="3" max="3"/>
  </cols>
  <sheetData>
    <row r="1">
      <c r="A1" s="1" t="inlineStr">
        <is>
          <t>Leases (Supplemental Balance Sheet) (Details) - USD ($) $ in Thousands</t>
        </is>
      </c>
      <c r="B1" s="2" t="inlineStr">
        <is>
          <t>Aug. 31, 2020</t>
        </is>
      </c>
      <c r="C1" s="2" t="inlineStr">
        <is>
          <t>Aug. 31, 2019</t>
        </is>
      </c>
    </row>
    <row r="2">
      <c r="A2" s="3" t="inlineStr">
        <is>
          <t>Leases [Abstract]</t>
        </is>
      </c>
    </row>
    <row r="3">
      <c r="A3" s="4" t="inlineStr">
        <is>
          <t>Operating Lease, Right-of-Use Asset</t>
        </is>
      </c>
      <c r="B3" s="5" t="n">
        <v>48733</v>
      </c>
    </row>
    <row r="4">
      <c r="A4" s="4" t="inlineStr">
        <is>
          <t>Operating Lease, Weighted Average Remaining Lease Term</t>
        </is>
      </c>
      <c r="B4" s="4" t="inlineStr">
        <is>
          <t>7 years 7 months 6 days</t>
        </is>
      </c>
    </row>
    <row r="5">
      <c r="A5" s="4" t="inlineStr">
        <is>
          <t>Operating Lease, Weighted Average Discount Rate, Percent</t>
        </is>
      </c>
      <c r="B5" s="4" t="inlineStr">
        <is>
          <t>4.40%</t>
        </is>
      </c>
    </row>
    <row r="6">
      <c r="A6" s="4" t="inlineStr">
        <is>
          <t>Other Noncurrent Liabilities</t>
        </is>
      </c>
    </row>
    <row r="7">
      <c r="A7" s="3" t="inlineStr">
        <is>
          <t>Leases [Abstract]</t>
        </is>
      </c>
    </row>
    <row r="8">
      <c r="A8" s="4" t="inlineStr">
        <is>
          <t>Operating Lease, Liability, Noncurrent</t>
        </is>
      </c>
      <c r="B8" s="5" t="n">
        <v>38079</v>
      </c>
    </row>
    <row r="9">
      <c r="A9" s="4" t="inlineStr">
        <is>
          <t>Operating Lease, Liability</t>
        </is>
      </c>
      <c r="B9" s="6" t="n">
        <v>49949</v>
      </c>
      <c r="C9" s="5" t="n">
        <v>71831</v>
      </c>
    </row>
    <row r="10">
      <c r="A10" s="3" t="inlineStr">
        <is>
          <t>Operating Leased Assets [Line Items]</t>
        </is>
      </c>
    </row>
    <row r="11">
      <c r="A11" s="4" t="inlineStr">
        <is>
          <t>Operating Lease, Liability</t>
        </is>
      </c>
      <c r="B11" s="6" t="n">
        <v>49949</v>
      </c>
      <c r="C11" s="5" t="n">
        <v>71831</v>
      </c>
    </row>
    <row r="12">
      <c r="A12" s="4" t="inlineStr">
        <is>
          <t>Operating Lease, Liability, Noncurrent</t>
        </is>
      </c>
      <c r="B12" s="6" t="n">
        <v>38079</v>
      </c>
    </row>
    <row r="13">
      <c r="A13" s="4" t="inlineStr">
        <is>
          <t>Other Current Liabilities</t>
        </is>
      </c>
    </row>
    <row r="14">
      <c r="A14" s="3" t="inlineStr">
        <is>
          <t>Leases [Abstract]</t>
        </is>
      </c>
    </row>
    <row r="15">
      <c r="A15" s="4" t="inlineStr">
        <is>
          <t>Operating Lease, Liability, Current</t>
        </is>
      </c>
      <c r="B15" s="6" t="n">
        <v>11870</v>
      </c>
    </row>
    <row r="16">
      <c r="A16" s="3" t="inlineStr">
        <is>
          <t>Operating Leased Assets [Line Items]</t>
        </is>
      </c>
    </row>
    <row r="17">
      <c r="A17" s="4" t="inlineStr">
        <is>
          <t>Operating Lease, Liability, Current</t>
        </is>
      </c>
      <c r="B17" s="5" t="n">
        <v>118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et Periodic Benefit Costs (Detail) - USD ($) $ in Thousands</t>
        </is>
      </c>
      <c r="B1" s="2" t="inlineStr">
        <is>
          <t>12 Months Ended</t>
        </is>
      </c>
    </row>
    <row r="2">
      <c r="B2" s="2" t="inlineStr">
        <is>
          <t>Aug. 31, 2020</t>
        </is>
      </c>
      <c r="C2" s="2" t="inlineStr">
        <is>
          <t>Aug. 31, 2019</t>
        </is>
      </c>
      <c r="D2" s="2" t="inlineStr">
        <is>
          <t>Aug. 31, 2018</t>
        </is>
      </c>
    </row>
    <row r="3">
      <c r="A3" s="4" t="inlineStr">
        <is>
          <t>Other Postretirement Benefit Plan, Defined Benefit</t>
        </is>
      </c>
    </row>
    <row r="4">
      <c r="A4" s="3" t="inlineStr">
        <is>
          <t>Defined Benefit Plan Disclosure [Line Items]</t>
        </is>
      </c>
    </row>
    <row r="5">
      <c r="A5" s="4" t="inlineStr">
        <is>
          <t>Foreign Defined Benefit Plan, Net Periodic Benefit Cost</t>
        </is>
      </c>
      <c r="B5" s="5" t="n">
        <v>-300</v>
      </c>
      <c r="C5" s="5" t="n">
        <v>-100</v>
      </c>
      <c r="D5" s="5" t="n">
        <v>100</v>
      </c>
    </row>
    <row r="6">
      <c r="A6" s="4" t="inlineStr">
        <is>
          <t>Foreign Plan Member</t>
        </is>
      </c>
    </row>
    <row r="7">
      <c r="A7" s="3" t="inlineStr">
        <is>
          <t>Defined Benefit Plan Disclosure [Line Items]</t>
        </is>
      </c>
    </row>
    <row r="8">
      <c r="A8" s="4" t="inlineStr">
        <is>
          <t>Interest cost</t>
        </is>
      </c>
      <c r="B8" s="6" t="n">
        <v>171</v>
      </c>
      <c r="C8" s="6" t="n">
        <v>257</v>
      </c>
      <c r="D8" s="6" t="n">
        <v>278</v>
      </c>
    </row>
    <row r="9">
      <c r="A9" s="4" t="inlineStr">
        <is>
          <t>Expected return on assets</t>
        </is>
      </c>
      <c r="B9" s="6" t="n">
        <v>-357</v>
      </c>
      <c r="C9" s="6" t="n">
        <v>-345</v>
      </c>
      <c r="D9" s="6" t="n">
        <v>-366</v>
      </c>
    </row>
    <row r="10">
      <c r="A10" s="4" t="inlineStr">
        <is>
          <t>Defined Benefit Plan, Amortization of Prior Service Cost (Credit)</t>
        </is>
      </c>
      <c r="B10" s="6" t="n">
        <v>-18</v>
      </c>
      <c r="C10" s="6" t="n">
        <v>-65</v>
      </c>
      <c r="D10" s="6" t="n">
        <v>-69</v>
      </c>
    </row>
    <row r="11">
      <c r="A11" s="4" t="inlineStr">
        <is>
          <t>Amortization of actuarial loss</t>
        </is>
      </c>
      <c r="B11" s="6" t="n">
        <v>205</v>
      </c>
      <c r="C11" s="6" t="n">
        <v>263</v>
      </c>
      <c r="D11" s="6" t="n">
        <v>306</v>
      </c>
    </row>
    <row r="12">
      <c r="A12" s="4" t="inlineStr">
        <is>
          <t>Defined Benefit Plan Cost of Special Events</t>
        </is>
      </c>
      <c r="B12" s="6" t="n">
        <v>-728</v>
      </c>
      <c r="C12" s="6" t="n">
        <v>-56</v>
      </c>
      <c r="D12" s="6" t="n">
        <v>18</v>
      </c>
    </row>
    <row r="13">
      <c r="A13" s="4" t="inlineStr">
        <is>
          <t>Foreign Defined Benefit Plan, Net Periodic Benefit Cost</t>
        </is>
      </c>
      <c r="B13" s="6" t="n">
        <v>-443</v>
      </c>
      <c r="C13" s="6" t="n">
        <v>504</v>
      </c>
      <c r="D13" s="6" t="n">
        <v>607</v>
      </c>
    </row>
    <row r="14">
      <c r="A14" s="4" t="inlineStr">
        <is>
          <t>Defined Benefit Plan, Service Cost</t>
        </is>
      </c>
      <c r="B14" s="6" t="n">
        <v>284</v>
      </c>
      <c r="C14" s="6" t="n">
        <v>450</v>
      </c>
      <c r="D14" s="6" t="n">
        <v>440</v>
      </c>
    </row>
    <row r="15">
      <c r="A15" s="4" t="inlineStr">
        <is>
          <t>Domestic Plan Member</t>
        </is>
      </c>
    </row>
    <row r="16">
      <c r="A16" s="3" t="inlineStr">
        <is>
          <t>Defined Benefit Plan Disclosure [Line Items]</t>
        </is>
      </c>
    </row>
    <row r="17">
      <c r="A17" s="4" t="inlineStr">
        <is>
          <t>Interest cost</t>
        </is>
      </c>
      <c r="B17" s="6" t="n">
        <v>1331</v>
      </c>
      <c r="C17" s="6" t="n">
        <v>1694</v>
      </c>
      <c r="D17" s="6" t="n">
        <v>1633</v>
      </c>
    </row>
    <row r="18">
      <c r="A18" s="4" t="inlineStr">
        <is>
          <t>Expected return on assets</t>
        </is>
      </c>
      <c r="B18" s="6" t="n">
        <v>-1770</v>
      </c>
      <c r="C18" s="6" t="n">
        <v>-2208</v>
      </c>
      <c r="D18" s="6" t="n">
        <v>-2668</v>
      </c>
    </row>
    <row r="19">
      <c r="A19" s="4" t="inlineStr">
        <is>
          <t>Amortization of actuarial loss</t>
        </is>
      </c>
      <c r="B19" s="6" t="n">
        <v>1212</v>
      </c>
      <c r="C19" s="6" t="n">
        <v>990</v>
      </c>
      <c r="D19" s="6" t="n">
        <v>1127</v>
      </c>
    </row>
    <row r="20">
      <c r="A20" s="4" t="inlineStr">
        <is>
          <t>Foreign Defined Benefit Plan, Net Periodic Benefit Cost</t>
        </is>
      </c>
      <c r="B20" s="5" t="n">
        <v>773</v>
      </c>
      <c r="C20" s="5" t="n">
        <v>476</v>
      </c>
      <c r="D20" s="5" t="n">
        <v>9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ed Status of Defined Benefit Pension Plans (Detail) - USD ($) $ in Thousands</t>
        </is>
      </c>
      <c r="B1" s="2" t="inlineStr">
        <is>
          <t>Aug. 31, 2020</t>
        </is>
      </c>
      <c r="C1" s="2" t="inlineStr">
        <is>
          <t>Aug. 31, 2019</t>
        </is>
      </c>
    </row>
    <row r="2">
      <c r="A2" s="3" t="inlineStr">
        <is>
          <t>Defined Benefit Plan Disclosure [Line Items]</t>
        </is>
      </c>
    </row>
    <row r="3">
      <c r="A3" s="4" t="inlineStr">
        <is>
          <t>Fair value of plan assets</t>
        </is>
      </c>
      <c r="B3" s="5" t="n">
        <v>39935</v>
      </c>
      <c r="C3" s="5" t="n">
        <v>404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Aug. 31, 2020</t>
        </is>
      </c>
      <c r="C2" s="2" t="inlineStr">
        <is>
          <t>Aug. 31, 2019</t>
        </is>
      </c>
      <c r="D2" s="2" t="inlineStr">
        <is>
          <t>Aug. 31, 2018</t>
        </is>
      </c>
    </row>
    <row r="3">
      <c r="A3" s="3" t="inlineStr">
        <is>
          <t>Statement of Stockholders' Equity [Abstract]</t>
        </is>
      </c>
    </row>
    <row r="4">
      <c r="A4" s="4" t="inlineStr">
        <is>
          <t>Cash dividend, per share</t>
        </is>
      </c>
      <c r="B4" s="7" t="n">
        <v>0.04</v>
      </c>
      <c r="C4" s="7" t="n">
        <v>0.04</v>
      </c>
      <c r="D4" s="7" t="n">
        <v>0.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Employee Benefit Plans - Additional Information (Details) - USD ($)</t>
        </is>
      </c>
      <c r="B1" s="2" t="inlineStr">
        <is>
          <t>1 Months Ended</t>
        </is>
      </c>
      <c r="C1" s="2" t="inlineStr">
        <is>
          <t>12 Months Ended</t>
        </is>
      </c>
    </row>
    <row r="2">
      <c r="B2" s="2" t="inlineStr">
        <is>
          <t>Sep. 30, 2020</t>
        </is>
      </c>
      <c r="C2" s="2" t="inlineStr">
        <is>
          <t>Aug. 31, 2020</t>
        </is>
      </c>
      <c r="D2" s="2" t="inlineStr">
        <is>
          <t>Aug. 31, 2019</t>
        </is>
      </c>
      <c r="E2" s="2" t="inlineStr">
        <is>
          <t>Aug. 31, 2018</t>
        </is>
      </c>
    </row>
    <row r="3">
      <c r="A3" s="3" t="inlineStr">
        <is>
          <t>Defined Benefit Plan Disclosure [Line Items]</t>
        </is>
      </c>
    </row>
    <row r="4">
      <c r="A4" s="4" t="inlineStr">
        <is>
          <t>Deferred Compensation Arrangement with Individual, Compensation Expense</t>
        </is>
      </c>
      <c r="C4" s="5" t="n">
        <v>1100000</v>
      </c>
      <c r="D4" s="5" t="n">
        <v>1400000</v>
      </c>
      <c r="E4" s="5" t="n">
        <v>1500000</v>
      </c>
    </row>
    <row r="5">
      <c r="A5" s="4" t="inlineStr">
        <is>
          <t>Equity Securities</t>
        </is>
      </c>
    </row>
    <row r="6">
      <c r="A6" s="3" t="inlineStr">
        <is>
          <t>Defined Benefit Plan Disclosure [Line Items]</t>
        </is>
      </c>
    </row>
    <row r="7">
      <c r="A7" s="4" t="inlineStr">
        <is>
          <t>Defined Benefit Plan, Plan Assets, Investment within Plan Asset Category, Percentage</t>
        </is>
      </c>
      <c r="C7" s="4" t="inlineStr">
        <is>
          <t>30.00%</t>
        </is>
      </c>
    </row>
    <row r="8">
      <c r="A8" s="4" t="inlineStr">
        <is>
          <t>Fixed Income Securities</t>
        </is>
      </c>
    </row>
    <row r="9">
      <c r="A9" s="3" t="inlineStr">
        <is>
          <t>Defined Benefit Plan Disclosure [Line Items]</t>
        </is>
      </c>
    </row>
    <row r="10">
      <c r="A10" s="4" t="inlineStr">
        <is>
          <t>Defined Benefit Plan, Plan Assets, Investment within Plan Asset Category, Percentage</t>
        </is>
      </c>
      <c r="C10" s="4" t="inlineStr">
        <is>
          <t>70.00%</t>
        </is>
      </c>
    </row>
    <row r="11">
      <c r="A11" s="4" t="inlineStr">
        <is>
          <t>Other Postretirement Benefit Plan, Defined Benefit</t>
        </is>
      </c>
    </row>
    <row r="12">
      <c r="A12" s="3" t="inlineStr">
        <is>
          <t>Defined Benefit Plan Disclosure [Line Items]</t>
        </is>
      </c>
    </row>
    <row r="13">
      <c r="A13" s="4" t="inlineStr">
        <is>
          <t>Defined Benefit Plan, Benefit Obligation</t>
        </is>
      </c>
      <c r="C13" s="5" t="n">
        <v>2400000</v>
      </c>
      <c r="D13" s="6" t="n">
        <v>3100000</v>
      </c>
    </row>
    <row r="14">
      <c r="A14" s="4" t="inlineStr">
        <is>
          <t>Foreign Defined Benefit Plan, Net Periodic Benefit Cost</t>
        </is>
      </c>
      <c r="C14" s="6" t="n">
        <v>-300000</v>
      </c>
      <c r="D14" s="6" t="n">
        <v>-100000</v>
      </c>
      <c r="E14" s="6" t="n">
        <v>100000</v>
      </c>
    </row>
    <row r="15">
      <c r="A15" s="4" t="inlineStr">
        <is>
          <t>Defined Benefit Plan, Expected Future Employer Contributions, Next Fiscal Year</t>
        </is>
      </c>
      <c r="C15" s="5" t="n">
        <v>200000</v>
      </c>
    </row>
    <row r="16">
      <c r="A16" s="4" t="inlineStr">
        <is>
          <t>Defined Benefit Plan, Ultimate Health Care Cost Trend Rate</t>
        </is>
      </c>
      <c r="C16" s="4" t="inlineStr">
        <is>
          <t>6.50%</t>
        </is>
      </c>
    </row>
    <row r="17">
      <c r="A17" s="4" t="inlineStr">
        <is>
          <t>Defined Benefit Plan Health Care Cost Trend Rate In Future Period</t>
        </is>
      </c>
      <c r="C17" s="4" t="inlineStr">
        <is>
          <t>5.00%</t>
        </is>
      </c>
    </row>
    <row r="18">
      <c r="A18" s="4" t="inlineStr">
        <is>
          <t>Other Current Liabilities and Other Long-term Liabilities [Member]</t>
        </is>
      </c>
    </row>
    <row r="19">
      <c r="A19" s="3" t="inlineStr">
        <is>
          <t>Defined Benefit Plan Disclosure [Line Items]</t>
        </is>
      </c>
    </row>
    <row r="20">
      <c r="A20" s="4" t="inlineStr">
        <is>
          <t>Deferred Compensation Liability, Current and Noncurrent</t>
        </is>
      </c>
      <c r="C20" s="5" t="n">
        <v>15700000</v>
      </c>
      <c r="D20" s="6" t="n">
        <v>18400000</v>
      </c>
    </row>
    <row r="21">
      <c r="A21" s="4" t="inlineStr">
        <is>
          <t>401(k) [Member]</t>
        </is>
      </c>
    </row>
    <row r="22">
      <c r="A22" s="3" t="inlineStr">
        <is>
          <t>Defined Benefit Plan Disclosure [Line Items]</t>
        </is>
      </c>
    </row>
    <row r="23">
      <c r="A23" s="4" t="inlineStr">
        <is>
          <t>Defined Contribution Plan, Employer Matching Contribution, Percent of Employees' Gross Pay</t>
        </is>
      </c>
      <c r="C23" s="4" t="inlineStr">
        <is>
          <t>8.00%</t>
        </is>
      </c>
    </row>
    <row r="24">
      <c r="A24" s="4" t="inlineStr">
        <is>
          <t>Defined Contribution Plan, Cost</t>
        </is>
      </c>
      <c r="C24" s="5" t="n">
        <v>1400000</v>
      </c>
      <c r="D24" s="6" t="n">
        <v>2700000</v>
      </c>
      <c r="E24" s="6" t="n">
        <v>3100000</v>
      </c>
    </row>
    <row r="25">
      <c r="A25" s="4" t="inlineStr">
        <is>
          <t>Maximum Percentage Of Core Contributions Made By Employer</t>
        </is>
      </c>
      <c r="C25" s="4" t="inlineStr">
        <is>
          <t>3.00%</t>
        </is>
      </c>
    </row>
    <row r="26">
      <c r="A26" s="4" t="inlineStr">
        <is>
          <t>Defined Benefit Plan, Plan Assets, Contributions by Employer</t>
        </is>
      </c>
      <c r="C26" s="7" t="n">
        <v>0.5</v>
      </c>
    </row>
    <row r="27">
      <c r="A27" s="4" t="inlineStr">
        <is>
          <t>Defined Contribution Plan, Maximum Annual Contributions Per Employee, Amount</t>
        </is>
      </c>
      <c r="C27" s="6" t="n">
        <v>1</v>
      </c>
    </row>
    <row r="28">
      <c r="A28" s="4" t="inlineStr">
        <is>
          <t>Supplemental Executive Retirement Plan [Member]</t>
        </is>
      </c>
    </row>
    <row r="29">
      <c r="A29" s="3" t="inlineStr">
        <is>
          <t>Defined Benefit Plan Disclosure [Line Items]</t>
        </is>
      </c>
    </row>
    <row r="30">
      <c r="A30" s="4" t="inlineStr">
        <is>
          <t>Defined Benefit Plan, Benefit Obligation</t>
        </is>
      </c>
      <c r="C30" s="6" t="n">
        <v>1300000</v>
      </c>
      <c r="D30" s="6" t="n">
        <v>1600000</v>
      </c>
    </row>
    <row r="31">
      <c r="A31" s="4" t="inlineStr">
        <is>
          <t>Defined Contribution Plan, Cost</t>
        </is>
      </c>
      <c r="C31" s="6" t="n">
        <v>300000</v>
      </c>
      <c r="D31" s="6" t="n">
        <v>400000</v>
      </c>
      <c r="E31" s="6" t="n">
        <v>300000</v>
      </c>
    </row>
    <row r="32">
      <c r="A32" s="4" t="inlineStr">
        <is>
          <t>Restoration Plan [Member]</t>
        </is>
      </c>
    </row>
    <row r="33">
      <c r="A33" s="3" t="inlineStr">
        <is>
          <t>Defined Benefit Plan Disclosure [Line Items]</t>
        </is>
      </c>
    </row>
    <row r="34">
      <c r="A34" s="4" t="inlineStr">
        <is>
          <t>Defined Contribution Plan, Cost</t>
        </is>
      </c>
      <c r="D34" s="6" t="n">
        <v>100000</v>
      </c>
      <c r="E34" s="6" t="n">
        <v>100000</v>
      </c>
    </row>
    <row r="35">
      <c r="A35" s="4" t="inlineStr">
        <is>
          <t>Domestic Plan Member</t>
        </is>
      </c>
    </row>
    <row r="36">
      <c r="A36" s="3" t="inlineStr">
        <is>
          <t>Defined Benefit Plan Disclosure [Line Items]</t>
        </is>
      </c>
    </row>
    <row r="37">
      <c r="A37" s="4" t="inlineStr">
        <is>
          <t>Amount of benefits expected to be paid in fiscal 2021</t>
        </is>
      </c>
      <c r="C37" s="6" t="n">
        <v>2900000</v>
      </c>
    </row>
    <row r="38">
      <c r="A38" s="4" t="inlineStr">
        <is>
          <t>Amount of benefits expected to be paid in fiscal 2022</t>
        </is>
      </c>
      <c r="C38" s="6" t="n">
        <v>3000000</v>
      </c>
    </row>
    <row r="39">
      <c r="A39" s="4" t="inlineStr">
        <is>
          <t>Amount of benefits expected to be paid in fiscal 2023</t>
        </is>
      </c>
      <c r="C39" s="6" t="n">
        <v>3000000</v>
      </c>
    </row>
    <row r="40">
      <c r="A40" s="4" t="inlineStr">
        <is>
          <t>Amount of benefits expected to be paid in, fiscal 2024</t>
        </is>
      </c>
      <c r="C40" s="6" t="n">
        <v>3000000</v>
      </c>
    </row>
    <row r="41">
      <c r="A41" s="4" t="inlineStr">
        <is>
          <t>Amount of benefits expected to be paid in, fiscal 2025</t>
        </is>
      </c>
      <c r="C41" s="6" t="n">
        <v>3000000</v>
      </c>
    </row>
    <row r="42">
      <c r="A42" s="4" t="inlineStr">
        <is>
          <t>Amount of benefits expected to be paid fiscal 2026 through fiscal 2031</t>
        </is>
      </c>
      <c r="C42" s="6" t="n">
        <v>14700000</v>
      </c>
    </row>
    <row r="43">
      <c r="A43" s="4" t="inlineStr">
        <is>
          <t>Defined Benefit Plan, Benefit Obligation</t>
        </is>
      </c>
      <c r="C43" s="6" t="n">
        <v>49640000</v>
      </c>
      <c r="D43" s="6" t="n">
        <v>47400000</v>
      </c>
      <c r="E43" s="6" t="n">
        <v>43280000</v>
      </c>
    </row>
    <row r="44">
      <c r="A44" s="4" t="inlineStr">
        <is>
          <t>Foreign Defined Benefit Plan, Net Periodic Benefit Cost</t>
        </is>
      </c>
      <c r="C44" s="5" t="n">
        <v>773000</v>
      </c>
      <c r="D44" s="5" t="n">
        <v>476000</v>
      </c>
      <c r="E44" s="5" t="n">
        <v>92000</v>
      </c>
    </row>
    <row r="45">
      <c r="A45" s="4" t="inlineStr">
        <is>
          <t>Defined Benefit Plan, Assumptions Used Calculating Benefit Obligation, Discount Rate</t>
        </is>
      </c>
      <c r="C45" s="4" t="inlineStr">
        <is>
          <t>2.40%</t>
        </is>
      </c>
      <c r="D45" s="4" t="inlineStr">
        <is>
          <t>2.90%</t>
        </is>
      </c>
      <c r="E45" s="4" t="inlineStr">
        <is>
          <t>4.05%</t>
        </is>
      </c>
    </row>
    <row r="46">
      <c r="A46" s="4" t="inlineStr">
        <is>
          <t>Accumulated Other Comprehensive Income (Loss), Defined Benefit Plan, Gain (Loss), after Tax</t>
        </is>
      </c>
      <c r="C46" s="5" t="n">
        <v>-21400000</v>
      </c>
      <c r="D46" s="5" t="n">
        <v>-16100000</v>
      </c>
    </row>
    <row r="47">
      <c r="A47" s="4" t="inlineStr">
        <is>
          <t>Defined Benefit Plan, Expected Amortization, Next Fiscal Year</t>
        </is>
      </c>
      <c r="C47" s="5" t="n">
        <v>1300000</v>
      </c>
    </row>
    <row r="48">
      <c r="A48" s="4" t="inlineStr">
        <is>
          <t>Defined Benefit Plan, Expected Long Term Rate Of Returns On Assets Assumption</t>
        </is>
      </c>
      <c r="C48" s="4" t="inlineStr">
        <is>
          <t>4.20%</t>
        </is>
      </c>
    </row>
    <row r="49">
      <c r="A49" s="4" t="inlineStr">
        <is>
          <t>Defined Benefit Plan, Plan Assets, Benefits Paid</t>
        </is>
      </c>
      <c r="C49" s="5" t="n">
        <v>3222000</v>
      </c>
      <c r="D49" s="6" t="n">
        <v>2912000</v>
      </c>
    </row>
    <row r="50">
      <c r="A50" s="4" t="inlineStr">
        <is>
          <t>Defined Benefit Plan, Plan Assets, Contributions by Employer</t>
        </is>
      </c>
      <c r="C50" s="6" t="n">
        <v>183000</v>
      </c>
      <c r="D50" s="6" t="n">
        <v>108000</v>
      </c>
    </row>
    <row r="51">
      <c r="A51" s="4" t="inlineStr">
        <is>
          <t>Domestic Plan Member | Subsequent Event [Member]</t>
        </is>
      </c>
    </row>
    <row r="52">
      <c r="A52" s="3" t="inlineStr">
        <is>
          <t>Defined Benefit Plan Disclosure [Line Items]</t>
        </is>
      </c>
    </row>
    <row r="53">
      <c r="A53" s="4" t="inlineStr">
        <is>
          <t>Defined Benefit Plan, Plan Assets, Benefits Paid</t>
        </is>
      </c>
      <c r="B53" s="5" t="n">
        <v>600000</v>
      </c>
    </row>
    <row r="54">
      <c r="A54" s="4" t="inlineStr">
        <is>
          <t>Foreign Plan Member</t>
        </is>
      </c>
    </row>
    <row r="55">
      <c r="A55" s="3" t="inlineStr">
        <is>
          <t>Defined Benefit Plan Disclosure [Line Items]</t>
        </is>
      </c>
    </row>
    <row r="56">
      <c r="A56" s="4" t="inlineStr">
        <is>
          <t>Amount of benefits expected to be paid in fiscal 2021</t>
        </is>
      </c>
      <c r="C56" s="6" t="n">
        <v>400000</v>
      </c>
    </row>
    <row r="57">
      <c r="A57" s="4" t="inlineStr">
        <is>
          <t>Amount of benefits expected to be paid in fiscal 2022</t>
        </is>
      </c>
      <c r="C57" s="6" t="n">
        <v>300000</v>
      </c>
    </row>
    <row r="58">
      <c r="A58" s="4" t="inlineStr">
        <is>
          <t>Amount of benefits expected to be paid in fiscal 2023</t>
        </is>
      </c>
      <c r="C58" s="6" t="n">
        <v>300000</v>
      </c>
    </row>
    <row r="59">
      <c r="A59" s="4" t="inlineStr">
        <is>
          <t>Amount of benefits expected to be paid in, fiscal 2024</t>
        </is>
      </c>
      <c r="C59" s="6" t="n">
        <v>300000</v>
      </c>
    </row>
    <row r="60">
      <c r="A60" s="4" t="inlineStr">
        <is>
          <t>Amount of benefits expected to be paid fiscal 2026 through fiscal 2031</t>
        </is>
      </c>
      <c r="C60" s="6" t="n">
        <v>1900000</v>
      </c>
    </row>
    <row r="61">
      <c r="A61" s="4" t="inlineStr">
        <is>
          <t>Defined Benefit Plan, Benefit Obligation</t>
        </is>
      </c>
      <c r="C61" s="6" t="n">
        <v>14297000</v>
      </c>
      <c r="D61" s="6" t="n">
        <v>15103000</v>
      </c>
      <c r="E61" s="5" t="n">
        <v>13056000</v>
      </c>
    </row>
    <row r="62">
      <c r="A62" s="4" t="inlineStr">
        <is>
          <t>Foreign Defined Benefit Plan, Net Periodic Benefit Cost</t>
        </is>
      </c>
      <c r="C62" s="5" t="n">
        <v>-443000</v>
      </c>
      <c r="D62" s="5" t="n">
        <v>504000</v>
      </c>
      <c r="E62" s="5" t="n">
        <v>607000</v>
      </c>
    </row>
    <row r="63">
      <c r="A63" s="4" t="inlineStr">
        <is>
          <t>Defined Benefit Plan, Assumptions Used Calculating Benefit Obligation, Discount Rate</t>
        </is>
      </c>
      <c r="C63" s="4" t="inlineStr">
        <is>
          <t>1.40%</t>
        </is>
      </c>
      <c r="D63" s="4" t="inlineStr">
        <is>
          <t>1.10%</t>
        </is>
      </c>
    </row>
    <row r="64">
      <c r="A64" s="4" t="inlineStr">
        <is>
          <t>Defined Benefit Plan, Expected Future Employer Contributions, Next Fiscal Year</t>
        </is>
      </c>
      <c r="C64" s="5" t="n">
        <v>200000</v>
      </c>
    </row>
    <row r="65">
      <c r="A65" s="4" t="inlineStr">
        <is>
          <t>Defined Benefit Plan, Expected Long Term Rate Of Returns On Assets Assumption</t>
        </is>
      </c>
      <c r="C65" s="4" t="inlineStr">
        <is>
          <t>3.90%</t>
        </is>
      </c>
    </row>
    <row r="66">
      <c r="A66" s="4" t="inlineStr">
        <is>
          <t>Defined Benefit Plan, Plan Assets, Benefits Paid</t>
        </is>
      </c>
      <c r="C66" s="5" t="n">
        <v>300000</v>
      </c>
      <c r="D66" s="5" t="n">
        <v>421000</v>
      </c>
    </row>
    <row r="67">
      <c r="A67" s="4" t="inlineStr">
        <is>
          <t>Defined Benefit Plan, Net Periodic Benefit Cost (Credit), Gain (Loss) Due to Curtailment</t>
        </is>
      </c>
      <c r="C67" s="6" t="n">
        <v>-1687000</v>
      </c>
      <c r="D67" s="6" t="n">
        <v>-107000</v>
      </c>
    </row>
    <row r="68">
      <c r="A68" s="4" t="inlineStr">
        <is>
          <t>Defined Benefit Plan, Plan Assets, Contributions by Employer</t>
        </is>
      </c>
      <c r="C68" s="6" t="n">
        <v>323000</v>
      </c>
      <c r="D68" s="5" t="n">
        <v>374000</v>
      </c>
    </row>
    <row r="69">
      <c r="A69" s="4" t="inlineStr">
        <is>
          <t>Foreign Plan Member | Other Expense [Member]</t>
        </is>
      </c>
    </row>
    <row r="70">
      <c r="A70" s="3" t="inlineStr">
        <is>
          <t>Defined Benefit Plan Disclosure [Line Items]</t>
        </is>
      </c>
    </row>
    <row r="71">
      <c r="A71" s="4" t="inlineStr">
        <is>
          <t>Defined Benefit Plan, Net Periodic Benefit Cost (Credit), Gain (Loss) Due to Curtailment</t>
        </is>
      </c>
      <c r="C71" s="6" t="n">
        <v>700000</v>
      </c>
    </row>
    <row r="72">
      <c r="A72" s="4" t="inlineStr">
        <is>
          <t>Foreign Plan Member | Other Comprehensive Income (Loss) [Member]</t>
        </is>
      </c>
    </row>
    <row r="73">
      <c r="A73" s="3" t="inlineStr">
        <is>
          <t>Defined Benefit Plan Disclosure [Line Items]</t>
        </is>
      </c>
    </row>
    <row r="74">
      <c r="A74" s="4" t="inlineStr">
        <is>
          <t>Defined Benefit Plan, Net Periodic Benefit Cost (Credit), Gain (Loss) Due to Curtailment</t>
        </is>
      </c>
      <c r="C74" s="5" t="n">
        <v>-1000000</v>
      </c>
    </row>
    <row r="75">
      <c r="A75" s="4" t="inlineStr">
        <is>
          <t>Minimum | Supplemental Executive Retirement Plan [Member]</t>
        </is>
      </c>
    </row>
    <row r="76">
      <c r="A76" s="3" t="inlineStr">
        <is>
          <t>Defined Benefit Plan Disclosure [Line Items]</t>
        </is>
      </c>
    </row>
    <row r="77">
      <c r="A77" s="4" t="inlineStr">
        <is>
          <t>Defined Contribution Plan Employer Contribution Percentage</t>
        </is>
      </c>
      <c r="C77" s="4" t="inlineStr">
        <is>
          <t>3.00%</t>
        </is>
      </c>
    </row>
    <row r="78">
      <c r="A78" s="4" t="inlineStr">
        <is>
          <t>Maximum | Supplemental Executive Retirement Plan [Member]</t>
        </is>
      </c>
    </row>
    <row r="79">
      <c r="A79" s="3" t="inlineStr">
        <is>
          <t>Defined Benefit Plan Disclosure [Line Items]</t>
        </is>
      </c>
    </row>
    <row r="80">
      <c r="A80" s="4" t="inlineStr">
        <is>
          <t>Defined Contribution Plan Employer Contribution Percentage</t>
        </is>
      </c>
      <c r="C80" s="4" t="inlineStr">
        <is>
          <t>6.00%</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Projected Benefit Obligations, Fair Value of Plan Assets and Funded Status of Defined Benefit Pension Plans (Detail) - USD ($) $ in Thousands</t>
        </is>
      </c>
      <c r="B1" s="2" t="inlineStr">
        <is>
          <t>12 Months Ended</t>
        </is>
      </c>
    </row>
    <row r="2">
      <c r="B2" s="2" t="inlineStr">
        <is>
          <t>Aug. 31, 2020</t>
        </is>
      </c>
      <c r="C2" s="2" t="inlineStr">
        <is>
          <t>Aug. 31, 2019</t>
        </is>
      </c>
      <c r="D2" s="2" t="inlineStr">
        <is>
          <t>Aug. 31, 2018</t>
        </is>
      </c>
    </row>
    <row r="3">
      <c r="A3" s="3" t="inlineStr">
        <is>
          <t>Reconciliation of plan assets:</t>
        </is>
      </c>
    </row>
    <row r="4">
      <c r="A4" s="4" t="inlineStr">
        <is>
          <t>Fair value of plan assets at beginning of year</t>
        </is>
      </c>
      <c r="B4" s="5" t="n">
        <v>40412</v>
      </c>
    </row>
    <row r="5">
      <c r="A5" s="4" t="inlineStr">
        <is>
          <t>Fair value of plan assets at end of year</t>
        </is>
      </c>
      <c r="B5" s="6" t="n">
        <v>39935</v>
      </c>
      <c r="C5" s="5" t="n">
        <v>40412</v>
      </c>
    </row>
    <row r="6">
      <c r="A6" s="4" t="inlineStr">
        <is>
          <t>Foreign Plan Member</t>
        </is>
      </c>
    </row>
    <row r="7">
      <c r="A7" s="3" t="inlineStr">
        <is>
          <t>Reconciliation of benefit obligations:</t>
        </is>
      </c>
    </row>
    <row r="8">
      <c r="A8" s="4" t="inlineStr">
        <is>
          <t>Benefit obligation at beginning of year</t>
        </is>
      </c>
      <c r="B8" s="6" t="n">
        <v>15103</v>
      </c>
      <c r="C8" s="6" t="n">
        <v>13056</v>
      </c>
    </row>
    <row r="9">
      <c r="A9" s="4" t="inlineStr">
        <is>
          <t>Interest cost</t>
        </is>
      </c>
      <c r="B9" s="6" t="n">
        <v>171</v>
      </c>
      <c r="C9" s="6" t="n">
        <v>257</v>
      </c>
      <c r="D9" s="5" t="n">
        <v>278</v>
      </c>
    </row>
    <row r="10">
      <c r="A10" s="4" t="inlineStr">
        <is>
          <t>Defined Benefit Plan, Benefit Obligation, Actuarial Gain (Loss)</t>
        </is>
      </c>
      <c r="B10" s="6" t="n">
        <v>495</v>
      </c>
      <c r="C10" s="6" t="n">
        <v>-2594</v>
      </c>
    </row>
    <row r="11">
      <c r="A11" s="4" t="inlineStr">
        <is>
          <t>Defined Benefit Plan, Benefit Obligation, Benefits Paid</t>
        </is>
      </c>
      <c r="B11" s="6" t="n">
        <v>-300</v>
      </c>
      <c r="C11" s="6" t="n">
        <v>-421</v>
      </c>
    </row>
    <row r="12">
      <c r="A12" s="4" t="inlineStr">
        <is>
          <t>Defined Benefit Plan, Benefit Obligation, Increase (Decrease) for Plan Amendment</t>
        </is>
      </c>
      <c r="B12" s="6" t="n">
        <v>0</v>
      </c>
      <c r="C12" s="6" t="n">
        <v>89</v>
      </c>
    </row>
    <row r="13">
      <c r="A13" s="4" t="inlineStr">
        <is>
          <t>Defined Benefit Plan, Net Periodic Benefit Cost (Credit), Gain (Loss) Due to Curtailment</t>
        </is>
      </c>
      <c r="B13" s="6" t="n">
        <v>-1687</v>
      </c>
      <c r="C13" s="6" t="n">
        <v>-107</v>
      </c>
    </row>
    <row r="14">
      <c r="A14" s="4" t="inlineStr">
        <is>
          <t>Defined Benefit Plan, Benefit Obligation, Foreign Currency Translation Gain (Loss)</t>
        </is>
      </c>
      <c r="B14" s="6" t="n">
        <v>1221</v>
      </c>
      <c r="C14" s="6" t="n">
        <v>-815</v>
      </c>
    </row>
    <row r="15">
      <c r="A15" s="4" t="inlineStr">
        <is>
          <t>Benefit obligation at end of year</t>
        </is>
      </c>
      <c r="B15" s="6" t="n">
        <v>14297</v>
      </c>
      <c r="C15" s="6" t="n">
        <v>15103</v>
      </c>
      <c r="D15" s="6" t="n">
        <v>13056</v>
      </c>
    </row>
    <row r="16">
      <c r="A16" s="4" t="inlineStr">
        <is>
          <t>Defined Benefit Plan, Service Cost</t>
        </is>
      </c>
      <c r="B16" s="6" t="n">
        <v>284</v>
      </c>
      <c r="C16" s="6" t="n">
        <v>450</v>
      </c>
      <c r="D16" s="6" t="n">
        <v>440</v>
      </c>
    </row>
    <row r="17">
      <c r="A17" s="3" t="inlineStr">
        <is>
          <t>Reconciliation of plan assets:</t>
        </is>
      </c>
    </row>
    <row r="18">
      <c r="A18" s="4" t="inlineStr">
        <is>
          <t>Fair value of plan assets at beginning of year</t>
        </is>
      </c>
      <c r="B18" s="6" t="n">
        <v>8118</v>
      </c>
      <c r="C18" s="6" t="n">
        <v>7902</v>
      </c>
    </row>
    <row r="19">
      <c r="A19" s="4" t="inlineStr">
        <is>
          <t>Defined Benefit Plan, Plan Assets, Increase (Decrease) for Actual Return (Loss)</t>
        </is>
      </c>
      <c r="B19" s="6" t="n">
        <v>69</v>
      </c>
      <c r="C19" s="6" t="n">
        <v>752</v>
      </c>
    </row>
    <row r="20">
      <c r="A20" s="4" t="inlineStr">
        <is>
          <t>Defined Benefit Plan, Plan Assets, Contributions by Employer</t>
        </is>
      </c>
      <c r="B20" s="6" t="n">
        <v>323</v>
      </c>
      <c r="C20" s="6" t="n">
        <v>374</v>
      </c>
    </row>
    <row r="21">
      <c r="A21" s="4" t="inlineStr">
        <is>
          <t>Defined Benefit Plan, Plan Assets, Benefits Paid</t>
        </is>
      </c>
      <c r="B21" s="6" t="n">
        <v>-300</v>
      </c>
      <c r="C21" s="6" t="n">
        <v>-421</v>
      </c>
    </row>
    <row r="22">
      <c r="A22" s="4" t="inlineStr">
        <is>
          <t>Defined Benefit Plan, Plan Assets, Foreign Currency Translation Gain (Loss)</t>
        </is>
      </c>
      <c r="B22" s="6" t="n">
        <v>770</v>
      </c>
      <c r="C22" s="6" t="n">
        <v>-489</v>
      </c>
    </row>
    <row r="23">
      <c r="A23" s="4" t="inlineStr">
        <is>
          <t>Fair value of plan assets at end of year</t>
        </is>
      </c>
      <c r="B23" s="6" t="n">
        <v>8980</v>
      </c>
      <c r="C23" s="6" t="n">
        <v>8118</v>
      </c>
      <c r="D23" s="6" t="n">
        <v>7902</v>
      </c>
    </row>
    <row r="24">
      <c r="A24" s="4" t="inlineStr">
        <is>
          <t>Funded status of the plans (underfunded)</t>
        </is>
      </c>
      <c r="B24" s="6" t="n">
        <v>-5317</v>
      </c>
      <c r="C24" s="6" t="n">
        <v>-6985</v>
      </c>
    </row>
    <row r="25">
      <c r="A25" s="4" t="inlineStr">
        <is>
          <t>Domestic Plan Member</t>
        </is>
      </c>
    </row>
    <row r="26">
      <c r="A26" s="3" t="inlineStr">
        <is>
          <t>Reconciliation of benefit obligations:</t>
        </is>
      </c>
    </row>
    <row r="27">
      <c r="A27" s="4" t="inlineStr">
        <is>
          <t>Benefit obligation at beginning of year</t>
        </is>
      </c>
      <c r="B27" s="6" t="n">
        <v>47400</v>
      </c>
      <c r="C27" s="6" t="n">
        <v>43280</v>
      </c>
    </row>
    <row r="28">
      <c r="A28" s="4" t="inlineStr">
        <is>
          <t>Interest cost</t>
        </is>
      </c>
      <c r="B28" s="6" t="n">
        <v>1331</v>
      </c>
      <c r="C28" s="6" t="n">
        <v>1694</v>
      </c>
      <c r="D28" s="6" t="n">
        <v>1633</v>
      </c>
    </row>
    <row r="29">
      <c r="A29" s="4" t="inlineStr">
        <is>
          <t>Defined Benefit Plan, Benefit Obligation, Actuarial Gain (Loss)</t>
        </is>
      </c>
      <c r="B29" s="6" t="n">
        <v>4131</v>
      </c>
      <c r="C29" s="6" t="n">
        <v>5339</v>
      </c>
    </row>
    <row r="30">
      <c r="A30" s="4" t="inlineStr">
        <is>
          <t>Defined Benefit Plan, Benefit Obligation, Benefits Paid</t>
        </is>
      </c>
      <c r="B30" s="6" t="n">
        <v>-3222</v>
      </c>
      <c r="C30" s="6" t="n">
        <v>-2913</v>
      </c>
    </row>
    <row r="31">
      <c r="A31" s="4" t="inlineStr">
        <is>
          <t>Benefit obligation at end of year</t>
        </is>
      </c>
      <c r="B31" s="6" t="n">
        <v>49640</v>
      </c>
      <c r="C31" s="6" t="n">
        <v>47400</v>
      </c>
      <c r="D31" s="6" t="n">
        <v>43280</v>
      </c>
    </row>
    <row r="32">
      <c r="A32" s="3" t="inlineStr">
        <is>
          <t>Reconciliation of plan assets:</t>
        </is>
      </c>
    </row>
    <row r="33">
      <c r="A33" s="4" t="inlineStr">
        <is>
          <t>Fair value of plan assets at beginning of year</t>
        </is>
      </c>
      <c r="B33" s="6" t="n">
        <v>40412</v>
      </c>
      <c r="C33" s="6" t="n">
        <v>40244</v>
      </c>
    </row>
    <row r="34">
      <c r="A34" s="4" t="inlineStr">
        <is>
          <t>Defined Benefit Plan, Plan Assets, Increase (Decrease) for Actual Return (Loss)</t>
        </is>
      </c>
      <c r="B34" s="6" t="n">
        <v>2562</v>
      </c>
      <c r="C34" s="6" t="n">
        <v>2972</v>
      </c>
    </row>
    <row r="35">
      <c r="A35" s="4" t="inlineStr">
        <is>
          <t>Defined Benefit Plan, Plan Assets, Contributions by Employer</t>
        </is>
      </c>
      <c r="B35" s="6" t="n">
        <v>183</v>
      </c>
      <c r="C35" s="6" t="n">
        <v>108</v>
      </c>
    </row>
    <row r="36">
      <c r="A36" s="4" t="inlineStr">
        <is>
          <t>Defined Benefit Plan, Plan Assets, Benefits Paid</t>
        </is>
      </c>
      <c r="B36" s="6" t="n">
        <v>-3222</v>
      </c>
      <c r="C36" s="6" t="n">
        <v>-2912</v>
      </c>
    </row>
    <row r="37">
      <c r="A37" s="4" t="inlineStr">
        <is>
          <t>Fair value of plan assets at end of year</t>
        </is>
      </c>
      <c r="B37" s="6" t="n">
        <v>39935</v>
      </c>
      <c r="C37" s="6" t="n">
        <v>40412</v>
      </c>
      <c r="D37" s="5" t="n">
        <v>40244</v>
      </c>
    </row>
    <row r="38">
      <c r="A38" s="4" t="inlineStr">
        <is>
          <t>Funded status of the plans (underfunded)</t>
        </is>
      </c>
      <c r="B38" s="5" t="n">
        <v>-9705</v>
      </c>
      <c r="C38" s="5" t="n">
        <v>-69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Assumptions Used to Determine Benefit Obligations and Net Periodic Benefit Cost (Detail) - Domestic Plan Member</t>
        </is>
      </c>
      <c r="B1" s="2" t="inlineStr">
        <is>
          <t>12 Months Ended</t>
        </is>
      </c>
    </row>
    <row r="2">
      <c r="B2" s="2" t="inlineStr">
        <is>
          <t>Aug. 31, 2020</t>
        </is>
      </c>
      <c r="C2" s="2" t="inlineStr">
        <is>
          <t>Aug. 31, 2019</t>
        </is>
      </c>
      <c r="D2" s="2" t="inlineStr">
        <is>
          <t>Aug. 31, 2018</t>
        </is>
      </c>
    </row>
    <row r="3">
      <c r="A3" s="3" t="inlineStr">
        <is>
          <t>Assumptions for benefit obligations:</t>
        </is>
      </c>
    </row>
    <row r="4">
      <c r="A4" s="4" t="inlineStr">
        <is>
          <t>Defined Benefit Plan, Assumptions Used Calculating Benefit Obligation, Discount Rate</t>
        </is>
      </c>
      <c r="B4" s="4" t="inlineStr">
        <is>
          <t>2.40%</t>
        </is>
      </c>
      <c r="C4" s="4" t="inlineStr">
        <is>
          <t>2.90%</t>
        </is>
      </c>
      <c r="D4" s="4" t="inlineStr">
        <is>
          <t>4.05%</t>
        </is>
      </c>
    </row>
    <row r="5">
      <c r="A5" s="3" t="inlineStr">
        <is>
          <t>Assumptions for net periodic benefit cost:</t>
        </is>
      </c>
    </row>
    <row r="6">
      <c r="A6" s="4" t="inlineStr">
        <is>
          <t>Defined Benefit Plan, Assumptions Used Calculating Net Periodic Benefit Cost, Discount Rate</t>
        </is>
      </c>
      <c r="B6" s="4" t="inlineStr">
        <is>
          <t>2.90%</t>
        </is>
      </c>
      <c r="C6" s="4" t="inlineStr">
        <is>
          <t>4.05%</t>
        </is>
      </c>
      <c r="D6" s="4" t="inlineStr">
        <is>
          <t>3.60%</t>
        </is>
      </c>
    </row>
    <row r="7">
      <c r="A7" s="4" t="inlineStr">
        <is>
          <t>Defined Benefit Plan, Assumptions Used Calculating Net Periodic Benefit Cost, Expected Long-term Rate of Return on Plan Assets</t>
        </is>
      </c>
      <c r="B7" s="4" t="inlineStr">
        <is>
          <t>4.60%</t>
        </is>
      </c>
      <c r="C7" s="4" t="inlineStr">
        <is>
          <t>5.75%</t>
        </is>
      </c>
      <c r="D7" s="4" t="inlineStr">
        <is>
          <t>7.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S. Pension Plan Investment Allocations by Asset Category (Detail) - USD ($) $ in Thousands</t>
        </is>
      </c>
      <c r="B1" s="2" t="inlineStr">
        <is>
          <t>Aug. 31, 2020</t>
        </is>
      </c>
      <c r="C1" s="2" t="inlineStr">
        <is>
          <t>Aug. 31, 2019</t>
        </is>
      </c>
    </row>
    <row r="2">
      <c r="A2" s="3" t="inlineStr">
        <is>
          <t>Schedule of Pension Plan Assets by Fair Value [Line Items]</t>
        </is>
      </c>
    </row>
    <row r="3">
      <c r="A3" s="4" t="inlineStr">
        <is>
          <t>Defined Benefit Plan, Plan Assets, Amount</t>
        </is>
      </c>
      <c r="B3" s="5" t="n">
        <v>39935</v>
      </c>
      <c r="C3" s="5" t="n">
        <v>40412</v>
      </c>
    </row>
    <row r="4">
      <c r="A4" s="4" t="inlineStr">
        <is>
          <t>Percentage of fair value of pension plan assets</t>
        </is>
      </c>
      <c r="B4" s="4" t="inlineStr">
        <is>
          <t>100.00%</t>
        </is>
      </c>
      <c r="C4" s="4" t="inlineStr">
        <is>
          <t>100.00%</t>
        </is>
      </c>
    </row>
    <row r="5">
      <c r="A5" s="4" t="inlineStr">
        <is>
          <t>Fixed Income Securities</t>
        </is>
      </c>
    </row>
    <row r="6">
      <c r="A6" s="3" t="inlineStr">
        <is>
          <t>Schedule of Pension Plan Assets by Fair Value [Line Items]</t>
        </is>
      </c>
    </row>
    <row r="7">
      <c r="A7" s="4" t="inlineStr">
        <is>
          <t>Percentage of fair value of pension plan assets</t>
        </is>
      </c>
      <c r="B7" s="4" t="inlineStr">
        <is>
          <t>70.90%</t>
        </is>
      </c>
      <c r="C7" s="4" t="inlineStr">
        <is>
          <t>70.10%</t>
        </is>
      </c>
    </row>
    <row r="8">
      <c r="A8" s="4" t="inlineStr">
        <is>
          <t>Defined Benefit Plan, Plan Assets, Investment within Plan Asset Category, Amount</t>
        </is>
      </c>
      <c r="B8" s="5" t="n">
        <v>28297</v>
      </c>
      <c r="C8" s="5" t="n">
        <v>28333</v>
      </c>
    </row>
    <row r="9">
      <c r="A9" s="4" t="inlineStr">
        <is>
          <t>Fixed Income Securities | Corporate Bond Securities | Fair Value, Inputs, Level 2</t>
        </is>
      </c>
    </row>
    <row r="10">
      <c r="A10" s="3" t="inlineStr">
        <is>
          <t>Schedule of Pension Plan Assets by Fair Value [Line Items]</t>
        </is>
      </c>
    </row>
    <row r="11">
      <c r="A11" s="4" t="inlineStr">
        <is>
          <t>Defined Benefit Plan, Plan Assets, Amount</t>
        </is>
      </c>
      <c r="B11" s="5" t="n">
        <v>0</v>
      </c>
      <c r="C11" s="5" t="n">
        <v>5127</v>
      </c>
    </row>
    <row r="12">
      <c r="A12" s="4" t="inlineStr">
        <is>
          <t>Percentage of fair value of pension plan assets</t>
        </is>
      </c>
      <c r="B12" s="4" t="inlineStr">
        <is>
          <t>0.00%</t>
        </is>
      </c>
      <c r="C12" s="4" t="inlineStr">
        <is>
          <t>12.70%</t>
        </is>
      </c>
    </row>
    <row r="13">
      <c r="A13" s="4" t="inlineStr">
        <is>
          <t>Fixed Income Securities | Mutual Funds | Fair Value, Inputs, Level 1</t>
        </is>
      </c>
    </row>
    <row r="14">
      <c r="A14" s="3" t="inlineStr">
        <is>
          <t>Schedule of Pension Plan Assets by Fair Value [Line Items]</t>
        </is>
      </c>
    </row>
    <row r="15">
      <c r="A15" s="4" t="inlineStr">
        <is>
          <t>Defined Benefit Plan, Plan Assets, Amount</t>
        </is>
      </c>
      <c r="B15" s="5" t="n">
        <v>23091</v>
      </c>
      <c r="C15" s="5" t="n">
        <v>23206</v>
      </c>
    </row>
    <row r="16">
      <c r="A16" s="4" t="inlineStr">
        <is>
          <t>Percentage of fair value of pension plan assets</t>
        </is>
      </c>
      <c r="B16" s="4" t="inlineStr">
        <is>
          <t>57.90%</t>
        </is>
      </c>
      <c r="C16" s="4" t="inlineStr">
        <is>
          <t>57.40%</t>
        </is>
      </c>
    </row>
    <row r="17">
      <c r="A17" s="4" t="inlineStr">
        <is>
          <t>Fixed Income Securities | US Treasury Securities | Fair Value, Inputs, Level 2</t>
        </is>
      </c>
    </row>
    <row r="18">
      <c r="A18" s="3" t="inlineStr">
        <is>
          <t>Schedule of Pension Plan Assets by Fair Value [Line Items]</t>
        </is>
      </c>
    </row>
    <row r="19">
      <c r="A19" s="4" t="inlineStr">
        <is>
          <t>Defined Benefit Plan, Plan Assets, Amount</t>
        </is>
      </c>
      <c r="B19" s="5" t="n">
        <v>5206</v>
      </c>
      <c r="C19" s="5" t="n">
        <v>0</v>
      </c>
    </row>
    <row r="20">
      <c r="A20" s="4" t="inlineStr">
        <is>
          <t>Percentage of fair value of pension plan assets</t>
        </is>
      </c>
      <c r="B20" s="4" t="inlineStr">
        <is>
          <t>13.00%</t>
        </is>
      </c>
      <c r="C20" s="4" t="inlineStr">
        <is>
          <t>0.00%</t>
        </is>
      </c>
    </row>
    <row r="21">
      <c r="A21" s="4" t="inlineStr">
        <is>
          <t>Cash and cash equivalents | Fair Value, Inputs, Level 1</t>
        </is>
      </c>
    </row>
    <row r="22">
      <c r="A22" s="3" t="inlineStr">
        <is>
          <t>Schedule of Pension Plan Assets by Fair Value [Line Items]</t>
        </is>
      </c>
    </row>
    <row r="23">
      <c r="A23" s="4" t="inlineStr">
        <is>
          <t>Defined Benefit Plan, Plan Assets, Amount</t>
        </is>
      </c>
      <c r="B23" s="5" t="n">
        <v>0</v>
      </c>
      <c r="C23" s="5" t="n">
        <v>304</v>
      </c>
    </row>
    <row r="24">
      <c r="A24" s="4" t="inlineStr">
        <is>
          <t>Percentage of fair value of pension plan assets</t>
        </is>
      </c>
      <c r="B24" s="4" t="inlineStr">
        <is>
          <t>0.00%</t>
        </is>
      </c>
      <c r="C24" s="4" t="inlineStr">
        <is>
          <t>0.80%</t>
        </is>
      </c>
    </row>
    <row r="25">
      <c r="A25" s="4" t="inlineStr">
        <is>
          <t>Equity Securities | Mutual Funds | Fair Value, Inputs, Level 1</t>
        </is>
      </c>
    </row>
    <row r="26">
      <c r="A26" s="3" t="inlineStr">
        <is>
          <t>Schedule of Pension Plan Assets by Fair Value [Line Items]</t>
        </is>
      </c>
    </row>
    <row r="27">
      <c r="A27" s="4" t="inlineStr">
        <is>
          <t>Defined Benefit Plan, Plan Assets, Amount</t>
        </is>
      </c>
      <c r="B27" s="5" t="n">
        <v>11583</v>
      </c>
      <c r="C27" s="5" t="n">
        <v>11775</v>
      </c>
    </row>
    <row r="28">
      <c r="A28" s="4" t="inlineStr">
        <is>
          <t>Percentage of fair value of pension plan assets</t>
        </is>
      </c>
      <c r="B28" s="4" t="inlineStr">
        <is>
          <t>29.00%</t>
        </is>
      </c>
      <c r="C28" s="4" t="inlineStr">
        <is>
          <t>29.10%</t>
        </is>
      </c>
    </row>
    <row r="29">
      <c r="A29" s="4" t="inlineStr">
        <is>
          <t>Income Receivable</t>
        </is>
      </c>
    </row>
    <row r="30">
      <c r="A30" s="3" t="inlineStr">
        <is>
          <t>Schedule of Pension Plan Assets by Fair Value [Line Items]</t>
        </is>
      </c>
    </row>
    <row r="31">
      <c r="A31" s="4" t="inlineStr">
        <is>
          <t>Defined Benefit Plan, Plan Assets, Amount</t>
        </is>
      </c>
      <c r="C31" s="5" t="n">
        <v>0</v>
      </c>
    </row>
    <row r="32">
      <c r="A32" s="4" t="inlineStr">
        <is>
          <t>Percentage of fair value of pension plan assets</t>
        </is>
      </c>
      <c r="B32" s="4" t="inlineStr">
        <is>
          <t>0.10%</t>
        </is>
      </c>
      <c r="C32" s="4" t="inlineStr">
        <is>
          <t>0.00%</t>
        </is>
      </c>
    </row>
    <row r="33">
      <c r="A33" s="4" t="inlineStr">
        <is>
          <t>Defined Benefit Plan, Plan Assets, Investment within Plan Asset Category, Amount</t>
        </is>
      </c>
      <c r="B33" s="5" t="n">
        <v>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Additional Information (Details) - USD ($) $ in Thousand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c r="M2" s="2" t="inlineStr">
        <is>
          <t>Aug. 31, 2017</t>
        </is>
      </c>
    </row>
    <row r="3">
      <c r="A3" s="3" t="inlineStr">
        <is>
          <t>Income Tax Disclosure Additional Details [Table] [Line Items]</t>
        </is>
      </c>
    </row>
    <row r="4">
      <c r="A4" s="4" t="inlineStr">
        <is>
          <t>Unrecognized Tax Benefits, Income Tax Penalties and Interest Expense</t>
        </is>
      </c>
      <c r="J4" s="5" t="n">
        <v>4500</v>
      </c>
      <c r="K4" s="5" t="n">
        <v>3700</v>
      </c>
      <c r="L4" s="5" t="n">
        <v>3000</v>
      </c>
    </row>
    <row r="5">
      <c r="A5" s="4" t="inlineStr">
        <is>
          <t>Unrecognized Tax Benefits, Period Increase (Decrease), Reasonably Possible in Future Period</t>
        </is>
      </c>
      <c r="J5" s="5" t="n">
        <v>1700</v>
      </c>
    </row>
    <row r="6">
      <c r="A6" s="4" t="inlineStr">
        <is>
          <t>Federal statutory rate</t>
        </is>
      </c>
      <c r="J6" s="4" t="inlineStr">
        <is>
          <t>21.00%</t>
        </is>
      </c>
      <c r="K6" s="4" t="inlineStr">
        <is>
          <t>21.00%</t>
        </is>
      </c>
      <c r="L6" s="4" t="inlineStr">
        <is>
          <t>25.70%</t>
        </is>
      </c>
    </row>
    <row r="7">
      <c r="A7" s="4" t="inlineStr">
        <is>
          <t>SEC Schedule, 12-09, Valuation Allowances and Reserves, Additions, Charge to Cost and Expense</t>
        </is>
      </c>
      <c r="J7" s="5" t="n">
        <v>9400</v>
      </c>
      <c r="K7" s="5" t="n">
        <v>1700</v>
      </c>
      <c r="L7" s="5" t="n">
        <v>20400</v>
      </c>
    </row>
    <row r="8">
      <c r="A8" s="4" t="inlineStr">
        <is>
          <t>Impairment, Non-Deductible for Income Tax Purposes</t>
        </is>
      </c>
      <c r="J8" s="6" t="n">
        <v>300</v>
      </c>
      <c r="K8" s="6" t="n">
        <v>14000</v>
      </c>
      <c r="L8" s="6" t="n">
        <v>700</v>
      </c>
    </row>
    <row r="9">
      <c r="A9" s="4" t="inlineStr">
        <is>
          <t>Effective Income Tax Rate Reconciliation, Tax Credit, Foreign, Amount</t>
        </is>
      </c>
      <c r="J9" s="6" t="n">
        <v>4000</v>
      </c>
      <c r="K9" s="6" t="n">
        <v>3500</v>
      </c>
      <c r="L9" s="6" t="n">
        <v>13300</v>
      </c>
    </row>
    <row r="10">
      <c r="A10" s="4" t="inlineStr">
        <is>
          <t>SEC Schedule, 12-09, Valuation Allowances and Reserves, Deduction</t>
        </is>
      </c>
      <c r="J10" s="6" t="n">
        <v>12300</v>
      </c>
      <c r="K10" s="6" t="n">
        <v>2900</v>
      </c>
      <c r="L10" s="6" t="n">
        <v>11800</v>
      </c>
    </row>
    <row r="11">
      <c r="A11" s="4" t="inlineStr">
        <is>
          <t>Net Benefit, Taxable Liquidations of Foreign Subsidiaries</t>
        </is>
      </c>
      <c r="J11" s="6" t="n">
        <v>4100</v>
      </c>
      <c r="L11" s="6" t="n">
        <v>1500</v>
      </c>
    </row>
    <row r="12">
      <c r="A12" s="4" t="inlineStr">
        <is>
          <t>Operating Loss Carryforward</t>
        </is>
      </c>
      <c r="B12" s="5" t="n">
        <v>77600</v>
      </c>
      <c r="J12" s="5" t="n">
        <v>77600</v>
      </c>
    </row>
    <row r="13">
      <c r="A13" s="4" t="inlineStr">
        <is>
          <t>Percent of Revenue (excluding impairment charge) from foreign jurisdictions</t>
        </is>
      </c>
      <c r="J13" s="4" t="inlineStr">
        <is>
          <t>75.00%</t>
        </is>
      </c>
    </row>
    <row r="14">
      <c r="A14" s="4" t="inlineStr">
        <is>
          <t>Income taxes, net of refunds</t>
        </is>
      </c>
      <c r="J14" s="5" t="n">
        <v>13200</v>
      </c>
      <c r="K14" s="6" t="n">
        <v>15400</v>
      </c>
      <c r="L14" s="6" t="n">
        <v>-1500</v>
      </c>
    </row>
    <row r="15">
      <c r="A15" s="4" t="inlineStr">
        <is>
          <t>Deferred Tax Assets, Operating Loss Carryforwards, Foreign</t>
        </is>
      </c>
      <c r="B15" s="6" t="n">
        <v>89300</v>
      </c>
      <c r="J15" s="6" t="n">
        <v>89300</v>
      </c>
    </row>
    <row r="16">
      <c r="A16" s="4" t="inlineStr">
        <is>
          <t>Additional Income Tax Provision</t>
        </is>
      </c>
      <c r="J16" s="6" t="n">
        <v>2400</v>
      </c>
    </row>
    <row r="17">
      <c r="A17" s="4" t="inlineStr">
        <is>
          <t>Non-Cash Impairment charges - domestic earnings</t>
        </is>
      </c>
      <c r="J17" s="6" t="n">
        <v>-2600</v>
      </c>
      <c r="K17" s="6" t="n">
        <v>9000</v>
      </c>
    </row>
    <row r="18">
      <c r="A18" s="4" t="inlineStr">
        <is>
          <t>Non-Cash Impairment charges - foreign earnings</t>
        </is>
      </c>
      <c r="J18" s="6" t="n">
        <v>-600</v>
      </c>
      <c r="K18" s="6" t="n">
        <v>13800</v>
      </c>
    </row>
    <row r="19">
      <c r="A19" s="4" t="inlineStr">
        <is>
          <t>Impairment and divestiture (benefit) charges</t>
        </is>
      </c>
      <c r="B19" s="6" t="n">
        <v>400</v>
      </c>
      <c r="C19" s="5" t="n">
        <v>-1400</v>
      </c>
      <c r="D19" s="5" t="n">
        <v>-800</v>
      </c>
      <c r="E19" s="5" t="n">
        <v>-1400</v>
      </c>
      <c r="F19" s="5" t="n">
        <v>6200</v>
      </c>
      <c r="G19" s="5" t="n">
        <v>-13000</v>
      </c>
      <c r="H19" s="5" t="n">
        <v>6100</v>
      </c>
      <c r="I19" s="5" t="n">
        <v>23500</v>
      </c>
      <c r="J19" s="6" t="n">
        <v>-3159</v>
      </c>
      <c r="K19" s="6" t="n">
        <v>22827</v>
      </c>
      <c r="L19" s="6" t="n">
        <v>2987</v>
      </c>
      <c r="M19" s="5" t="n">
        <v>3000</v>
      </c>
    </row>
    <row r="20">
      <c r="A20" s="4" t="inlineStr">
        <is>
          <t>Deferred income taxes [Member]</t>
        </is>
      </c>
    </row>
    <row r="21">
      <c r="A21" s="3" t="inlineStr">
        <is>
          <t>Income Tax Disclosure Additional Details [Table] [Line Items]</t>
        </is>
      </c>
    </row>
    <row r="22">
      <c r="A22" s="4" t="inlineStr">
        <is>
          <t>Deferred Income Tax Liabilities, Net</t>
        </is>
      </c>
      <c r="B22" s="6" t="n">
        <v>1700</v>
      </c>
      <c r="F22" s="6" t="n">
        <v>1600</v>
      </c>
      <c r="J22" s="6" t="n">
        <v>1700</v>
      </c>
      <c r="K22" s="6" t="n">
        <v>1600</v>
      </c>
    </row>
    <row r="23">
      <c r="A23" s="4" t="inlineStr">
        <is>
          <t>Other Noncurrent Assets [Member]</t>
        </is>
      </c>
    </row>
    <row r="24">
      <c r="A24" s="3" t="inlineStr">
        <is>
          <t>Income Tax Disclosure Additional Details [Table] [Line Items]</t>
        </is>
      </c>
    </row>
    <row r="25">
      <c r="A25" s="4" t="inlineStr">
        <is>
          <t>Deferred Income Tax Assets, Net</t>
        </is>
      </c>
      <c r="B25" s="5" t="n">
        <v>22600</v>
      </c>
      <c r="F25" s="5" t="n">
        <v>18400</v>
      </c>
      <c r="J25" s="6" t="n">
        <v>22600</v>
      </c>
      <c r="K25" s="6" t="n">
        <v>18400</v>
      </c>
    </row>
    <row r="26">
      <c r="A26" s="4" t="inlineStr">
        <is>
          <t>Valuation Allowance of Deferred Tax Assets</t>
        </is>
      </c>
    </row>
    <row r="27">
      <c r="A27" s="3" t="inlineStr">
        <is>
          <t>Income Tax Disclosure Additional Details [Table] [Line Items]</t>
        </is>
      </c>
    </row>
    <row r="28">
      <c r="A28" s="4" t="inlineStr">
        <is>
          <t>SEC Schedule, 12-09, Valuation Allowances and Reserves, Additions, Charge to Cost and Expense</t>
        </is>
      </c>
      <c r="J28" s="6" t="n">
        <v>9383</v>
      </c>
      <c r="K28" s="6" t="n">
        <v>43693</v>
      </c>
      <c r="L28" s="6" t="n">
        <v>27504</v>
      </c>
    </row>
    <row r="29">
      <c r="A29" s="4" t="inlineStr">
        <is>
          <t>SEC Schedule, 12-09, Valuation Allowances and Reserves, Deduction</t>
        </is>
      </c>
      <c r="J29" s="5" t="n">
        <v>12337</v>
      </c>
      <c r="K29" s="5" t="n">
        <v>2864</v>
      </c>
      <c r="L29" s="5" t="n">
        <v>11836</v>
      </c>
    </row>
  </sheetData>
  <mergeCells count="3">
    <mergeCell ref="A1:A2"/>
    <mergeCell ref="B1:I1"/>
    <mergeCell ref="J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conciliation of Income Taxes at Federal Statutory Rate to Effective Tax Rate (Details) - USD ($) $ in Thousand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c r="M2" s="2" t="inlineStr">
        <is>
          <t>Aug. 31, 2017</t>
        </is>
      </c>
    </row>
    <row r="3">
      <c r="A3" s="3" t="inlineStr">
        <is>
          <t>Effective Income Tax Rate Reconciliation, Percent [Abstract]</t>
        </is>
      </c>
    </row>
    <row r="4">
      <c r="A4" s="4" t="inlineStr">
        <is>
          <t>Federal statutory rate</t>
        </is>
      </c>
      <c r="J4" s="4" t="inlineStr">
        <is>
          <t>21.00%</t>
        </is>
      </c>
      <c r="K4" s="4" t="inlineStr">
        <is>
          <t>21.00%</t>
        </is>
      </c>
      <c r="L4" s="4" t="inlineStr">
        <is>
          <t>25.70%</t>
        </is>
      </c>
    </row>
    <row r="5">
      <c r="A5" s="4" t="inlineStr">
        <is>
          <t>State income taxes, net of federal effect</t>
        </is>
      </c>
      <c r="J5" s="4" t="inlineStr">
        <is>
          <t>(0.60%)</t>
        </is>
      </c>
      <c r="K5" s="4" t="inlineStr">
        <is>
          <t>(4.00%)</t>
        </is>
      </c>
      <c r="L5" s="4" t="inlineStr">
        <is>
          <t>(0.50%)</t>
        </is>
      </c>
    </row>
    <row r="6">
      <c r="A6" s="4" t="inlineStr">
        <is>
          <t>Net effects of foreign tax rate differential and credits</t>
        </is>
      </c>
      <c r="J6" s="4" t="inlineStr">
        <is>
          <t>38.70%</t>
        </is>
      </c>
      <c r="K6" s="4" t="inlineStr">
        <is>
          <t>11.30%</t>
        </is>
      </c>
      <c r="L6" s="4" t="inlineStr">
        <is>
          <t>(12.20%)</t>
        </is>
      </c>
    </row>
    <row r="7">
      <c r="A7" s="4" t="inlineStr">
        <is>
          <t>Effective Income Tax Rate Reconciliation, Domestic Manufacturing Deduction</t>
        </is>
      </c>
      <c r="J7" s="4" t="inlineStr">
        <is>
          <t>0.00%</t>
        </is>
      </c>
      <c r="K7" s="4" t="inlineStr">
        <is>
          <t>0.00%</t>
        </is>
      </c>
      <c r="L7" s="4" t="inlineStr">
        <is>
          <t>(1.30%)</t>
        </is>
      </c>
    </row>
    <row r="8">
      <c r="A8" s="4" t="inlineStr">
        <is>
          <t>Foreign Branch Currency Losses</t>
        </is>
      </c>
      <c r="J8" s="4" t="inlineStr">
        <is>
          <t>(0.40%)</t>
        </is>
      </c>
      <c r="K8" s="4" t="inlineStr">
        <is>
          <t>0.00%</t>
        </is>
      </c>
      <c r="L8" s="4" t="inlineStr">
        <is>
          <t>(2.10%)</t>
        </is>
      </c>
    </row>
    <row r="9">
      <c r="A9" s="4" t="inlineStr">
        <is>
          <t>Effective Income Tax Rate Reconciliation, Compensation Adjustment</t>
        </is>
      </c>
      <c r="J9" s="4" t="inlineStr">
        <is>
          <t>6.60%</t>
        </is>
      </c>
      <c r="K9" s="4" t="inlineStr">
        <is>
          <t>4.40%</t>
        </is>
      </c>
      <c r="L9" s="4" t="inlineStr">
        <is>
          <t>7.00%</t>
        </is>
      </c>
    </row>
    <row r="10">
      <c r="A10" s="4" t="inlineStr">
        <is>
          <t>Impairment and divestiture charges</t>
        </is>
      </c>
      <c r="J10" s="4" t="inlineStr">
        <is>
          <t>3.30%</t>
        </is>
      </c>
      <c r="K10" s="4" t="inlineStr">
        <is>
          <t>19.30%</t>
        </is>
      </c>
      <c r="L10" s="4" t="inlineStr">
        <is>
          <t>39.10%</t>
        </is>
      </c>
    </row>
    <row r="11">
      <c r="A11" s="4" t="inlineStr">
        <is>
          <t>Valuation allowance additions and releases</t>
        </is>
      </c>
      <c r="J11" s="4" t="inlineStr">
        <is>
          <t>(8.10%)</t>
        </is>
      </c>
      <c r="K11" s="4" t="inlineStr">
        <is>
          <t>3.90%</t>
        </is>
      </c>
      <c r="L11" s="4" t="inlineStr">
        <is>
          <t>20.30%</t>
        </is>
      </c>
    </row>
    <row r="12">
      <c r="A12" s="4" t="inlineStr">
        <is>
          <t>Changes in liability for unrecognized tax benefits</t>
        </is>
      </c>
      <c r="J12" s="4" t="inlineStr">
        <is>
          <t>(5.30%)</t>
        </is>
      </c>
      <c r="K12" s="4" t="inlineStr">
        <is>
          <t>4.10%</t>
        </is>
      </c>
      <c r="L12" s="4" t="inlineStr">
        <is>
          <t>(34.10%)</t>
        </is>
      </c>
    </row>
    <row r="13">
      <c r="A13" s="4" t="inlineStr">
        <is>
          <t>Effective Income Tax Rate Reconciliation, U.S. Tax Reform, Net Impact</t>
        </is>
      </c>
      <c r="J13" s="4" t="inlineStr">
        <is>
          <t>(32.50%)</t>
        </is>
      </c>
      <c r="K13" s="4" t="inlineStr">
        <is>
          <t>(31.10%)</t>
        </is>
      </c>
      <c r="L13" s="4" t="inlineStr">
        <is>
          <t>2.40%</t>
        </is>
      </c>
    </row>
    <row r="14">
      <c r="A14" s="4" t="inlineStr">
        <is>
          <t>Net Benefit Taxable Liquidations of Subsidiaries Percent</t>
        </is>
      </c>
      <c r="J14" s="4" t="inlineStr">
        <is>
          <t>52.60%</t>
        </is>
      </c>
      <c r="K14" s="4" t="inlineStr">
        <is>
          <t>0.00%</t>
        </is>
      </c>
      <c r="L14" s="4" t="inlineStr">
        <is>
          <t>7.70%</t>
        </is>
      </c>
    </row>
    <row r="15">
      <c r="A15" s="4" t="inlineStr">
        <is>
          <t>Effective Income Tax Rate Reconciliation, Nondeductible Expense, Percent</t>
        </is>
      </c>
      <c r="J15" s="4" t="inlineStr">
        <is>
          <t>7.40%</t>
        </is>
      </c>
      <c r="K15" s="4" t="inlineStr">
        <is>
          <t>16.20%</t>
        </is>
      </c>
      <c r="L15" s="4" t="inlineStr">
        <is>
          <t>12.00%</t>
        </is>
      </c>
    </row>
    <row r="16">
      <c r="A16" s="4" t="inlineStr">
        <is>
          <t>Effective Income Tax Rate Reconciliation, Change in Enacted Tax Rate, Percent</t>
        </is>
      </c>
      <c r="J16" s="4" t="inlineStr">
        <is>
          <t>(9.00%)</t>
        </is>
      </c>
      <c r="K16" s="4" t="inlineStr">
        <is>
          <t>1.70%</t>
        </is>
      </c>
      <c r="L16" s="4" t="inlineStr">
        <is>
          <t>(1.40%)</t>
        </is>
      </c>
    </row>
    <row r="17">
      <c r="A17" s="4" t="inlineStr">
        <is>
          <t>Effective Income Tax Rate Reconciliation R&amp;D Credit, audits and adjustments</t>
        </is>
      </c>
      <c r="J17" s="4" t="inlineStr">
        <is>
          <t>(38.90%)</t>
        </is>
      </c>
      <c r="K17" s="4" t="inlineStr">
        <is>
          <t>4.80%</t>
        </is>
      </c>
      <c r="L17" s="4" t="inlineStr">
        <is>
          <t>15.30%</t>
        </is>
      </c>
    </row>
    <row r="18">
      <c r="A18" s="4" t="inlineStr">
        <is>
          <t>Other items</t>
        </is>
      </c>
      <c r="J18" s="4" t="inlineStr">
        <is>
          <t>(5.60%)</t>
        </is>
      </c>
      <c r="K18" s="4" t="inlineStr">
        <is>
          <t>5.30%</t>
        </is>
      </c>
      <c r="L18" s="4" t="inlineStr">
        <is>
          <t>(2.60%)</t>
        </is>
      </c>
    </row>
    <row r="19">
      <c r="A19" s="4" t="inlineStr">
        <is>
          <t>Effective income tax rate</t>
        </is>
      </c>
      <c r="J19" s="4" t="inlineStr">
        <is>
          <t>29.20%</t>
        </is>
      </c>
      <c r="K19" s="4" t="inlineStr">
        <is>
          <t>56.90%</t>
        </is>
      </c>
      <c r="L19" s="4" t="inlineStr">
        <is>
          <t>75.30%</t>
        </is>
      </c>
    </row>
    <row r="20">
      <c r="A20" s="4" t="inlineStr">
        <is>
          <t>Effective Income Tax Rate Reconciliation, Tax Credit, Foreign, Amount</t>
        </is>
      </c>
      <c r="J20" s="5" t="n">
        <v>4000</v>
      </c>
      <c r="K20" s="5" t="n">
        <v>3500</v>
      </c>
      <c r="L20" s="5" t="n">
        <v>13300</v>
      </c>
    </row>
    <row r="21">
      <c r="A21" s="4" t="inlineStr">
        <is>
          <t>Impairment and divestiture (benefit) charges</t>
        </is>
      </c>
      <c r="B21" s="5" t="n">
        <v>400</v>
      </c>
      <c r="C21" s="5" t="n">
        <v>-1400</v>
      </c>
      <c r="D21" s="5" t="n">
        <v>-800</v>
      </c>
      <c r="E21" s="5" t="n">
        <v>-1400</v>
      </c>
      <c r="F21" s="5" t="n">
        <v>6200</v>
      </c>
      <c r="G21" s="5" t="n">
        <v>-13000</v>
      </c>
      <c r="H21" s="5" t="n">
        <v>6100</v>
      </c>
      <c r="I21" s="5" t="n">
        <v>23500</v>
      </c>
      <c r="J21" s="6" t="n">
        <v>-3159</v>
      </c>
      <c r="K21" s="6" t="n">
        <v>22827</v>
      </c>
      <c r="L21" s="6" t="n">
        <v>2987</v>
      </c>
      <c r="M21" s="5" t="n">
        <v>3000</v>
      </c>
    </row>
    <row r="22">
      <c r="A22" s="4" t="inlineStr">
        <is>
          <t>Impairment, Non-Deductible for Income Tax Purposes</t>
        </is>
      </c>
      <c r="J22" s="6" t="n">
        <v>300</v>
      </c>
      <c r="K22" s="6" t="n">
        <v>14000</v>
      </c>
      <c r="L22" s="6" t="n">
        <v>700</v>
      </c>
    </row>
    <row r="23">
      <c r="A23" s="4" t="inlineStr">
        <is>
          <t>SEC Schedule, 12-09, Valuation Allowances and Reserves, Additions, Charge to Cost and Expense</t>
        </is>
      </c>
      <c r="J23" s="6" t="n">
        <v>9400</v>
      </c>
      <c r="K23" s="6" t="n">
        <v>1700</v>
      </c>
      <c r="L23" s="6" t="n">
        <v>20400</v>
      </c>
    </row>
    <row r="24">
      <c r="A24" s="4" t="inlineStr">
        <is>
          <t>SEC Schedule, 12-09, Valuation Allowances and Reserves, Deduction</t>
        </is>
      </c>
      <c r="J24" s="6" t="n">
        <v>12300</v>
      </c>
      <c r="K24" s="6" t="n">
        <v>2900</v>
      </c>
      <c r="L24" s="6" t="n">
        <v>11800</v>
      </c>
    </row>
    <row r="25">
      <c r="A25" s="4" t="inlineStr">
        <is>
          <t>Net Benefit, Taxable Liquidations of Foreign Subsidiaries</t>
        </is>
      </c>
      <c r="J25" s="6" t="n">
        <v>4100</v>
      </c>
      <c r="L25" s="6" t="n">
        <v>1500</v>
      </c>
    </row>
    <row r="26">
      <c r="A26" s="4" t="inlineStr">
        <is>
          <t>Effective Income Tax Rate Reconciliation, Withholding Tax, Foreign, Amount</t>
        </is>
      </c>
      <c r="J26" s="6" t="n">
        <v>5400</v>
      </c>
      <c r="K26" s="6" t="n">
        <v>2600</v>
      </c>
      <c r="L26" s="6" t="n">
        <v>1500</v>
      </c>
    </row>
    <row r="27">
      <c r="A27" s="4" t="inlineStr">
        <is>
          <t>Effective Income Tax Rate Reconciliation U.S. Tax Reform Net Impact Amount</t>
        </is>
      </c>
      <c r="K27" s="6" t="n">
        <v>-2600</v>
      </c>
    </row>
    <row r="28">
      <c r="A28" s="4" t="inlineStr">
        <is>
          <t>Effective Income Tax Rate Reconciliation R&amp;D Credit, audits and adjustments, amount</t>
        </is>
      </c>
      <c r="J28" s="6" t="n">
        <v>-3100</v>
      </c>
      <c r="K28" s="6" t="n">
        <v>900</v>
      </c>
      <c r="L28" s="5" t="n">
        <v>2900</v>
      </c>
    </row>
    <row r="29">
      <c r="A29" s="4" t="inlineStr">
        <is>
          <t>Non-Cash Impairment charges - foreign earnings</t>
        </is>
      </c>
      <c r="J29" s="5" t="n">
        <v>-600</v>
      </c>
      <c r="K29" s="5" t="n">
        <v>13800</v>
      </c>
    </row>
  </sheetData>
  <mergeCells count="3">
    <mergeCell ref="A1:A2"/>
    <mergeCell ref="B1:I1"/>
    <mergeCell ref="J1:M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Differences and Carryforwards of Deferred Tax Assets and Liabilities (Details) - USD ($) $ in Thousands</t>
        </is>
      </c>
      <c r="B1" s="2" t="inlineStr">
        <is>
          <t>Aug. 31, 2020</t>
        </is>
      </c>
      <c r="C1" s="2" t="inlineStr">
        <is>
          <t>Aug. 31, 2019</t>
        </is>
      </c>
    </row>
    <row r="2">
      <c r="A2" s="3" t="inlineStr">
        <is>
          <t>Deferred income tax assets:</t>
        </is>
      </c>
    </row>
    <row r="3">
      <c r="A3" s="4" t="inlineStr">
        <is>
          <t>Deferred Tax Assets Operating Loss And Tax Credit Carryforwards</t>
        </is>
      </c>
      <c r="B3" s="5" t="n">
        <v>99905</v>
      </c>
      <c r="C3" s="5" t="n">
        <v>88198</v>
      </c>
    </row>
    <row r="4">
      <c r="A4" s="4" t="inlineStr">
        <is>
          <t>Deferred Tax Assets, Tax Deferred Expense, Compensation and Benefits</t>
        </is>
      </c>
      <c r="B4" s="6" t="n">
        <v>5941</v>
      </c>
      <c r="C4" s="6" t="n">
        <v>7752</v>
      </c>
    </row>
    <row r="5">
      <c r="A5" s="4" t="inlineStr">
        <is>
          <t>Deferred Tax Assets, Tax Deferred Expense, Compensation and Benefits, Postretirement Benefits</t>
        </is>
      </c>
      <c r="B5" s="6" t="n">
        <v>9068</v>
      </c>
      <c r="C5" s="6" t="n">
        <v>9289</v>
      </c>
    </row>
    <row r="6">
      <c r="A6" s="4" t="inlineStr">
        <is>
          <t>Deferred Tax Assets, Inventory</t>
        </is>
      </c>
      <c r="B6" s="6" t="n">
        <v>1793</v>
      </c>
      <c r="C6" s="6" t="n">
        <v>629</v>
      </c>
    </row>
    <row r="7">
      <c r="A7" s="4" t="inlineStr">
        <is>
          <t>Deferred Tax Assets, Lease Liabilities</t>
        </is>
      </c>
      <c r="B7" s="6" t="n">
        <v>10526</v>
      </c>
      <c r="C7" s="6" t="n">
        <v>0</v>
      </c>
    </row>
    <row r="8">
      <c r="A8" s="4" t="inlineStr">
        <is>
          <t>Deferred Tax Assets, Tax Deferred Expense, Reserves and Accruals, Other</t>
        </is>
      </c>
      <c r="B8" s="6" t="n">
        <v>6752</v>
      </c>
      <c r="C8" s="6" t="n">
        <v>11465</v>
      </c>
    </row>
    <row r="9">
      <c r="A9" s="4" t="inlineStr">
        <is>
          <t>Total deferred income tax assets</t>
        </is>
      </c>
      <c r="B9" s="6" t="n">
        <v>133985</v>
      </c>
      <c r="C9" s="6" t="n">
        <v>117333</v>
      </c>
    </row>
    <row r="10">
      <c r="A10" s="4" t="inlineStr">
        <is>
          <t>Valuation allowance</t>
        </is>
      </c>
      <c r="B10" s="6" t="n">
        <v>-70414</v>
      </c>
      <c r="C10" s="6" t="n">
        <v>-73255</v>
      </c>
    </row>
    <row r="11">
      <c r="A11" s="4" t="inlineStr">
        <is>
          <t>Net deferred income tax assets</t>
        </is>
      </c>
      <c r="B11" s="6" t="n">
        <v>63571</v>
      </c>
      <c r="C11" s="6" t="n">
        <v>44078</v>
      </c>
    </row>
    <row r="12">
      <c r="A12" s="3" t="inlineStr">
        <is>
          <t>Deferred income tax liabilities:</t>
        </is>
      </c>
    </row>
    <row r="13">
      <c r="A13" s="4" t="inlineStr">
        <is>
          <t>Depreciation and amortization</t>
        </is>
      </c>
      <c r="B13" s="6" t="n">
        <v>-31457</v>
      </c>
      <c r="C13" s="6" t="n">
        <v>-26248</v>
      </c>
    </row>
    <row r="14">
      <c r="A14" s="4" t="inlineStr">
        <is>
          <t>Deferred Tax Liabilities Lease Assets</t>
        </is>
      </c>
      <c r="B14" s="6" t="n">
        <v>-10526</v>
      </c>
      <c r="C14" s="6" t="n">
        <v>0</v>
      </c>
    </row>
    <row r="15">
      <c r="A15" s="4" t="inlineStr">
        <is>
          <t>Other items</t>
        </is>
      </c>
      <c r="B15" s="6" t="n">
        <v>-702</v>
      </c>
      <c r="C15" s="6" t="n">
        <v>-862</v>
      </c>
    </row>
    <row r="16">
      <c r="A16" s="4" t="inlineStr">
        <is>
          <t>Deferred income tax liabilities</t>
        </is>
      </c>
      <c r="B16" s="6" t="n">
        <v>-42685</v>
      </c>
      <c r="C16" s="6" t="n">
        <v>-27110</v>
      </c>
    </row>
    <row r="17">
      <c r="A17" s="4" t="inlineStr">
        <is>
          <t>Net deferred income tax liability</t>
        </is>
      </c>
      <c r="B17" s="6" t="n">
        <v>-20886</v>
      </c>
      <c r="C17" s="6" t="n">
        <v>-16968</v>
      </c>
    </row>
    <row r="18">
      <c r="A18" s="3" t="inlineStr">
        <is>
          <t>Income Tax Disclosure Additional Details [Table] [Line Items]</t>
        </is>
      </c>
    </row>
    <row r="19">
      <c r="A19" s="4" t="inlineStr">
        <is>
          <t>Deferred Tax Liabilities, Other</t>
        </is>
      </c>
      <c r="B19" s="6" t="n">
        <v>702</v>
      </c>
      <c r="C19" s="6" t="n">
        <v>862</v>
      </c>
    </row>
    <row r="20">
      <c r="A20" s="4" t="inlineStr">
        <is>
          <t>Other Noncurrent Assets [Member]</t>
        </is>
      </c>
    </row>
    <row r="21">
      <c r="A21" s="3" t="inlineStr">
        <is>
          <t>Deferred income tax liabilities:</t>
        </is>
      </c>
    </row>
    <row r="22">
      <c r="A22" s="4" t="inlineStr">
        <is>
          <t>Deferred Income Tax Assets, Net</t>
        </is>
      </c>
      <c r="B22" s="6" t="n">
        <v>22600</v>
      </c>
      <c r="C22" s="6" t="n">
        <v>18400</v>
      </c>
    </row>
    <row r="23">
      <c r="A23" s="4" t="inlineStr">
        <is>
          <t>Deferred income taxes [Member]</t>
        </is>
      </c>
    </row>
    <row r="24">
      <c r="A24" s="3" t="inlineStr">
        <is>
          <t>Deferred income tax liabilities:</t>
        </is>
      </c>
    </row>
    <row r="25">
      <c r="A25" s="4" t="inlineStr">
        <is>
          <t>Deferred Income Tax Liabilities, Net</t>
        </is>
      </c>
      <c r="B25" s="5" t="n">
        <v>1700</v>
      </c>
      <c r="C25" s="5" t="n">
        <v>16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from Continuing Operations (Details) - USD ($) $ in Thousands</t>
        </is>
      </c>
      <c r="B1" s="2" t="inlineStr">
        <is>
          <t>12 Months Ended</t>
        </is>
      </c>
    </row>
    <row r="2">
      <c r="B2" s="2" t="inlineStr">
        <is>
          <t>Aug. 31, 2020</t>
        </is>
      </c>
      <c r="C2" s="2" t="inlineStr">
        <is>
          <t>Aug. 31, 2019</t>
        </is>
      </c>
      <c r="D2" s="2" t="inlineStr">
        <is>
          <t>Aug. 31, 2018</t>
        </is>
      </c>
    </row>
    <row r="3">
      <c r="A3" s="3" t="inlineStr">
        <is>
          <t>Currently payable:</t>
        </is>
      </c>
    </row>
    <row r="4">
      <c r="A4" s="4" t="inlineStr">
        <is>
          <t>Currently payable, Federal</t>
        </is>
      </c>
      <c r="B4" s="5" t="n">
        <v>-35</v>
      </c>
      <c r="C4" s="5" t="n">
        <v>-2040</v>
      </c>
      <c r="D4" s="5" t="n">
        <v>291</v>
      </c>
    </row>
    <row r="5">
      <c r="A5" s="4" t="inlineStr">
        <is>
          <t>Currently payable, Foreign</t>
        </is>
      </c>
      <c r="B5" s="6" t="n">
        <v>10004</v>
      </c>
      <c r="C5" s="6" t="n">
        <v>9370</v>
      </c>
      <c r="D5" s="6" t="n">
        <v>9223</v>
      </c>
    </row>
    <row r="6">
      <c r="A6" s="4" t="inlineStr">
        <is>
          <t>Currently payable, State</t>
        </is>
      </c>
      <c r="B6" s="6" t="n">
        <v>142</v>
      </c>
      <c r="C6" s="6" t="n">
        <v>1347</v>
      </c>
      <c r="D6" s="6" t="n">
        <v>358</v>
      </c>
    </row>
    <row r="7">
      <c r="A7" s="4" t="inlineStr">
        <is>
          <t>Currently payable</t>
        </is>
      </c>
      <c r="B7" s="6" t="n">
        <v>10111</v>
      </c>
      <c r="C7" s="6" t="n">
        <v>8677</v>
      </c>
      <c r="D7" s="6" t="n">
        <v>9872</v>
      </c>
    </row>
    <row r="8">
      <c r="A8" s="3" t="inlineStr">
        <is>
          <t>Deferred:</t>
        </is>
      </c>
    </row>
    <row r="9">
      <c r="A9" s="4" t="inlineStr">
        <is>
          <t>Deferred, Federal</t>
        </is>
      </c>
      <c r="B9" s="6" t="n">
        <v>-7791</v>
      </c>
      <c r="C9" s="6" t="n">
        <v>-400</v>
      </c>
      <c r="D9" s="6" t="n">
        <v>-1143</v>
      </c>
    </row>
    <row r="10">
      <c r="A10" s="4" t="inlineStr">
        <is>
          <t>Deferred, Foreign</t>
        </is>
      </c>
      <c r="B10" s="6" t="n">
        <v>-1632</v>
      </c>
      <c r="C10" s="6" t="n">
        <v>2172</v>
      </c>
      <c r="D10" s="6" t="n">
        <v>5807</v>
      </c>
    </row>
    <row r="11">
      <c r="A11" s="4" t="inlineStr">
        <is>
          <t>Deferred, State</t>
        </is>
      </c>
      <c r="B11" s="6" t="n">
        <v>1604</v>
      </c>
      <c r="C11" s="6" t="n">
        <v>208</v>
      </c>
      <c r="D11" s="6" t="n">
        <v>-86</v>
      </c>
    </row>
    <row r="12">
      <c r="A12" s="4" t="inlineStr">
        <is>
          <t>Benefit for deferred income taxes</t>
        </is>
      </c>
      <c r="B12" s="6" t="n">
        <v>-7819</v>
      </c>
      <c r="C12" s="6" t="n">
        <v>1980</v>
      </c>
      <c r="D12" s="6" t="n">
        <v>4578</v>
      </c>
    </row>
    <row r="13">
      <c r="A13" s="4" t="inlineStr">
        <is>
          <t>Income tax expense (benefit)</t>
        </is>
      </c>
      <c r="B13" s="5" t="n">
        <v>2292</v>
      </c>
      <c r="C13" s="5" t="n">
        <v>10657</v>
      </c>
      <c r="D13" s="5" t="n">
        <v>144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Gross Liability for Unrecognized Tax Benefits, Excluding Interest and Penalties (Details) - USD ($) $ in Thousands</t>
        </is>
      </c>
      <c r="B1" s="2" t="inlineStr">
        <is>
          <t>12 Months Ended</t>
        </is>
      </c>
    </row>
    <row r="2">
      <c r="B2" s="2" t="inlineStr">
        <is>
          <t>Aug. 31, 2020</t>
        </is>
      </c>
      <c r="C2" s="2" t="inlineStr">
        <is>
          <t>Aug. 31, 2019</t>
        </is>
      </c>
      <c r="D2" s="2" t="inlineStr">
        <is>
          <t>Aug. 31, 2018</t>
        </is>
      </c>
    </row>
    <row r="3">
      <c r="A3" s="3" t="inlineStr">
        <is>
          <t>Reconciliation of Unrecognized Tax Benefits, Excluding Amounts Pertaining to Examined Tax Returns [Roll Forward]</t>
        </is>
      </c>
    </row>
    <row r="4">
      <c r="A4" s="4" t="inlineStr">
        <is>
          <t>Beginning balance</t>
        </is>
      </c>
      <c r="B4" s="5" t="n">
        <v>24167</v>
      </c>
      <c r="C4" s="5" t="n">
        <v>24359</v>
      </c>
      <c r="D4" s="5" t="n">
        <v>31446</v>
      </c>
    </row>
    <row r="5">
      <c r="A5" s="4" t="inlineStr">
        <is>
          <t>Unrecognized Tax Benefits, Increase Resulting from Current Period Tax Positions</t>
        </is>
      </c>
      <c r="B5" s="6" t="n">
        <v>869</v>
      </c>
      <c r="C5" s="6" t="n">
        <v>2169</v>
      </c>
      <c r="D5" s="6" t="n">
        <v>2599</v>
      </c>
    </row>
    <row r="6">
      <c r="A6" s="4" t="inlineStr">
        <is>
          <t>Unrecognized Tax Benefits, Increase Resulting from Prior Period Tax Positions</t>
        </is>
      </c>
      <c r="B6" s="6" t="n">
        <v>304</v>
      </c>
      <c r="C6" s="6" t="n">
        <v>1422</v>
      </c>
      <c r="D6" s="6" t="n">
        <v>359</v>
      </c>
    </row>
    <row r="7">
      <c r="A7" s="4" t="inlineStr">
        <is>
          <t>Decrease for tax positions taken in a prior period</t>
        </is>
      </c>
      <c r="B7" s="6" t="n">
        <v>0</v>
      </c>
      <c r="C7" s="6" t="n">
        <v>0</v>
      </c>
      <c r="D7" s="6" t="n">
        <v>-349</v>
      </c>
    </row>
    <row r="8">
      <c r="A8" s="4" t="inlineStr">
        <is>
          <t>Decrease due to lapse of statute of limitations</t>
        </is>
      </c>
      <c r="B8" s="6" t="n">
        <v>-2334</v>
      </c>
      <c r="C8" s="6" t="n">
        <v>-3212</v>
      </c>
      <c r="D8" s="6" t="n">
        <v>-9163</v>
      </c>
    </row>
    <row r="9">
      <c r="A9" s="4" t="inlineStr">
        <is>
          <t>Decrease due to settlements</t>
        </is>
      </c>
      <c r="B9" s="6" t="n">
        <v>0</v>
      </c>
      <c r="C9" s="6" t="n">
        <v>-324</v>
      </c>
      <c r="D9" s="6" t="n">
        <v>0</v>
      </c>
    </row>
    <row r="10">
      <c r="A10" s="4" t="inlineStr">
        <is>
          <t>Unrecognized Tax Benefits, Increase (Decrease) Resulting from Foreign Currency Translation</t>
        </is>
      </c>
      <c r="B10" s="6" t="n">
        <v>199</v>
      </c>
      <c r="C10" s="6" t="n">
        <v>-247</v>
      </c>
      <c r="D10" s="6" t="n">
        <v>-533</v>
      </c>
    </row>
    <row r="11">
      <c r="A11" s="4" t="inlineStr">
        <is>
          <t>Ending balance</t>
        </is>
      </c>
      <c r="B11" s="5" t="n">
        <v>23205</v>
      </c>
      <c r="C11" s="5" t="n">
        <v>24167</v>
      </c>
      <c r="D11" s="5" t="n">
        <v>243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before Income Taxes, Including both Continuing and Discontinued Operations (Details) - USD ($) $ in Thousands</t>
        </is>
      </c>
      <c r="B1" s="2" t="inlineStr">
        <is>
          <t>12 Months Ended</t>
        </is>
      </c>
    </row>
    <row r="2">
      <c r="B2" s="2" t="inlineStr">
        <is>
          <t>Aug. 31, 2020</t>
        </is>
      </c>
      <c r="C2" s="2" t="inlineStr">
        <is>
          <t>Aug. 31, 2019</t>
        </is>
      </c>
      <c r="D2" s="2" t="inlineStr">
        <is>
          <t>Aug. 31, 2018</t>
        </is>
      </c>
    </row>
    <row r="3">
      <c r="A3" s="3" t="inlineStr">
        <is>
          <t>Income Tax Disclosure [Abstract]</t>
        </is>
      </c>
    </row>
    <row r="4">
      <c r="A4" s="4" t="inlineStr">
        <is>
          <t>Income (Loss) from Continuing Operations before Income Taxes, Domestic</t>
        </is>
      </c>
      <c r="B4" s="5" t="n">
        <v>-9058</v>
      </c>
      <c r="C4" s="5" t="n">
        <v>-715</v>
      </c>
      <c r="D4" s="5" t="n">
        <v>5337</v>
      </c>
    </row>
    <row r="5">
      <c r="A5" s="4" t="inlineStr">
        <is>
          <t>Income (Loss) from Continuing Operations before Income Taxes, Foreign</t>
        </is>
      </c>
      <c r="B5" s="6" t="n">
        <v>16907</v>
      </c>
      <c r="C5" s="6" t="n">
        <v>19439</v>
      </c>
      <c r="D5" s="6" t="n">
        <v>13859</v>
      </c>
    </row>
    <row r="6">
      <c r="A6" s="4" t="inlineStr">
        <is>
          <t>Earnings (loss) before income tax expense</t>
        </is>
      </c>
      <c r="B6" s="5" t="n">
        <v>7849</v>
      </c>
      <c r="C6" s="5" t="n">
        <v>18724</v>
      </c>
      <c r="D6" s="5" t="n">
        <v>191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Aug. 31, 2020</t>
        </is>
      </c>
    </row>
    <row r="3">
      <c r="A3" s="3" t="inlineStr">
        <is>
          <t>Quarterly Financial Information Disclosure [Abstract]</t>
        </is>
      </c>
    </row>
    <row r="4">
      <c r="A4" s="4" t="inlineStr">
        <is>
          <t>Quarterly Financial Data</t>
        </is>
      </c>
      <c r="B4" s="4" t="inlineStr">
        <is>
          <t>Note 17. Quarterly Financial Data (Unaudited) Quarterly financial data for fiscal 2020 and fiscal 2019 is as follows: Year to date August 31, 2020 First Second Third Fourth Total Net sales $ 146,674 $ 133,386 $ 101,879 $ 111,353 $ 493,292 Gross profit 68,688 62,093 41,947 44,465 217,193 Net earnings (loss) from continuing operations 6,372 3,918 (4,930) 197 5,557 Net earnings (loss) per share from continuing operations: Basic $ 0.11 $ 0.07 $ (0.08) $ 0.00 $ 0.09 Diluted $ 0.11 $ 0.06 $ (0.08) $ 0.00 $ 0.09 Year to date August 31, 2019 First Second Third Fourth Total Net sales $ 158,551 $ 159,788 $ 178,095 $ 158,324 $ 654,758 Gross profit 70,312 71,316 81,954 69,070 292,652 Net (loss) earnings from continuing operations (16,423) 765 26,858 (3,133) 8,067 Net (loss) earnings per share from continuing operations: Basic $ (0.27) $ 0.01 $ 0.44 $ (0.05) $ 0.13 Diluted $ (0.27) $ 0.01 $ 0.43 $ (0.05) $ 0.13 The total of the individual quarters may not equal the annual or year-to-date total due to rounding. During the year ended August 31, 2020, the Company recognized an impairment and divestiture benefit of $3.2 million of which $1.4 million was recorded in the first quarter, $0.8 million in the second quarter, $1.4 million in the third quarter and a charge of $0.4 million in the fourth quarter (see Note 5, "Discontinued Operations and Other Divestiture Activities" ). During the year ended August 31, 2019, the Company recognized impairment and divestiture charges of $22.8 million of which $23.5 million was recorded in the first quarter, $6.1 million in the second quarter, a benefit of $13.0 million in the third quarter and a charge of $6.2 million in the fourth quarter (see Note 5, "Discontinued Operations and Other Divestiture Activ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Additional Information (Details) - USD ($) $ in Millions</t>
        </is>
      </c>
      <c r="B1" s="2" t="inlineStr">
        <is>
          <t>12 Months Ended</t>
        </is>
      </c>
    </row>
    <row r="2">
      <c r="B2" s="2" t="inlineStr">
        <is>
          <t>Aug. 31, 2020</t>
        </is>
      </c>
      <c r="C2" s="2" t="inlineStr">
        <is>
          <t>Aug. 31, 2019</t>
        </is>
      </c>
      <c r="D2" s="2" t="inlineStr">
        <is>
          <t>Aug. 31, 2018</t>
        </is>
      </c>
    </row>
    <row r="3">
      <c r="A3" s="3" t="inlineStr">
        <is>
          <t>Income Tax Disclosure [Abstract]</t>
        </is>
      </c>
    </row>
    <row r="4">
      <c r="A4" s="4" t="inlineStr">
        <is>
          <t>Unrecognized Tax Benefits, Income Tax Penalties and Interest Expense</t>
        </is>
      </c>
      <c r="B4" s="10" t="n">
        <v>4.5</v>
      </c>
      <c r="C4" s="10" t="n">
        <v>3.7</v>
      </c>
      <c r="D4" s="5" t="n">
        <v>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Details) - USD ($) $ / shares in Units, shares in Thousands, $ in Thousands</t>
        </is>
      </c>
      <c r="B1" s="2" t="inlineStr">
        <is>
          <t>12 Months Ended</t>
        </is>
      </c>
    </row>
    <row r="2">
      <c r="B2" s="2" t="inlineStr">
        <is>
          <t>Aug. 31, 2020</t>
        </is>
      </c>
      <c r="C2" s="2" t="inlineStr">
        <is>
          <t>Aug. 31, 2019</t>
        </is>
      </c>
      <c r="D2" s="2" t="inlineStr">
        <is>
          <t>Aug. 31, 2018</t>
        </is>
      </c>
    </row>
    <row r="3">
      <c r="A3" s="3" t="inlineStr">
        <is>
          <t>Earnings Per Share [Abstract]</t>
        </is>
      </c>
    </row>
    <row r="4">
      <c r="A4" s="4" t="inlineStr">
        <is>
          <t>Net earnings (loss)</t>
        </is>
      </c>
      <c r="B4" s="5" t="n">
        <v>723</v>
      </c>
      <c r="C4" s="5" t="n">
        <v>-249145</v>
      </c>
      <c r="D4" s="5" t="n">
        <v>-21648</v>
      </c>
    </row>
    <row r="5">
      <c r="A5" s="4" t="inlineStr">
        <is>
          <t>Weighted average common shares outstanding for basic earnings per share</t>
        </is>
      </c>
      <c r="B5" s="6" t="n">
        <v>59952</v>
      </c>
      <c r="C5" s="6" t="n">
        <v>61151</v>
      </c>
      <c r="D5" s="6" t="n">
        <v>60441</v>
      </c>
    </row>
    <row r="6">
      <c r="A6" s="4" t="inlineStr">
        <is>
          <t>Net effect of dilutive securities-employee stock compensation plans</t>
        </is>
      </c>
      <c r="B6" s="6" t="n">
        <v>317</v>
      </c>
      <c r="C6" s="6" t="n">
        <v>456</v>
      </c>
      <c r="D6" s="6" t="n">
        <v>587</v>
      </c>
    </row>
    <row r="7">
      <c r="A7" s="4" t="inlineStr">
        <is>
          <t>Weighted average common and equivalent shares outstanding for diluted earnings per share</t>
        </is>
      </c>
      <c r="B7" s="6" t="n">
        <v>60269</v>
      </c>
      <c r="C7" s="6" t="n">
        <v>61607</v>
      </c>
      <c r="D7" s="6" t="n">
        <v>61028</v>
      </c>
    </row>
    <row r="8">
      <c r="A8" s="4" t="inlineStr">
        <is>
          <t>Income (Loss) from Continuing Operations, Per Basic Share</t>
        </is>
      </c>
      <c r="B8" s="7" t="n">
        <v>0.09</v>
      </c>
      <c r="C8" s="7" t="n">
        <v>0.13</v>
      </c>
      <c r="D8" s="7" t="n">
        <v>0.08</v>
      </c>
    </row>
    <row r="9">
      <c r="A9" s="4" t="inlineStr">
        <is>
          <t>Income (Loss) from Continuing Operations, Per Diluted Share</t>
        </is>
      </c>
      <c r="B9" s="8" t="n">
        <v>0.09</v>
      </c>
      <c r="C9" s="8" t="n">
        <v>0.13</v>
      </c>
      <c r="D9" s="8" t="n">
        <v>0.08</v>
      </c>
    </row>
    <row r="10">
      <c r="A10" s="4" t="inlineStr">
        <is>
          <t>Income (Loss) from Discontinued Operations and Disposal of Discontinued Operations, Net of Tax, Per Basic Share</t>
        </is>
      </c>
      <c r="B10" s="8" t="n">
        <v>-0.08</v>
      </c>
      <c r="C10" s="8" t="n">
        <v>-4.21</v>
      </c>
      <c r="D10" s="8" t="n">
        <v>-0.44</v>
      </c>
    </row>
    <row r="11">
      <c r="A11" s="4" t="inlineStr">
        <is>
          <t>Income (Loss) from Discontinued Operations and Disposal of Discontinued Operations, Net of Tax, Per Diluted Share</t>
        </is>
      </c>
      <c r="B11" s="8" t="n">
        <v>-0.08</v>
      </c>
      <c r="C11" s="8" t="n">
        <v>-4.18</v>
      </c>
      <c r="D11" s="8" t="n">
        <v>-0.43</v>
      </c>
    </row>
    <row r="12">
      <c r="A12" s="4" t="inlineStr">
        <is>
          <t>Loss per share - Basic (in dollars per share)</t>
        </is>
      </c>
      <c r="B12" s="8" t="n">
        <v>0.01</v>
      </c>
      <c r="C12" s="8" t="n">
        <v>-4.07</v>
      </c>
      <c r="D12" s="8" t="n">
        <v>-0.36</v>
      </c>
    </row>
    <row r="13">
      <c r="A13" s="4" t="inlineStr">
        <is>
          <t>Diluted Earnings Per Share (in dollars per share):</t>
        </is>
      </c>
      <c r="B13" s="7" t="n">
        <v>0.01</v>
      </c>
      <c r="C13" s="7" t="n">
        <v>-4.04</v>
      </c>
      <c r="D13" s="7" t="n">
        <v>-0.35</v>
      </c>
    </row>
    <row r="14">
      <c r="A14" s="4" t="inlineStr">
        <is>
          <t>Anti-dilutive securities-equity based compensation plans (excluded from earnings per share calculation)</t>
        </is>
      </c>
      <c r="B14" s="6" t="n">
        <v>1532</v>
      </c>
      <c r="C14" s="6" t="n">
        <v>1239</v>
      </c>
      <c r="D14" s="6" t="n">
        <v>1477</v>
      </c>
    </row>
    <row r="15">
      <c r="A15" s="4" t="inlineStr">
        <is>
          <t>Net Earnings (Loss) from Continuing Operations</t>
        </is>
      </c>
      <c r="B15" s="5" t="n">
        <v>5557</v>
      </c>
      <c r="C15" s="5" t="n">
        <v>8067</v>
      </c>
      <c r="D15" s="5" t="n">
        <v>4746</v>
      </c>
    </row>
    <row r="16">
      <c r="A16" s="4" t="inlineStr">
        <is>
          <t>Net (Loss) Earnings from Discontinued Operations</t>
        </is>
      </c>
      <c r="B16" s="5" t="n">
        <v>-4834</v>
      </c>
      <c r="C16" s="5" t="n">
        <v>-257212</v>
      </c>
      <c r="D16" s="5" t="n">
        <v>-2639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apital Stock Share Repurchases - Additional Information (Details) - USD ($) $ / shares in Units, $ in Millions</t>
        </is>
      </c>
      <c r="B1" s="2" t="inlineStr">
        <is>
          <t>12 Months Ended</t>
        </is>
      </c>
    </row>
    <row r="2">
      <c r="B2" s="2" t="inlineStr">
        <is>
          <t>Aug. 31, 2020</t>
        </is>
      </c>
      <c r="C2" s="2" t="inlineStr">
        <is>
          <t>Aug. 31, 2019</t>
        </is>
      </c>
      <c r="D2" s="2" t="inlineStr">
        <is>
          <t>Mar. 16, 2015</t>
        </is>
      </c>
      <c r="E2" s="2" t="inlineStr">
        <is>
          <t>Oct. 01, 2014</t>
        </is>
      </c>
      <c r="F2" s="2" t="inlineStr">
        <is>
          <t>Mar. 29, 2014</t>
        </is>
      </c>
      <c r="G2" s="2" t="inlineStr">
        <is>
          <t>Sep. 28, 2011</t>
        </is>
      </c>
    </row>
    <row r="3">
      <c r="A3" s="3" t="inlineStr">
        <is>
          <t>Capital Unit [Line Items]</t>
        </is>
      </c>
    </row>
    <row r="4">
      <c r="A4" s="4" t="inlineStr">
        <is>
          <t>Common stock, shares authorized</t>
        </is>
      </c>
      <c r="B4" s="6" t="n">
        <v>168000000</v>
      </c>
      <c r="C4" s="6" t="n">
        <v>168000000</v>
      </c>
    </row>
    <row r="5">
      <c r="A5" s="4" t="inlineStr">
        <is>
          <t>Common stock, par value</t>
        </is>
      </c>
      <c r="B5" s="7" t="n">
        <v>0.2</v>
      </c>
      <c r="C5" s="7" t="n">
        <v>0.2</v>
      </c>
    </row>
    <row r="6">
      <c r="A6" s="4" t="inlineStr">
        <is>
          <t>Common stock, shares issued</t>
        </is>
      </c>
      <c r="B6" s="6" t="n">
        <v>82593945</v>
      </c>
      <c r="C6" s="6" t="n">
        <v>81920679</v>
      </c>
    </row>
    <row r="7">
      <c r="A7" s="4" t="inlineStr">
        <is>
          <t>Cumulative Preferred Stock, shares authorized share</t>
        </is>
      </c>
      <c r="B7" s="6" t="n">
        <v>160000</v>
      </c>
    </row>
    <row r="8">
      <c r="A8" s="4" t="inlineStr">
        <is>
          <t>Cumulative Preferred Stock, par value</t>
        </is>
      </c>
      <c r="B8" s="5" t="n">
        <v>1</v>
      </c>
    </row>
    <row r="9">
      <c r="A9" s="4" t="inlineStr">
        <is>
          <t>Cumulative Preferred Stock, issued</t>
        </is>
      </c>
      <c r="B9" s="6" t="n">
        <v>0</v>
      </c>
    </row>
    <row r="10">
      <c r="A10" s="4" t="inlineStr">
        <is>
          <t>Shares authorized in buyback program</t>
        </is>
      </c>
      <c r="D10" s="6" t="n">
        <v>7000000</v>
      </c>
      <c r="E10" s="6" t="n">
        <v>7000000</v>
      </c>
      <c r="F10" s="6" t="n">
        <v>7000000</v>
      </c>
      <c r="G10" s="6" t="n">
        <v>7000000</v>
      </c>
    </row>
    <row r="11">
      <c r="A11" s="4" t="inlineStr">
        <is>
          <t>Treasury stock, shares</t>
        </is>
      </c>
      <c r="B11" s="6" t="n">
        <v>22799230</v>
      </c>
      <c r="C11" s="6" t="n">
        <v>21455568</v>
      </c>
    </row>
    <row r="12">
      <c r="A12" s="4" t="inlineStr">
        <is>
          <t>Stock Repurchase Program, Remaining Number of Shares Authorized to be Repurchased</t>
        </is>
      </c>
      <c r="B12" s="6" t="n">
        <v>5200770</v>
      </c>
    </row>
    <row r="13">
      <c r="A13" s="4" t="inlineStr">
        <is>
          <t>Stock Repurchased During Period, Shares</t>
        </is>
      </c>
      <c r="B13" s="6" t="n">
        <v>1343662</v>
      </c>
    </row>
    <row r="14">
      <c r="A14" s="4" t="inlineStr">
        <is>
          <t>Stock Repurchased During Period, Value</t>
        </is>
      </c>
      <c r="B14" s="10" t="n">
        <v>27.5</v>
      </c>
    </row>
    <row r="15">
      <c r="A15" s="4" t="inlineStr">
        <is>
          <t>Common Class A</t>
        </is>
      </c>
    </row>
    <row r="16">
      <c r="A16" s="3" t="inlineStr">
        <is>
          <t>Capital Unit [Line Items]</t>
        </is>
      </c>
    </row>
    <row r="17">
      <c r="A17" s="4" t="inlineStr">
        <is>
          <t>Common stock, shares authorized</t>
        </is>
      </c>
      <c r="B17" s="6" t="n">
        <v>168000000</v>
      </c>
    </row>
    <row r="18">
      <c r="A18" s="4" t="inlineStr">
        <is>
          <t>Common stock, par value</t>
        </is>
      </c>
      <c r="B18" s="7" t="n">
        <v>0.2</v>
      </c>
    </row>
    <row r="19">
      <c r="A19" s="4" t="inlineStr">
        <is>
          <t>Common stock, shares issued</t>
        </is>
      </c>
      <c r="B19" s="6" t="n">
        <v>82593945</v>
      </c>
    </row>
    <row r="20">
      <c r="A20" s="4" t="inlineStr">
        <is>
          <t>Common stock, shares outstanding</t>
        </is>
      </c>
      <c r="B20" s="6" t="n">
        <v>59794715</v>
      </c>
    </row>
    <row r="21">
      <c r="A21" s="4" t="inlineStr">
        <is>
          <t>Common Class B</t>
        </is>
      </c>
    </row>
    <row r="22">
      <c r="A22" s="3" t="inlineStr">
        <is>
          <t>Capital Unit [Line Items]</t>
        </is>
      </c>
    </row>
    <row r="23">
      <c r="A23" s="4" t="inlineStr">
        <is>
          <t>Common stock, shares authorized</t>
        </is>
      </c>
      <c r="B23" s="6" t="n">
        <v>1500000</v>
      </c>
    </row>
    <row r="24">
      <c r="A24" s="4" t="inlineStr">
        <is>
          <t>Common stock, par value</t>
        </is>
      </c>
      <c r="B24" s="7" t="n">
        <v>0.2</v>
      </c>
    </row>
    <row r="25">
      <c r="A25" s="4" t="inlineStr">
        <is>
          <t>Common stock, shares issued</t>
        </is>
      </c>
      <c r="B25" s="6" t="n">
        <v>0</v>
      </c>
    </row>
    <row r="26">
      <c r="A26" s="4" t="inlineStr">
        <is>
          <t>Common stock, shares outstanding</t>
        </is>
      </c>
      <c r="C26"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Weighted-Average Grant-Date Fair Value of Options, Total Intrinsic Value of Options Exercised, and Cash Receipts from Options Exercised (Detail) - USD ($) $ in Thousands</t>
        </is>
      </c>
      <c r="B1" s="2" t="inlineStr">
        <is>
          <t>12 Months Ended</t>
        </is>
      </c>
    </row>
    <row r="2">
      <c r="B2" s="2" t="inlineStr">
        <is>
          <t>Aug. 31, 2020</t>
        </is>
      </c>
      <c r="C2" s="2" t="inlineStr">
        <is>
          <t>Aug. 31, 2019</t>
        </is>
      </c>
      <c r="D2" s="2" t="inlineStr">
        <is>
          <t>Aug. 31, 2018</t>
        </is>
      </c>
    </row>
    <row r="3">
      <c r="A3" s="3" t="inlineStr">
        <is>
          <t>Share-based Payment Arrangement [Abstract]</t>
        </is>
      </c>
    </row>
    <row r="4">
      <c r="A4" s="4" t="inlineStr">
        <is>
          <t>Share-based Compensation Arrangement by Share-based Payment Award, Options, Exercises in Period, Intrinsic Value</t>
        </is>
      </c>
      <c r="B4" s="5" t="n">
        <v>803</v>
      </c>
      <c r="C4" s="5" t="n">
        <v>429</v>
      </c>
      <c r="D4" s="5" t="n">
        <v>5284</v>
      </c>
    </row>
    <row r="5">
      <c r="A5" s="4" t="inlineStr">
        <is>
          <t>Stock option exercises &amp; other</t>
        </is>
      </c>
      <c r="B5" s="5" t="n">
        <v>2631</v>
      </c>
      <c r="C5" s="5" t="n">
        <v>1404</v>
      </c>
      <c r="D5" s="5" t="n">
        <v>15140</v>
      </c>
    </row>
    <row r="6">
      <c r="A6" s="4" t="inlineStr">
        <is>
          <t>Expected forfeiture rate</t>
        </is>
      </c>
      <c r="B6" s="4" t="inlineStr">
        <is>
          <t>8.00%</t>
        </is>
      </c>
      <c r="C6" s="4" t="inlineStr">
        <is>
          <t>10.00%</t>
        </is>
      </c>
      <c r="D6" s="4" t="inlineStr">
        <is>
          <t>1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37" customWidth="1" min="2" max="2"/>
  </cols>
  <sheetData>
    <row r="1">
      <c r="A1" s="1" t="inlineStr">
        <is>
          <t>Summary of Stock Option Activity (Detail) $ / shares in Units, $ in Millions</t>
        </is>
      </c>
      <c r="B1" s="2" t="inlineStr">
        <is>
          <t>12 Months Ended</t>
        </is>
      </c>
    </row>
    <row r="2">
      <c r="B2" s="2" t="inlineStr">
        <is>
          <t>Aug. 31, 2020USD ($)$ / sharesshares</t>
        </is>
      </c>
    </row>
    <row r="3">
      <c r="A3" s="3" t="inlineStr">
        <is>
          <t>Number of Stock Option Outstanding</t>
        </is>
      </c>
    </row>
    <row r="4">
      <c r="A4" s="4" t="inlineStr">
        <is>
          <t>Beginning Balance | shares</t>
        </is>
      </c>
      <c r="B4" s="6" t="n">
        <v>1606543</v>
      </c>
    </row>
    <row r="5">
      <c r="A5" s="4" t="inlineStr">
        <is>
          <t>Granted | shares</t>
        </is>
      </c>
      <c r="B5" s="6" t="n">
        <v>0</v>
      </c>
    </row>
    <row r="6">
      <c r="A6" s="4" t="inlineStr">
        <is>
          <t>Exercised | shares</t>
        </is>
      </c>
      <c r="B6" s="6" t="n">
        <v>-145113</v>
      </c>
    </row>
    <row r="7">
      <c r="A7" s="4" t="inlineStr">
        <is>
          <t>Forfeited | shares</t>
        </is>
      </c>
      <c r="B7" s="6" t="n">
        <v>0</v>
      </c>
    </row>
    <row r="8">
      <c r="A8" s="4" t="inlineStr">
        <is>
          <t>Expired | shares</t>
        </is>
      </c>
      <c r="B8" s="6" t="n">
        <v>-6389</v>
      </c>
    </row>
    <row r="9">
      <c r="A9" s="4" t="inlineStr">
        <is>
          <t>Ending Balance | shares</t>
        </is>
      </c>
      <c r="B9" s="6" t="n">
        <v>1455041</v>
      </c>
    </row>
    <row r="10">
      <c r="A10" s="4" t="inlineStr">
        <is>
          <t>Options exercisable at end of Period | shares</t>
        </is>
      </c>
      <c r="B10" s="6" t="n">
        <v>1323188</v>
      </c>
    </row>
    <row r="11">
      <c r="A11" s="3" t="inlineStr">
        <is>
          <t>Weighted Average Exercise Price</t>
        </is>
      </c>
    </row>
    <row r="12">
      <c r="A12" s="4" t="inlineStr">
        <is>
          <t>Beginning Balance | $ / shares</t>
        </is>
      </c>
      <c r="B12" s="7" t="n">
        <v>25.88</v>
      </c>
    </row>
    <row r="13">
      <c r="A13" s="4" t="inlineStr">
        <is>
          <t>Granted | $ / shares</t>
        </is>
      </c>
      <c r="B13" s="6" t="n">
        <v>0</v>
      </c>
    </row>
    <row r="14">
      <c r="A14" s="4" t="inlineStr">
        <is>
          <t>Exercised | $ / shares</t>
        </is>
      </c>
      <c r="B14" s="8" t="n">
        <v>19.77</v>
      </c>
    </row>
    <row r="15">
      <c r="A15" s="4" t="inlineStr">
        <is>
          <t>Forfeited | $ / shares</t>
        </is>
      </c>
      <c r="B15" s="6" t="n">
        <v>0</v>
      </c>
    </row>
    <row r="16">
      <c r="A16" s="4" t="inlineStr">
        <is>
          <t>Expired | $ / shares</t>
        </is>
      </c>
      <c r="B16" s="8" t="n">
        <v>35.68</v>
      </c>
    </row>
    <row r="17">
      <c r="A17" s="4" t="inlineStr">
        <is>
          <t>Ending Balance | $ / shares</t>
        </is>
      </c>
      <c r="B17" s="8" t="n">
        <v>26.45</v>
      </c>
    </row>
    <row r="18">
      <c r="A18" s="4" t="inlineStr">
        <is>
          <t>Options exercisable at end of Period | $ / shares</t>
        </is>
      </c>
      <c r="B18" s="7" t="n">
        <v>26.55</v>
      </c>
    </row>
    <row r="19">
      <c r="A19" s="4" t="inlineStr">
        <is>
          <t>Option Outstanding weighted average remaining term</t>
        </is>
      </c>
      <c r="B19" s="4" t="inlineStr">
        <is>
          <t>3 years 6 months</t>
        </is>
      </c>
    </row>
    <row r="20">
      <c r="A20" s="4" t="inlineStr">
        <is>
          <t>Option exercisable weighted average remaining term</t>
        </is>
      </c>
      <c r="B20" s="4" t="inlineStr">
        <is>
          <t>3 years 3 months 18 days</t>
        </is>
      </c>
    </row>
    <row r="21">
      <c r="A21" s="4" t="inlineStr">
        <is>
          <t>Stock option, aggregate intrinsic Value | $</t>
        </is>
      </c>
      <c r="B21"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30" customWidth="1" min="2" max="2"/>
  </cols>
  <sheetData>
    <row r="1">
      <c r="A1" s="1" t="inlineStr">
        <is>
          <t>Summary Of Restricted Stock Activity (Detail)</t>
        </is>
      </c>
      <c r="B1" s="2" t="inlineStr">
        <is>
          <t>12 Months Ended</t>
        </is>
      </c>
    </row>
    <row r="2">
      <c r="B2" s="2" t="inlineStr">
        <is>
          <t>Aug. 31, 2020$ / sharesshares</t>
        </is>
      </c>
    </row>
    <row r="3">
      <c r="A3" s="3" t="inlineStr">
        <is>
          <t>Aggregate Number of Restricted Shares</t>
        </is>
      </c>
    </row>
    <row r="4">
      <c r="A4" s="4" t="inlineStr">
        <is>
          <t>Beginning Balance | shares</t>
        </is>
      </c>
      <c r="B4" s="6" t="n">
        <v>1280826</v>
      </c>
    </row>
    <row r="5">
      <c r="A5" s="4" t="inlineStr">
        <is>
          <t>Granted | shares</t>
        </is>
      </c>
      <c r="B5" s="6" t="n">
        <v>460800</v>
      </c>
    </row>
    <row r="6">
      <c r="A6" s="4" t="inlineStr">
        <is>
          <t>Forfeited | shares</t>
        </is>
      </c>
      <c r="B6" s="6" t="n">
        <v>-85750</v>
      </c>
    </row>
    <row r="7">
      <c r="A7" s="4" t="inlineStr">
        <is>
          <t>Vested | shares</t>
        </is>
      </c>
      <c r="B7" s="6" t="n">
        <v>-669755</v>
      </c>
    </row>
    <row r="8">
      <c r="A8" s="4" t="inlineStr">
        <is>
          <t>Ending Balance | shares</t>
        </is>
      </c>
      <c r="B8" s="6" t="n">
        <v>986121</v>
      </c>
    </row>
    <row r="9">
      <c r="A9" s="3" t="inlineStr">
        <is>
          <t>Weighted Average Fair Value at Grant Date</t>
        </is>
      </c>
    </row>
    <row r="10">
      <c r="A10" s="4" t="inlineStr">
        <is>
          <t>Beginning Balance | $ / shares</t>
        </is>
      </c>
      <c r="B10" s="7" t="n">
        <v>23.87</v>
      </c>
    </row>
    <row r="11">
      <c r="A11" s="4" t="inlineStr">
        <is>
          <t>Granted | $ / shares</t>
        </is>
      </c>
      <c r="B11" s="8" t="n">
        <v>24.1</v>
      </c>
    </row>
    <row r="12">
      <c r="A12" s="4" t="inlineStr">
        <is>
          <t>Forfeited | $ / shares</t>
        </is>
      </c>
      <c r="B12" s="8" t="n">
        <v>23.29</v>
      </c>
    </row>
    <row r="13">
      <c r="A13" s="4" t="inlineStr">
        <is>
          <t>Vested | $ / shares</t>
        </is>
      </c>
      <c r="B13" s="8" t="n">
        <v>23.77</v>
      </c>
    </row>
    <row r="14">
      <c r="A14" s="4" t="inlineStr">
        <is>
          <t>Ending Balance | $ / shares</t>
        </is>
      </c>
      <c r="B14" s="7" t="n">
        <v>24.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s Plans - Additional Information (Detail) - USD ($) $ in Millions</t>
        </is>
      </c>
      <c r="B1" s="2" t="inlineStr">
        <is>
          <t>12 Months Ended</t>
        </is>
      </c>
    </row>
    <row r="2">
      <c r="B2" s="2" t="inlineStr">
        <is>
          <t>Aug. 31, 2020</t>
        </is>
      </c>
      <c r="C2" s="2" t="inlineStr">
        <is>
          <t>Aug. 31, 2019</t>
        </is>
      </c>
    </row>
    <row r="3">
      <c r="A3" s="3" t="inlineStr">
        <is>
          <t>Share-based Compensation Arrangement by Share-based Payment Award [Line Items]</t>
        </is>
      </c>
    </row>
    <row r="4">
      <c r="A4" s="4" t="inlineStr">
        <is>
          <t>Class A Common Stock were authorized for issuance</t>
        </is>
      </c>
      <c r="B4" s="6" t="n">
        <v>4325000</v>
      </c>
    </row>
    <row r="5">
      <c r="A5" s="4" t="inlineStr">
        <is>
          <t>Common Stock Registered to Cover Shares that Become Issuable</t>
        </is>
      </c>
      <c r="B5" s="6" t="n">
        <v>1800000</v>
      </c>
    </row>
    <row r="6">
      <c r="A6" s="4" t="inlineStr">
        <is>
          <t>Shares available for future grants</t>
        </is>
      </c>
      <c r="B6" s="6" t="n">
        <v>2362855</v>
      </c>
    </row>
    <row r="7">
      <c r="A7" s="4" t="inlineStr">
        <is>
          <t>Exercise price as percentage of fair market value at grant date</t>
        </is>
      </c>
      <c r="B7" s="4" t="inlineStr">
        <is>
          <t>100.00%</t>
        </is>
      </c>
    </row>
    <row r="8">
      <c r="A8" s="4" t="inlineStr">
        <is>
          <t>Unrecognized compensation cost related to share-based compensation for stock options and restricted stock outstanding</t>
        </is>
      </c>
      <c r="B8" s="10" t="n">
        <v>13.6</v>
      </c>
    </row>
    <row r="9">
      <c r="A9" s="4" t="inlineStr">
        <is>
          <t>Unrecognized compensation cost related to share-based compensation for stock options and restricted stock outstanding, recognition period</t>
        </is>
      </c>
      <c r="B9" s="4" t="inlineStr">
        <is>
          <t>1 year 9 months 18 days</t>
        </is>
      </c>
    </row>
    <row r="10">
      <c r="A10" s="4" t="inlineStr">
        <is>
          <t>Performance Shares</t>
        </is>
      </c>
    </row>
    <row r="11">
      <c r="A11" s="3" t="inlineStr">
        <is>
          <t>Share-based Compensation Arrangement by Share-based Payment Award [Line Items]</t>
        </is>
      </c>
    </row>
    <row r="12">
      <c r="A12" s="4" t="inlineStr">
        <is>
          <t>Performance period</t>
        </is>
      </c>
      <c r="B12" s="4" t="inlineStr">
        <is>
          <t>3 years</t>
        </is>
      </c>
    </row>
    <row r="13">
      <c r="A13" s="4" t="inlineStr">
        <is>
          <t>Performance Shares | Free Cash Flow Conversion Target</t>
        </is>
      </c>
    </row>
    <row r="14">
      <c r="A14" s="3" t="inlineStr">
        <is>
          <t>Share-based Compensation Arrangement by Share-based Payment Award [Line Items]</t>
        </is>
      </c>
    </row>
    <row r="15">
      <c r="A15" s="4" t="inlineStr">
        <is>
          <t>Share-based Compensation Arrangement by Share-based Payment Award, Award Vesting Rights, Percentage</t>
        </is>
      </c>
      <c r="B15" s="4" t="inlineStr">
        <is>
          <t>50.00%</t>
        </is>
      </c>
    </row>
    <row r="16">
      <c r="A16" s="4" t="inlineStr">
        <is>
          <t>Performance Shares | Total Shareholders Return</t>
        </is>
      </c>
    </row>
    <row r="17">
      <c r="A17" s="3" t="inlineStr">
        <is>
          <t>Share-based Compensation Arrangement by Share-based Payment Award [Line Items]</t>
        </is>
      </c>
    </row>
    <row r="18">
      <c r="A18" s="4" t="inlineStr">
        <is>
          <t>Share-based Compensation Arrangement by Share-based Payment Award, Award Vesting Rights, Percentage</t>
        </is>
      </c>
      <c r="B18" s="4" t="inlineStr">
        <is>
          <t>50.00%</t>
        </is>
      </c>
    </row>
    <row r="19">
      <c r="A19" s="4" t="inlineStr">
        <is>
          <t>Restricted Stock</t>
        </is>
      </c>
    </row>
    <row r="20">
      <c r="A20" s="3" t="inlineStr">
        <is>
          <t>Share-based Compensation Arrangement by Share-based Payment Award [Line Items]</t>
        </is>
      </c>
    </row>
    <row r="21">
      <c r="A21" s="4" t="inlineStr">
        <is>
          <t>Fair value of shares vested</t>
        </is>
      </c>
      <c r="B21" s="10" t="n">
        <v>18.2</v>
      </c>
      <c r="C21" s="10" t="n">
        <v>11.9</v>
      </c>
    </row>
    <row r="22">
      <c r="A22" s="4" t="inlineStr">
        <is>
          <t>After Three Years</t>
        </is>
      </c>
    </row>
    <row r="23">
      <c r="A23" s="3" t="inlineStr">
        <is>
          <t>Share-based Compensation Arrangement by Share-based Payment Award [Line Items]</t>
        </is>
      </c>
    </row>
    <row r="24">
      <c r="A24" s="4" t="inlineStr">
        <is>
          <t>Share-based Compensation Arrangement by Share-based Payment Award, Award Vesting Rights, Percentage</t>
        </is>
      </c>
      <c r="B24" s="4" t="inlineStr">
        <is>
          <t>50.00%</t>
        </is>
      </c>
    </row>
    <row r="25">
      <c r="A25" s="4" t="inlineStr">
        <is>
          <t>After Five Years</t>
        </is>
      </c>
    </row>
    <row r="26">
      <c r="A26" s="3" t="inlineStr">
        <is>
          <t>Share-based Compensation Arrangement by Share-based Payment Award [Line Items]</t>
        </is>
      </c>
    </row>
    <row r="27">
      <c r="A27" s="4" t="inlineStr">
        <is>
          <t>Share-based Compensation Arrangement by Share-based Payment Award, Award Vesting Rights, Percentage</t>
        </is>
      </c>
      <c r="B27" s="4" t="inlineStr">
        <is>
          <t>100.00%</t>
        </is>
      </c>
    </row>
    <row r="28">
      <c r="A28" s="4" t="inlineStr">
        <is>
          <t>Maximum | Stock Options</t>
        </is>
      </c>
    </row>
    <row r="29">
      <c r="A29" s="3" t="inlineStr">
        <is>
          <t>Share-based Compensation Arrangement by Share-based Payment Award [Line Items]</t>
        </is>
      </c>
    </row>
    <row r="30">
      <c r="A30" s="4" t="inlineStr">
        <is>
          <t>Stock options term</t>
        </is>
      </c>
      <c r="B30" s="4" t="inlineStr">
        <is>
          <t>10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Financial Information by Reportable Segment and Product Line (Detail) - USD ($) $ in Thousands</t>
        </is>
      </c>
      <c r="B1" s="2" t="inlineStr">
        <is>
          <t>12 Months Ended</t>
        </is>
      </c>
    </row>
    <row r="2">
      <c r="B2" s="2" t="inlineStr">
        <is>
          <t>Aug. 31, 2020</t>
        </is>
      </c>
      <c r="C2" s="2" t="inlineStr">
        <is>
          <t>Aug. 31, 2019</t>
        </is>
      </c>
      <c r="D2" s="2" t="inlineStr">
        <is>
          <t>Aug. 31, 2018</t>
        </is>
      </c>
    </row>
    <row r="3">
      <c r="A3" s="3" t="inlineStr">
        <is>
          <t>Segment Reporting Information [Line Items]</t>
        </is>
      </c>
    </row>
    <row r="4">
      <c r="A4" s="4" t="inlineStr">
        <is>
          <t>Net sales</t>
        </is>
      </c>
      <c r="B4" s="5" t="n">
        <v>493292</v>
      </c>
      <c r="C4" s="5" t="n">
        <v>654758</v>
      </c>
      <c r="D4" s="5" t="n">
        <v>641303</v>
      </c>
    </row>
    <row r="5">
      <c r="A5" s="4" t="inlineStr">
        <is>
          <t>Operating profit (loss)</t>
        </is>
      </c>
      <c r="B5" s="6" t="n">
        <v>24181</v>
      </c>
      <c r="C5" s="6" t="n">
        <v>47516</v>
      </c>
      <c r="D5" s="6" t="n">
        <v>50206</v>
      </c>
    </row>
    <row r="6">
      <c r="A6" s="4" t="inlineStr">
        <is>
          <t>Depreciation and amortization</t>
        </is>
      </c>
      <c r="B6" s="6" t="n">
        <v>20720</v>
      </c>
      <c r="C6" s="6" t="n">
        <v>20217</v>
      </c>
      <c r="D6" s="6" t="n">
        <v>20405</v>
      </c>
    </row>
    <row r="7">
      <c r="A7" s="4" t="inlineStr">
        <is>
          <t>Capital Expenditure</t>
        </is>
      </c>
      <c r="B7" s="6" t="n">
        <v>12053</v>
      </c>
      <c r="C7" s="6" t="n">
        <v>14923</v>
      </c>
      <c r="D7" s="6" t="n">
        <v>11021</v>
      </c>
    </row>
    <row r="8">
      <c r="A8" s="4" t="inlineStr">
        <is>
          <t>Assets</t>
        </is>
      </c>
      <c r="B8" s="6" t="n">
        <v>824294</v>
      </c>
      <c r="C8" s="6" t="n">
        <v>1124274</v>
      </c>
    </row>
    <row r="9">
      <c r="A9" s="4" t="inlineStr">
        <is>
          <t>Assets of Continuing Operations</t>
        </is>
      </c>
      <c r="B9" s="6" t="n">
        <v>824294</v>
      </c>
      <c r="C9" s="6" t="n">
        <v>838696</v>
      </c>
    </row>
    <row r="10">
      <c r="A10" s="4" t="inlineStr">
        <is>
          <t>Products [Member]</t>
        </is>
      </c>
    </row>
    <row r="11">
      <c r="A11" s="3" t="inlineStr">
        <is>
          <t>Segment Reporting Information [Line Items]</t>
        </is>
      </c>
    </row>
    <row r="12">
      <c r="A12" s="4" t="inlineStr">
        <is>
          <t>Net sales</t>
        </is>
      </c>
      <c r="B12" s="6" t="n">
        <v>341470</v>
      </c>
      <c r="C12" s="6" t="n">
        <v>433703</v>
      </c>
      <c r="D12" s="6" t="n">
        <v>439405</v>
      </c>
    </row>
    <row r="13">
      <c r="A13" s="4" t="inlineStr">
        <is>
          <t>Service &amp; Rental [Member]</t>
        </is>
      </c>
    </row>
    <row r="14">
      <c r="A14" s="3" t="inlineStr">
        <is>
          <t>Segment Reporting Information [Line Items]</t>
        </is>
      </c>
    </row>
    <row r="15">
      <c r="A15" s="4" t="inlineStr">
        <is>
          <t>Net sales</t>
        </is>
      </c>
      <c r="B15" s="6" t="n">
        <v>113393</v>
      </c>
      <c r="C15" s="6" t="n">
        <v>175812</v>
      </c>
      <c r="D15" s="6" t="n">
        <v>151680</v>
      </c>
    </row>
    <row r="16">
      <c r="A16" s="4" t="inlineStr">
        <is>
          <t>Industrial Tools &amp; Services [Member] [Domain]</t>
        </is>
      </c>
    </row>
    <row r="17">
      <c r="A17" s="3" t="inlineStr">
        <is>
          <t>Segment Reporting Information [Line Items]</t>
        </is>
      </c>
    </row>
    <row r="18">
      <c r="A18" s="4" t="inlineStr">
        <is>
          <t>Net sales</t>
        </is>
      </c>
      <c r="B18" s="6" t="n">
        <v>454863</v>
      </c>
      <c r="C18" s="6" t="n">
        <v>609515</v>
      </c>
      <c r="D18" s="6" t="n">
        <v>591085</v>
      </c>
    </row>
    <row r="19">
      <c r="A19" s="4" t="inlineStr">
        <is>
          <t>Operating profit (loss)</t>
        </is>
      </c>
      <c r="B19" s="6" t="n">
        <v>65549</v>
      </c>
      <c r="C19" s="6" t="n">
        <v>101411</v>
      </c>
      <c r="D19" s="6" t="n">
        <v>99432</v>
      </c>
    </row>
    <row r="20">
      <c r="A20" s="4" t="inlineStr">
        <is>
          <t>Depreciation and amortization</t>
        </is>
      </c>
      <c r="B20" s="6" t="n">
        <v>14854</v>
      </c>
      <c r="C20" s="6" t="n">
        <v>14762</v>
      </c>
      <c r="D20" s="6" t="n">
        <v>15301</v>
      </c>
    </row>
    <row r="21">
      <c r="A21" s="4" t="inlineStr">
        <is>
          <t>Capital Expenditure</t>
        </is>
      </c>
      <c r="B21" s="6" t="n">
        <v>7282</v>
      </c>
      <c r="C21" s="6" t="n">
        <v>9945</v>
      </c>
      <c r="D21" s="6" t="n">
        <v>7799</v>
      </c>
    </row>
    <row r="22">
      <c r="A22" s="4" t="inlineStr">
        <is>
          <t>Assets</t>
        </is>
      </c>
      <c r="B22" s="6" t="n">
        <v>592086</v>
      </c>
      <c r="C22" s="6" t="n">
        <v>553615</v>
      </c>
    </row>
    <row r="23">
      <c r="A23" s="4" t="inlineStr">
        <is>
          <t>Other Operating Segment [Member]</t>
        </is>
      </c>
    </row>
    <row r="24">
      <c r="A24" s="3" t="inlineStr">
        <is>
          <t>Segment Reporting Information [Line Items]</t>
        </is>
      </c>
    </row>
    <row r="25">
      <c r="A25" s="4" t="inlineStr">
        <is>
          <t>Net sales</t>
        </is>
      </c>
      <c r="B25" s="6" t="n">
        <v>38429</v>
      </c>
      <c r="C25" s="6" t="n">
        <v>45243</v>
      </c>
      <c r="D25" s="6" t="n">
        <v>50218</v>
      </c>
    </row>
    <row r="26">
      <c r="A26" s="4" t="inlineStr">
        <is>
          <t>Operating profit (loss)</t>
        </is>
      </c>
      <c r="B26" s="6" t="n">
        <v>-3420</v>
      </c>
      <c r="C26" s="6" t="n">
        <v>-11821</v>
      </c>
      <c r="D26" s="6" t="n">
        <v>-5690</v>
      </c>
    </row>
    <row r="27">
      <c r="A27" s="4" t="inlineStr">
        <is>
          <t>Depreciation and amortization</t>
        </is>
      </c>
      <c r="B27" s="6" t="n">
        <v>3620</v>
      </c>
      <c r="C27" s="6" t="n">
        <v>3408</v>
      </c>
      <c r="D27" s="6" t="n">
        <v>3122</v>
      </c>
    </row>
    <row r="28">
      <c r="A28" s="4" t="inlineStr">
        <is>
          <t>Capital Expenditure</t>
        </is>
      </c>
      <c r="B28" s="6" t="n">
        <v>2625</v>
      </c>
      <c r="C28" s="6" t="n">
        <v>3917</v>
      </c>
      <c r="D28" s="6" t="n">
        <v>1295</v>
      </c>
    </row>
    <row r="29">
      <c r="A29" s="4" t="inlineStr">
        <is>
          <t>Assets</t>
        </is>
      </c>
      <c r="B29" s="6" t="n">
        <v>61105</v>
      </c>
      <c r="C29" s="6" t="n">
        <v>54484</v>
      </c>
    </row>
    <row r="30">
      <c r="A30" s="4" t="inlineStr">
        <is>
          <t>General Corporate</t>
        </is>
      </c>
    </row>
    <row r="31">
      <c r="A31" s="3" t="inlineStr">
        <is>
          <t>Segment Reporting Information [Line Items]</t>
        </is>
      </c>
    </row>
    <row r="32">
      <c r="A32" s="4" t="inlineStr">
        <is>
          <t>Operating profit (loss)</t>
        </is>
      </c>
      <c r="B32" s="6" t="n">
        <v>-37948</v>
      </c>
      <c r="C32" s="6" t="n">
        <v>-42076</v>
      </c>
      <c r="D32" s="6" t="n">
        <v>-43536</v>
      </c>
    </row>
    <row r="33">
      <c r="A33" s="4" t="inlineStr">
        <is>
          <t>Depreciation and amortization</t>
        </is>
      </c>
      <c r="B33" s="6" t="n">
        <v>2246</v>
      </c>
      <c r="C33" s="6" t="n">
        <v>2047</v>
      </c>
      <c r="D33" s="6" t="n">
        <v>1982</v>
      </c>
    </row>
    <row r="34">
      <c r="A34" s="4" t="inlineStr">
        <is>
          <t>Capital Expenditure</t>
        </is>
      </c>
      <c r="B34" s="6" t="n">
        <v>2146</v>
      </c>
      <c r="C34" s="6" t="n">
        <v>1061</v>
      </c>
      <c r="D34" s="5" t="n">
        <v>1927</v>
      </c>
    </row>
    <row r="35">
      <c r="A35" s="4" t="inlineStr">
        <is>
          <t>Assets</t>
        </is>
      </c>
      <c r="B35" s="5" t="n">
        <v>171103</v>
      </c>
      <c r="C35" s="5" t="n">
        <v>2305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from Continuing Operations By Geographic Region (Detail) - USD ($) $ in Thousands</t>
        </is>
      </c>
      <c r="B1" s="2" t="inlineStr">
        <is>
          <t>12 Months Ended</t>
        </is>
      </c>
    </row>
    <row r="2">
      <c r="B2" s="2" t="inlineStr">
        <is>
          <t>Aug. 31, 2020</t>
        </is>
      </c>
      <c r="C2" s="2" t="inlineStr">
        <is>
          <t>Aug. 31, 2019</t>
        </is>
      </c>
      <c r="D2" s="2" t="inlineStr">
        <is>
          <t>Aug. 31, 2018</t>
        </is>
      </c>
    </row>
    <row r="3">
      <c r="A3" s="3" t="inlineStr">
        <is>
          <t>Geographic Reporting Disclosure [Line Items]</t>
        </is>
      </c>
    </row>
    <row r="4">
      <c r="A4" s="4" t="inlineStr">
        <is>
          <t>Percentage Of Export Sales From Domestic To Total Net Sales</t>
        </is>
      </c>
      <c r="B4" s="4" t="inlineStr">
        <is>
          <t>7.30%</t>
        </is>
      </c>
      <c r="C4" s="4" t="inlineStr">
        <is>
          <t>7.40%</t>
        </is>
      </c>
      <c r="D4" s="4" t="inlineStr">
        <is>
          <t>7.90%</t>
        </is>
      </c>
    </row>
    <row r="5">
      <c r="A5" s="4" t="inlineStr">
        <is>
          <t>Assets</t>
        </is>
      </c>
      <c r="B5" s="5" t="n">
        <v>824294</v>
      </c>
      <c r="C5" s="5" t="n">
        <v>1124274</v>
      </c>
    </row>
    <row r="6">
      <c r="A6" s="4" t="inlineStr">
        <is>
          <t>Net sales</t>
        </is>
      </c>
      <c r="B6" s="5" t="n">
        <v>493292</v>
      </c>
      <c r="C6" s="5" t="n">
        <v>654758</v>
      </c>
      <c r="D6" s="5" t="n">
        <v>641303</v>
      </c>
    </row>
    <row r="7">
      <c r="A7" s="4" t="inlineStr">
        <is>
          <t>Largest customer sales in fiscal year, percent</t>
        </is>
      </c>
      <c r="B7" s="4" t="inlineStr">
        <is>
          <t>3.00%</t>
        </is>
      </c>
      <c r="C7" s="4" t="inlineStr">
        <is>
          <t>3.00%</t>
        </is>
      </c>
      <c r="D7" s="4" t="inlineStr">
        <is>
          <t>3.00%</t>
        </is>
      </c>
    </row>
    <row r="8">
      <c r="A8" s="4" t="inlineStr">
        <is>
          <t>Property, plant &amp; equipment, net</t>
        </is>
      </c>
      <c r="B8" s="5" t="n">
        <v>61405</v>
      </c>
      <c r="C8" s="5" t="n">
        <v>56729</v>
      </c>
    </row>
    <row r="9">
      <c r="A9" s="4" t="inlineStr">
        <is>
          <t>United States</t>
        </is>
      </c>
    </row>
    <row r="10">
      <c r="A10" s="3" t="inlineStr">
        <is>
          <t>Geographic Reporting Disclosure [Line Items]</t>
        </is>
      </c>
    </row>
    <row r="11">
      <c r="A11" s="4" t="inlineStr">
        <is>
          <t>Net sales</t>
        </is>
      </c>
      <c r="B11" s="6" t="n">
        <v>185279</v>
      </c>
      <c r="C11" s="6" t="n">
        <v>249644</v>
      </c>
      <c r="D11" s="5" t="n">
        <v>236036</v>
      </c>
    </row>
    <row r="12">
      <c r="A12" s="4" t="inlineStr">
        <is>
          <t>Property, plant &amp; equipment, net</t>
        </is>
      </c>
      <c r="B12" s="6" t="n">
        <v>21410</v>
      </c>
      <c r="C12" s="6" t="n">
        <v>21047</v>
      </c>
    </row>
    <row r="13">
      <c r="A13" s="4" t="inlineStr">
        <is>
          <t>GERMANY</t>
        </is>
      </c>
    </row>
    <row r="14">
      <c r="A14" s="3" t="inlineStr">
        <is>
          <t>Geographic Reporting Disclosure [Line Items]</t>
        </is>
      </c>
    </row>
    <row r="15">
      <c r="A15" s="4" t="inlineStr">
        <is>
          <t>Net sales</t>
        </is>
      </c>
      <c r="B15" s="6" t="n">
        <v>24401</v>
      </c>
      <c r="C15" s="6" t="n">
        <v>26445</v>
      </c>
      <c r="D15" s="6" t="n">
        <v>30643</v>
      </c>
    </row>
    <row r="16">
      <c r="A16" s="4" t="inlineStr">
        <is>
          <t>UNITED KINGDOM</t>
        </is>
      </c>
    </row>
    <row r="17">
      <c r="A17" s="3" t="inlineStr">
        <is>
          <t>Geographic Reporting Disclosure [Line Items]</t>
        </is>
      </c>
    </row>
    <row r="18">
      <c r="A18" s="4" t="inlineStr">
        <is>
          <t>Net sales</t>
        </is>
      </c>
      <c r="B18" s="6" t="n">
        <v>24033</v>
      </c>
      <c r="C18" s="6" t="n">
        <v>30127</v>
      </c>
      <c r="D18" s="6" t="n">
        <v>35388</v>
      </c>
    </row>
    <row r="19">
      <c r="A19" s="4" t="inlineStr">
        <is>
          <t>Property, plant &amp; equipment, net</t>
        </is>
      </c>
      <c r="B19" s="6" t="n">
        <v>9654</v>
      </c>
      <c r="C19" s="6" t="n">
        <v>2983</v>
      </c>
    </row>
    <row r="20">
      <c r="A20" s="4" t="inlineStr">
        <is>
          <t>SAUDI ARABIA</t>
        </is>
      </c>
    </row>
    <row r="21">
      <c r="A21" s="3" t="inlineStr">
        <is>
          <t>Geographic Reporting Disclosure [Line Items]</t>
        </is>
      </c>
    </row>
    <row r="22">
      <c r="A22" s="4" t="inlineStr">
        <is>
          <t>Net sales</t>
        </is>
      </c>
      <c r="B22" s="6" t="n">
        <v>19787</v>
      </c>
      <c r="C22" s="6" t="n">
        <v>21625</v>
      </c>
      <c r="D22" s="6" t="n">
        <v>20749</v>
      </c>
    </row>
    <row r="23">
      <c r="A23" s="4" t="inlineStr">
        <is>
          <t>AUSTRALIA</t>
        </is>
      </c>
    </row>
    <row r="24">
      <c r="A24" s="3" t="inlineStr">
        <is>
          <t>Geographic Reporting Disclosure [Line Items]</t>
        </is>
      </c>
    </row>
    <row r="25">
      <c r="A25" s="4" t="inlineStr">
        <is>
          <t>Net sales</t>
        </is>
      </c>
      <c r="B25" s="6" t="n">
        <v>19332</v>
      </c>
      <c r="C25" s="6" t="n">
        <v>25749</v>
      </c>
      <c r="D25" s="6" t="n">
        <v>30796</v>
      </c>
    </row>
    <row r="26">
      <c r="A26" s="4" t="inlineStr">
        <is>
          <t>BRAZIL</t>
        </is>
      </c>
    </row>
    <row r="27">
      <c r="A27" s="3" t="inlineStr">
        <is>
          <t>Geographic Reporting Disclosure [Line Items]</t>
        </is>
      </c>
    </row>
    <row r="28">
      <c r="A28" s="4" t="inlineStr">
        <is>
          <t>Net sales</t>
        </is>
      </c>
      <c r="B28" s="6" t="n">
        <v>16413</v>
      </c>
      <c r="C28" s="6" t="n">
        <v>18779</v>
      </c>
      <c r="D28" s="6" t="n">
        <v>17900</v>
      </c>
    </row>
    <row r="29">
      <c r="A29" s="4" t="inlineStr">
        <is>
          <t>Property, plant &amp; equipment, net</t>
        </is>
      </c>
      <c r="B29" s="6" t="n">
        <v>1784</v>
      </c>
      <c r="C29" s="6" t="n">
        <v>2851</v>
      </c>
    </row>
    <row r="30">
      <c r="A30" s="4" t="inlineStr">
        <is>
          <t>CANADA</t>
        </is>
      </c>
    </row>
    <row r="31">
      <c r="A31" s="3" t="inlineStr">
        <is>
          <t>Geographic Reporting Disclosure [Line Items]</t>
        </is>
      </c>
    </row>
    <row r="32">
      <c r="A32" s="4" t="inlineStr">
        <is>
          <t>Net sales</t>
        </is>
      </c>
      <c r="B32" s="6" t="n">
        <v>15924</v>
      </c>
      <c r="C32" s="6" t="n">
        <v>18686</v>
      </c>
      <c r="D32" s="6" t="n">
        <v>20172</v>
      </c>
    </row>
    <row r="33">
      <c r="A33" s="4" t="inlineStr">
        <is>
          <t>China</t>
        </is>
      </c>
    </row>
    <row r="34">
      <c r="A34" s="3" t="inlineStr">
        <is>
          <t>Geographic Reporting Disclosure [Line Items]</t>
        </is>
      </c>
    </row>
    <row r="35">
      <c r="A35" s="4" t="inlineStr">
        <is>
          <t>Net sales</t>
        </is>
      </c>
      <c r="B35" s="6" t="n">
        <v>15058</v>
      </c>
      <c r="C35" s="6" t="n">
        <v>18548</v>
      </c>
      <c r="D35" s="6" t="n">
        <v>19239</v>
      </c>
    </row>
    <row r="36">
      <c r="A36" s="4" t="inlineStr">
        <is>
          <t>Property, plant &amp; equipment, net</t>
        </is>
      </c>
      <c r="B36" s="6" t="n">
        <v>12248</v>
      </c>
      <c r="C36" s="6" t="n">
        <v>12179</v>
      </c>
    </row>
    <row r="37">
      <c r="A37" s="4" t="inlineStr">
        <is>
          <t>UNITED ARAB EMIRATES</t>
        </is>
      </c>
    </row>
    <row r="38">
      <c r="A38" s="3" t="inlineStr">
        <is>
          <t>Geographic Reporting Disclosure [Line Items]</t>
        </is>
      </c>
    </row>
    <row r="39">
      <c r="A39" s="4" t="inlineStr">
        <is>
          <t>Property, plant &amp; equipment, net</t>
        </is>
      </c>
      <c r="B39" s="6" t="n">
        <v>7525</v>
      </c>
      <c r="C39" s="6" t="n">
        <v>8734</v>
      </c>
    </row>
    <row r="40">
      <c r="A40" s="4" t="inlineStr">
        <is>
          <t>NETHERLANDS</t>
        </is>
      </c>
    </row>
    <row r="41">
      <c r="A41" s="3" t="inlineStr">
        <is>
          <t>Geographic Reporting Disclosure [Line Items]</t>
        </is>
      </c>
    </row>
    <row r="42">
      <c r="A42" s="4" t="inlineStr">
        <is>
          <t>Property, plant &amp; equipment, net</t>
        </is>
      </c>
      <c r="B42" s="6" t="n">
        <v>2546</v>
      </c>
      <c r="C42" s="6" t="n">
        <v>2720</v>
      </c>
    </row>
    <row r="43">
      <c r="A43" s="4" t="inlineStr">
        <is>
          <t>KAZAKHSTAN</t>
        </is>
      </c>
    </row>
    <row r="44">
      <c r="A44" s="3" t="inlineStr">
        <is>
          <t>Geographic Reporting Disclosure [Line Items]</t>
        </is>
      </c>
    </row>
    <row r="45">
      <c r="A45" s="4" t="inlineStr">
        <is>
          <t>Property, plant &amp; equipment, net</t>
        </is>
      </c>
      <c r="B45" s="6" t="n">
        <v>2052</v>
      </c>
      <c r="C45" s="6" t="n">
        <v>2635</v>
      </c>
    </row>
    <row r="46">
      <c r="A46" s="4" t="inlineStr">
        <is>
          <t>SPAIN</t>
        </is>
      </c>
    </row>
    <row r="47">
      <c r="A47" s="3" t="inlineStr">
        <is>
          <t>Geographic Reporting Disclosure [Line Items]</t>
        </is>
      </c>
    </row>
    <row r="48">
      <c r="A48" s="4" t="inlineStr">
        <is>
          <t>Property, plant &amp; equipment, net</t>
        </is>
      </c>
      <c r="B48" s="6" t="n">
        <v>1705</v>
      </c>
      <c r="C48" s="6" t="n">
        <v>1244</v>
      </c>
    </row>
    <row r="49">
      <c r="A49" s="4" t="inlineStr">
        <is>
          <t>All Other</t>
        </is>
      </c>
    </row>
    <row r="50">
      <c r="A50" s="3" t="inlineStr">
        <is>
          <t>Geographic Reporting Disclosure [Line Items]</t>
        </is>
      </c>
    </row>
    <row r="51">
      <c r="A51" s="4" t="inlineStr">
        <is>
          <t>Net sales</t>
        </is>
      </c>
      <c r="B51" s="6" t="n">
        <v>173065</v>
      </c>
      <c r="C51" s="6" t="n">
        <v>245155</v>
      </c>
      <c r="D51" s="5" t="n">
        <v>230380</v>
      </c>
    </row>
    <row r="52">
      <c r="A52" s="4" t="inlineStr">
        <is>
          <t>Property, plant &amp; equipment, net</t>
        </is>
      </c>
      <c r="B52" s="6" t="n">
        <v>2481</v>
      </c>
      <c r="C52" s="6" t="n">
        <v>2336</v>
      </c>
    </row>
    <row r="53">
      <c r="A53" s="4" t="inlineStr">
        <is>
          <t>General Corporate</t>
        </is>
      </c>
    </row>
    <row r="54">
      <c r="A54" s="3" t="inlineStr">
        <is>
          <t>Geographic Reporting Disclosure [Line Items]</t>
        </is>
      </c>
    </row>
    <row r="55">
      <c r="A55" s="4" t="inlineStr">
        <is>
          <t>Assets</t>
        </is>
      </c>
      <c r="B55" s="5" t="n">
        <v>171103</v>
      </c>
      <c r="C55" s="5" t="n">
        <v>23059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nd Customer Information - Additional Information (Detail)</t>
        </is>
      </c>
      <c r="B1" s="2" t="inlineStr">
        <is>
          <t>12 Months Ended</t>
        </is>
      </c>
    </row>
    <row r="2">
      <c r="B2" s="2" t="inlineStr">
        <is>
          <t>Aug. 31, 2020</t>
        </is>
      </c>
      <c r="C2" s="2" t="inlineStr">
        <is>
          <t>Aug. 31, 2019</t>
        </is>
      </c>
      <c r="D2" s="2" t="inlineStr">
        <is>
          <t>Aug. 31, 2018</t>
        </is>
      </c>
    </row>
    <row r="3">
      <c r="A3" s="3" t="inlineStr">
        <is>
          <t>Segment Reporting Information [Line Items]</t>
        </is>
      </c>
    </row>
    <row r="4">
      <c r="A4" s="4" t="inlineStr">
        <is>
          <t>Largest customer sales in fiscal year, percent</t>
        </is>
      </c>
      <c r="B4" s="4" t="inlineStr">
        <is>
          <t>3.00%</t>
        </is>
      </c>
      <c r="C4" s="4" t="inlineStr">
        <is>
          <t>3.00%</t>
        </is>
      </c>
      <c r="D4" s="4" t="inlineStr">
        <is>
          <t>3.00%</t>
        </is>
      </c>
    </row>
    <row r="5">
      <c r="A5" s="4" t="inlineStr">
        <is>
          <t>Percentage Of Export Sales From Domestic To Total Net Sales</t>
        </is>
      </c>
      <c r="B5" s="4" t="inlineStr">
        <is>
          <t>7.30%</t>
        </is>
      </c>
      <c r="C5" s="4" t="inlineStr">
        <is>
          <t>7.40%</t>
        </is>
      </c>
      <c r="D5" s="4" t="inlineStr">
        <is>
          <t>7.9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Quarterly Financial Data - USD ($) $ in Thousands</t>
        </is>
      </c>
      <c r="B1" s="2" t="inlineStr">
        <is>
          <t>3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row>
    <row r="3">
      <c r="A3" s="4" t="inlineStr">
        <is>
          <t>Quarterly unaudited data [Member]</t>
        </is>
      </c>
    </row>
    <row r="4">
      <c r="A4" s="3" t="inlineStr">
        <is>
          <t>Quarterly Financial Information Disclosure [Line Items]</t>
        </is>
      </c>
    </row>
    <row r="5">
      <c r="A5" s="4" t="inlineStr">
        <is>
          <t>Net sales</t>
        </is>
      </c>
      <c r="B5" s="5" t="n">
        <v>111353</v>
      </c>
      <c r="C5" s="5" t="n">
        <v>101879</v>
      </c>
      <c r="D5" s="5" t="n">
        <v>133386</v>
      </c>
      <c r="E5" s="5" t="n">
        <v>146674</v>
      </c>
      <c r="F5" s="5" t="n">
        <v>158324</v>
      </c>
      <c r="G5" s="5" t="n">
        <v>178095</v>
      </c>
      <c r="H5" s="5" t="n">
        <v>159788</v>
      </c>
      <c r="I5" s="5" t="n">
        <v>158551</v>
      </c>
    </row>
    <row r="6">
      <c r="A6" s="4" t="inlineStr">
        <is>
          <t>Gross profit</t>
        </is>
      </c>
      <c r="B6" s="5" t="n">
        <v>44465</v>
      </c>
      <c r="C6" s="5" t="n">
        <v>41947</v>
      </c>
      <c r="D6" s="5" t="n">
        <v>62093</v>
      </c>
      <c r="E6" s="5" t="n">
        <v>68688</v>
      </c>
      <c r="F6" s="5" t="n">
        <v>69070</v>
      </c>
      <c r="G6" s="5" t="n">
        <v>81954</v>
      </c>
      <c r="H6" s="5" t="n">
        <v>71316</v>
      </c>
      <c r="I6" s="5" t="n">
        <v>70312</v>
      </c>
    </row>
    <row r="7">
      <c r="A7" s="3" t="inlineStr">
        <is>
          <t>Net earnings (loss) per share:</t>
        </is>
      </c>
    </row>
    <row r="8">
      <c r="A8" s="4" t="inlineStr">
        <is>
          <t>Income (Loss) from Continuing Operations, Per Diluted Share</t>
        </is>
      </c>
      <c r="B8" s="5" t="n">
        <v>0</v>
      </c>
      <c r="C8" s="7" t="n">
        <v>-0.08</v>
      </c>
      <c r="D8" s="7" t="n">
        <v>0.06</v>
      </c>
      <c r="E8" s="7" t="n">
        <v>0.11</v>
      </c>
      <c r="F8" s="7" t="n">
        <v>-0.05</v>
      </c>
      <c r="G8" s="7" t="n">
        <v>0.43</v>
      </c>
      <c r="H8" s="7" t="n">
        <v>0.01</v>
      </c>
      <c r="I8" s="7" t="n">
        <v>-0.27</v>
      </c>
    </row>
    <row r="9">
      <c r="A9" s="4" t="inlineStr">
        <is>
          <t>Income (Loss) from Continuing Operations, Per Basic Share</t>
        </is>
      </c>
      <c r="B9" s="5" t="n">
        <v>0</v>
      </c>
      <c r="C9" s="7" t="n">
        <v>-0.08</v>
      </c>
      <c r="D9" s="7" t="n">
        <v>0.07000000000000001</v>
      </c>
      <c r="E9" s="7" t="n">
        <v>0.11</v>
      </c>
      <c r="F9" s="7" t="n">
        <v>-0.05</v>
      </c>
      <c r="G9" s="7" t="n">
        <v>0.44</v>
      </c>
      <c r="H9" s="7" t="n">
        <v>0.01</v>
      </c>
      <c r="I9" s="7" t="n">
        <v>-0.27</v>
      </c>
    </row>
    <row r="10">
      <c r="A10" s="4" t="inlineStr">
        <is>
          <t>Net Earnings (Loss) from Continuing Operations</t>
        </is>
      </c>
      <c r="B10" s="5" t="n">
        <v>197</v>
      </c>
      <c r="C10" s="5" t="n">
        <v>-4930</v>
      </c>
      <c r="D10" s="5" t="n">
        <v>3918</v>
      </c>
      <c r="E10" s="5" t="n">
        <v>6372</v>
      </c>
      <c r="F10" s="5" t="n">
        <v>-3133</v>
      </c>
      <c r="G10" s="5" t="n">
        <v>26858</v>
      </c>
      <c r="H10" s="5" t="n">
        <v>765</v>
      </c>
      <c r="I10" s="5" t="n">
        <v>-16423</v>
      </c>
    </row>
  </sheetData>
  <mergeCells count="2">
    <mergeCell ref="A1:A2"/>
    <mergeCell ref="B1:I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Aug. 31, 2020</t>
        </is>
      </c>
      <c r="C1" s="2" t="inlineStr">
        <is>
          <t>Aug. 31, 2019</t>
        </is>
      </c>
    </row>
    <row r="2">
      <c r="A2" s="3" t="inlineStr">
        <is>
          <t>Commitments and Contingencies Disclosure [Abstract]</t>
        </is>
      </c>
    </row>
    <row r="3">
      <c r="A3" s="4" t="inlineStr">
        <is>
          <t>Outstanding letters of credit</t>
        </is>
      </c>
      <c r="B3" s="5" t="n">
        <v>11900</v>
      </c>
      <c r="C3" s="5" t="n">
        <v>18200</v>
      </c>
    </row>
    <row r="4">
      <c r="A4" s="4" t="inlineStr">
        <is>
          <t>Contractual Obligation Future Minimum Payments Due Through End of Lease</t>
        </is>
      </c>
      <c r="B4" s="5" t="n">
        <v>69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 Schedule, Article 12-09, Valuation and Qualifying Accounts (Details) - USD ($) $ in Thousands</t>
        </is>
      </c>
      <c r="B1" s="2" t="inlineStr">
        <is>
          <t>12 Months Ended</t>
        </is>
      </c>
    </row>
    <row r="2">
      <c r="B2" s="2" t="inlineStr">
        <is>
          <t>Aug. 31, 2020</t>
        </is>
      </c>
      <c r="C2" s="2" t="inlineStr">
        <is>
          <t>Aug. 31, 2019</t>
        </is>
      </c>
      <c r="D2" s="2" t="inlineStr">
        <is>
          <t>Aug. 31, 2018</t>
        </is>
      </c>
      <c r="E2" s="2" t="inlineStr">
        <is>
          <t>Aug. 31, 2017</t>
        </is>
      </c>
    </row>
    <row r="3">
      <c r="A3" s="3" t="inlineStr">
        <is>
          <t>SEC Schedule, 12-09, Valuation and Qualifying Accounts Disclosure [Line Items]</t>
        </is>
      </c>
    </row>
    <row r="4">
      <c r="A4" s="4" t="inlineStr">
        <is>
          <t>SEC Schedule, 12-09, Valuation Allowances and Reserves, Additions, Charge to Cost and Expense</t>
        </is>
      </c>
      <c r="B4" s="5" t="n">
        <v>-9400</v>
      </c>
      <c r="C4" s="5" t="n">
        <v>-1700</v>
      </c>
      <c r="D4" s="5" t="n">
        <v>-20400</v>
      </c>
    </row>
    <row r="5">
      <c r="A5" s="4" t="inlineStr">
        <is>
          <t>SEC Schedule, 12-09, Valuation Allowances and Reserves, Deduction</t>
        </is>
      </c>
      <c r="B5" s="6" t="n">
        <v>-12300</v>
      </c>
      <c r="C5" s="6" t="n">
        <v>-2900</v>
      </c>
      <c r="D5" s="6" t="n">
        <v>-11800</v>
      </c>
    </row>
    <row r="6">
      <c r="A6" s="4" t="inlineStr">
        <is>
          <t>SEC Schedule, 12-09, Allowance, Credit Loss [Member]</t>
        </is>
      </c>
    </row>
    <row r="7">
      <c r="A7" s="3" t="inlineStr">
        <is>
          <t>SEC Schedule, 12-09, Valuation and Qualifying Accounts Disclosure [Line Items]</t>
        </is>
      </c>
    </row>
    <row r="8">
      <c r="A8" s="4" t="inlineStr">
        <is>
          <t>SEC Schedule, 12-09, Valuation Allowances and Reserves, Amount</t>
        </is>
      </c>
      <c r="B8" s="6" t="n">
        <v>4991</v>
      </c>
      <c r="C8" s="6" t="n">
        <v>5141</v>
      </c>
      <c r="D8" s="6" t="n">
        <v>4958</v>
      </c>
      <c r="E8" s="5" t="n">
        <v>10488</v>
      </c>
    </row>
    <row r="9">
      <c r="A9" s="4" t="inlineStr">
        <is>
          <t>SEC Schedule, 12-09, Valuation Allowances and Reserves, Additions, Charge to Cost and Expense</t>
        </is>
      </c>
      <c r="B9" s="6" t="n">
        <v>-682</v>
      </c>
      <c r="C9" s="6" t="n">
        <v>-1114</v>
      </c>
      <c r="D9" s="6" t="n">
        <v>-1732</v>
      </c>
    </row>
    <row r="10">
      <c r="A10" s="4" t="inlineStr">
        <is>
          <t>Valuation Allowances And Reserves Reserves Of Businesses Acquired And Divestitures</t>
        </is>
      </c>
      <c r="B10" s="6" t="n">
        <v>-1</v>
      </c>
      <c r="C10" s="6" t="n">
        <v>0</v>
      </c>
      <c r="D10" s="6" t="n">
        <v>76</v>
      </c>
    </row>
    <row r="11">
      <c r="A11" s="4" t="inlineStr">
        <is>
          <t>SEC Schedule, 12-09, Valuation Allowances and Reserves, Deduction</t>
        </is>
      </c>
      <c r="B11" s="6" t="n">
        <v>-726</v>
      </c>
      <c r="C11" s="6" t="n">
        <v>-833</v>
      </c>
      <c r="D11" s="6" t="n">
        <v>-3571</v>
      </c>
    </row>
    <row r="12">
      <c r="A12" s="4" t="inlineStr">
        <is>
          <t>SEC Schedule, 12-09, Valuation Allowances and Reserves, Increase (Decrease) Adjustment</t>
        </is>
      </c>
      <c r="B12" s="6" t="n">
        <v>-105</v>
      </c>
      <c r="C12" s="6" t="n">
        <v>-98</v>
      </c>
      <c r="D12" s="6" t="n">
        <v>-303</v>
      </c>
    </row>
    <row r="13">
      <c r="A13" s="4" t="inlineStr">
        <is>
          <t>Valuation Allowance of Deferred Tax Assets</t>
        </is>
      </c>
    </row>
    <row r="14">
      <c r="A14" s="3" t="inlineStr">
        <is>
          <t>SEC Schedule, 12-09, Valuation and Qualifying Accounts Disclosure [Line Items]</t>
        </is>
      </c>
    </row>
    <row r="15">
      <c r="A15" s="4" t="inlineStr">
        <is>
          <t>SEC Schedule, 12-09, Valuation Allowances and Reserves, Amount</t>
        </is>
      </c>
      <c r="B15" s="6" t="n">
        <v>70414</v>
      </c>
      <c r="C15" s="6" t="n">
        <v>73255</v>
      </c>
      <c r="D15" s="6" t="n">
        <v>32426</v>
      </c>
      <c r="E15" s="5" t="n">
        <v>16758</v>
      </c>
    </row>
    <row r="16">
      <c r="A16" s="4" t="inlineStr">
        <is>
          <t>SEC Schedule, 12-09, Valuation Allowances and Reserves, Additions, Charge to Cost and Expense</t>
        </is>
      </c>
      <c r="B16" s="6" t="n">
        <v>-9383</v>
      </c>
      <c r="C16" s="6" t="n">
        <v>-43693</v>
      </c>
      <c r="D16" s="6" t="n">
        <v>-27504</v>
      </c>
    </row>
    <row r="17">
      <c r="A17" s="4" t="inlineStr">
        <is>
          <t>Valuation Allowances And Reserves Reserves Of Businesses Acquired And Divestitures</t>
        </is>
      </c>
      <c r="B17" s="6" t="n">
        <v>0</v>
      </c>
      <c r="C17" s="6" t="n">
        <v>0</v>
      </c>
      <c r="D17" s="6" t="n">
        <v>0</v>
      </c>
    </row>
    <row r="18">
      <c r="A18" s="4" t="inlineStr">
        <is>
          <t>SEC Schedule, 12-09, Valuation Allowances and Reserves, Deduction</t>
        </is>
      </c>
      <c r="B18" s="6" t="n">
        <v>-12337</v>
      </c>
      <c r="C18" s="6" t="n">
        <v>-2864</v>
      </c>
      <c r="D18" s="6" t="n">
        <v>-11836</v>
      </c>
    </row>
    <row r="19">
      <c r="A19" s="4" t="inlineStr">
        <is>
          <t>SEC Schedule, 12-09, Valuation Allowances and Reserves, Increase (Decrease) Adjustment</t>
        </is>
      </c>
      <c r="B19" s="5" t="n">
        <v>113</v>
      </c>
      <c r="C19" s="5" t="n">
        <v>0</v>
      </c>
      <c r="D1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6:58:54Z</dcterms:created>
  <dcterms:modified xmlns:dcterms="http://purl.org/dc/terms/" xmlns:xsi="http://www.w3.org/2001/XMLSchema-instance" xsi:type="dcterms:W3CDTF">2020-10-26T16:58:54Z</dcterms:modified>
</cp:coreProperties>
</file>